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ranchise Rights Acquired, Good"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Treasury Stock" sheetId="17" state="visible" r:id="rId17"/>
    <sheet xmlns:r="http://schemas.openxmlformats.org/officeDocument/2006/relationships" name="Earnings Per Share"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ash Flow Information" sheetId="22" state="visible" r:id="rId22"/>
    <sheet xmlns:r="http://schemas.openxmlformats.org/officeDocument/2006/relationships" name="Commitments and Contingencies" sheetId="23" state="visible" r:id="rId23"/>
    <sheet xmlns:r="http://schemas.openxmlformats.org/officeDocument/2006/relationships" name="Segment and Geographic Data"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Accumulated Other Comprehensive" sheetId="27" state="visible" r:id="rId27"/>
    <sheet xmlns:r="http://schemas.openxmlformats.org/officeDocument/2006/relationships" name="Recently Issued Accounting Pron" sheetId="28" state="visible" r:id="rId28"/>
    <sheet xmlns:r="http://schemas.openxmlformats.org/officeDocument/2006/relationships" name="Related Party" sheetId="29" state="visible" r:id="rId29"/>
    <sheet xmlns:r="http://schemas.openxmlformats.org/officeDocument/2006/relationships" name="Restructuring"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Revenue (Tables)" sheetId="34" state="visible" r:id="rId34"/>
    <sheet xmlns:r="http://schemas.openxmlformats.org/officeDocument/2006/relationships" name="Franchise Rights Acquired, Go_2" sheetId="35" state="visible" r:id="rId35"/>
    <sheet xmlns:r="http://schemas.openxmlformats.org/officeDocument/2006/relationships" name="Property and Equipment (Tables)" sheetId="36" state="visible" r:id="rId36"/>
    <sheet xmlns:r="http://schemas.openxmlformats.org/officeDocument/2006/relationships" name="Long-Term Debt (Tables)" sheetId="37" state="visible" r:id="rId37"/>
    <sheet xmlns:r="http://schemas.openxmlformats.org/officeDocument/2006/relationships" name="Earnings Per Share (Tables)" sheetId="38" state="visible" r:id="rId38"/>
    <sheet xmlns:r="http://schemas.openxmlformats.org/officeDocument/2006/relationships" name="Stock Plans (Tables)" sheetId="39" state="visible" r:id="rId39"/>
    <sheet xmlns:r="http://schemas.openxmlformats.org/officeDocument/2006/relationships" name="Income Taxes (Tables)" sheetId="40" state="visible" r:id="rId40"/>
    <sheet xmlns:r="http://schemas.openxmlformats.org/officeDocument/2006/relationships" name="Cash Flow Information (Tables)" sheetId="41" state="visible" r:id="rId41"/>
    <sheet xmlns:r="http://schemas.openxmlformats.org/officeDocument/2006/relationships" name="Segment and Geographic Data (Ta" sheetId="42" state="visible" r:id="rId42"/>
    <sheet xmlns:r="http://schemas.openxmlformats.org/officeDocument/2006/relationships" name="Fair Value Measurements (Tables" sheetId="43" state="visible" r:id="rId43"/>
    <sheet xmlns:r="http://schemas.openxmlformats.org/officeDocument/2006/relationships" name="Accumulated Other Comprehensi_2" sheetId="44" state="visible" r:id="rId44"/>
    <sheet xmlns:r="http://schemas.openxmlformats.org/officeDocument/2006/relationships" name="Restructuring (Tables)" sheetId="45" state="visible" r:id="rId45"/>
    <sheet xmlns:r="http://schemas.openxmlformats.org/officeDocument/2006/relationships" name="Basis of Presentation - Additio" sheetId="46" state="visible" r:id="rId46"/>
    <sheet xmlns:r="http://schemas.openxmlformats.org/officeDocument/2006/relationships" name="Summary of Significant Accoun_3" sheetId="47" state="visible" r:id="rId47"/>
    <sheet xmlns:r="http://schemas.openxmlformats.org/officeDocument/2006/relationships" name="Accounting Standards Adopted _2" sheetId="48" state="visible" r:id="rId48"/>
    <sheet xmlns:r="http://schemas.openxmlformats.org/officeDocument/2006/relationships" name="Leases - Schedule of Lease Asse" sheetId="49" state="visible" r:id="rId49"/>
    <sheet xmlns:r="http://schemas.openxmlformats.org/officeDocument/2006/relationships" name="Leases - Schedule of Components" sheetId="50" state="visible" r:id="rId50"/>
    <sheet xmlns:r="http://schemas.openxmlformats.org/officeDocument/2006/relationships" name="Leases - Summary of Weighted Av" sheetId="51" state="visible" r:id="rId51"/>
    <sheet xmlns:r="http://schemas.openxmlformats.org/officeDocument/2006/relationships" name="Leases - Additional Information" sheetId="52" state="visible" r:id="rId52"/>
    <sheet xmlns:r="http://schemas.openxmlformats.org/officeDocument/2006/relationships" name="Leases - Schedule of Maturity o" sheetId="53" state="visible" r:id="rId53"/>
    <sheet xmlns:r="http://schemas.openxmlformats.org/officeDocument/2006/relationships" name="Leases - Summary of Supplementa" sheetId="54" state="visible" r:id="rId54"/>
    <sheet xmlns:r="http://schemas.openxmlformats.org/officeDocument/2006/relationships" name="Revenue - Schedule of Revenues " sheetId="55" state="visible" r:id="rId55"/>
    <sheet xmlns:r="http://schemas.openxmlformats.org/officeDocument/2006/relationships" name="Revenue - Schedule of Revenue_2" sheetId="56" state="visible" r:id="rId56"/>
    <sheet xmlns:r="http://schemas.openxmlformats.org/officeDocument/2006/relationships" name="Revenue - Schedule of Deferred " sheetId="57" state="visible" r:id="rId57"/>
    <sheet xmlns:r="http://schemas.openxmlformats.org/officeDocument/2006/relationships" name="Revenue - Additional Informatio" sheetId="58" state="visible" r:id="rId58"/>
    <sheet xmlns:r="http://schemas.openxmlformats.org/officeDocument/2006/relationships" name="Acquisitions - Additional Infor" sheetId="59" state="visible" r:id="rId59"/>
    <sheet xmlns:r="http://schemas.openxmlformats.org/officeDocument/2006/relationships" name="Franchise Rights Acquired, Go_3" sheetId="60" state="visible" r:id="rId60"/>
    <sheet xmlns:r="http://schemas.openxmlformats.org/officeDocument/2006/relationships" name="Franchise Rights Acquired, Go_4" sheetId="61" state="visible" r:id="rId61"/>
    <sheet xmlns:r="http://schemas.openxmlformats.org/officeDocument/2006/relationships" name="Franchise Rights Acquired, Go_5" sheetId="62" state="visible" r:id="rId62"/>
    <sheet xmlns:r="http://schemas.openxmlformats.org/officeDocument/2006/relationships" name="Franchise Rights Acquired, Go_6" sheetId="63" state="visible" r:id="rId63"/>
    <sheet xmlns:r="http://schemas.openxmlformats.org/officeDocument/2006/relationships" name="Property and Equipment (Detail)" sheetId="64" state="visible" r:id="rId64"/>
    <sheet xmlns:r="http://schemas.openxmlformats.org/officeDocument/2006/relationships" name="Property and Equipment - Additi" sheetId="65" state="visible" r:id="rId65"/>
    <sheet xmlns:r="http://schemas.openxmlformats.org/officeDocument/2006/relationships" name="Long-Term Debt - Components of " sheetId="66" state="visible" r:id="rId66"/>
    <sheet xmlns:r="http://schemas.openxmlformats.org/officeDocument/2006/relationships" name="Long-Term Debt - Additional Inf" sheetId="67" state="visible" r:id="rId67"/>
    <sheet xmlns:r="http://schemas.openxmlformats.org/officeDocument/2006/relationships" name="Long-Term Debt - Long-Term Debt" sheetId="68" state="visible" r:id="rId68"/>
    <sheet xmlns:r="http://schemas.openxmlformats.org/officeDocument/2006/relationships" name="Treasury Stock - Additional Inf" sheetId="69" state="visible" r:id="rId69"/>
    <sheet xmlns:r="http://schemas.openxmlformats.org/officeDocument/2006/relationships" name="Earnings Per Share - Computatio" sheetId="70" state="visible" r:id="rId70"/>
    <sheet xmlns:r="http://schemas.openxmlformats.org/officeDocument/2006/relationships" name="Earnings Per Share - Additional" sheetId="71" state="visible" r:id="rId71"/>
    <sheet xmlns:r="http://schemas.openxmlformats.org/officeDocument/2006/relationships" name="Stock Plans - Additional Inform" sheetId="72" state="visible" r:id="rId72"/>
    <sheet xmlns:r="http://schemas.openxmlformats.org/officeDocument/2006/relationships" name="Weighted Average Assumptions Us" sheetId="73" state="visible" r:id="rId73"/>
    <sheet xmlns:r="http://schemas.openxmlformats.org/officeDocument/2006/relationships" name="Summary of Option Activity and " sheetId="74" state="visible" r:id="rId74"/>
    <sheet xmlns:r="http://schemas.openxmlformats.org/officeDocument/2006/relationships" name="Summary of RSU Activity Under S" sheetId="75" state="visible" r:id="rId75"/>
    <sheet xmlns:r="http://schemas.openxmlformats.org/officeDocument/2006/relationships" name="Summary of PSU Activity Under S" sheetId="76" state="visible" r:id="rId76"/>
    <sheet xmlns:r="http://schemas.openxmlformats.org/officeDocument/2006/relationships" name="Income Taxes - Additional Infor" sheetId="77" state="visible" r:id="rId77"/>
    <sheet xmlns:r="http://schemas.openxmlformats.org/officeDocument/2006/relationships" name="Income Taxes - Summary of Conso" sheetId="78" state="visible" r:id="rId78"/>
    <sheet xmlns:r="http://schemas.openxmlformats.org/officeDocument/2006/relationships" name="Income Taxes - Components of Co" sheetId="79" state="visible" r:id="rId79"/>
    <sheet xmlns:r="http://schemas.openxmlformats.org/officeDocument/2006/relationships" name="Income Taxes - Summary of Diffe" sheetId="80" state="visible" r:id="rId80"/>
    <sheet xmlns:r="http://schemas.openxmlformats.org/officeDocument/2006/relationships" name="Income Taxes - Deferred Tax Ass" sheetId="81" state="visible" r:id="rId81"/>
    <sheet xmlns:r="http://schemas.openxmlformats.org/officeDocument/2006/relationships" name="Income Taxes - Reconciliation o" sheetId="82" state="visible" r:id="rId82"/>
    <sheet xmlns:r="http://schemas.openxmlformats.org/officeDocument/2006/relationships" name="Employee Benefit Plans - Additi" sheetId="83" state="visible" r:id="rId83"/>
    <sheet xmlns:r="http://schemas.openxmlformats.org/officeDocument/2006/relationships" name="Cash Flow Information - Schedul" sheetId="84" state="visible" r:id="rId84"/>
    <sheet xmlns:r="http://schemas.openxmlformats.org/officeDocument/2006/relationships" name="Cash Flow Information - Sched_2" sheetId="85" state="visible" r:id="rId85"/>
    <sheet xmlns:r="http://schemas.openxmlformats.org/officeDocument/2006/relationships" name="Commitment and Contingencies - " sheetId="86" state="visible" r:id="rId86"/>
    <sheet xmlns:r="http://schemas.openxmlformats.org/officeDocument/2006/relationships" name="Segment and Geographic Data - A" sheetId="87" state="visible" r:id="rId87"/>
    <sheet xmlns:r="http://schemas.openxmlformats.org/officeDocument/2006/relationships" name="Segment and Geographic Data - I" sheetId="88" state="visible" r:id="rId88"/>
    <sheet xmlns:r="http://schemas.openxmlformats.org/officeDocument/2006/relationships" name="Segment and Geographic Data - S" sheetId="89" state="visible" r:id="rId89"/>
    <sheet xmlns:r="http://schemas.openxmlformats.org/officeDocument/2006/relationships" name="Fair Value Measurements - Addit" sheetId="90" state="visible" r:id="rId90"/>
    <sheet xmlns:r="http://schemas.openxmlformats.org/officeDocument/2006/relationships" name="Fair Value Measurements - Aggre" sheetId="91" state="visible" r:id="rId91"/>
    <sheet xmlns:r="http://schemas.openxmlformats.org/officeDocument/2006/relationships" name="Derivative Instruments and He_2"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Related Party - Additional Info" sheetId="95" state="visible" r:id="rId95"/>
    <sheet xmlns:r="http://schemas.openxmlformats.org/officeDocument/2006/relationships" name="Restructuring - Additional Info" sheetId="96" state="visible" r:id="rId96"/>
    <sheet xmlns:r="http://schemas.openxmlformats.org/officeDocument/2006/relationships" name="Restructuring - Components of R" sheetId="97" state="visible" r:id="rId97"/>
    <sheet xmlns:r="http://schemas.openxmlformats.org/officeDocument/2006/relationships" name="Restructuring - Schedule of Res" sheetId="98" state="visible" r:id="rId98"/>
    <sheet xmlns:r="http://schemas.openxmlformats.org/officeDocument/2006/relationships" name="Valuation and Qualifying Acco_2" sheetId="99" state="visible" r:id="rId9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1, 2022</t>
        </is>
      </c>
      <c r="C2" s="2" t="inlineStr">
        <is>
          <t>Feb. 01, 2022</t>
        </is>
      </c>
      <c r="D2" s="2" t="inlineStr">
        <is>
          <t>Jul.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1,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01-0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70076953</v>
      </c>
    </row>
    <row r="22">
      <c r="A22" s="4" t="inlineStr">
        <is>
          <t>Entity Public Float</t>
        </is>
      </c>
      <c r="D22" s="6" t="n">
        <v>1954624188</v>
      </c>
    </row>
    <row r="23">
      <c r="A23" s="4" t="inlineStr">
        <is>
          <t>Entity File Number</t>
        </is>
      </c>
      <c r="B23" s="4" t="inlineStr">
        <is>
          <t>001-16769</t>
        </is>
      </c>
    </row>
    <row r="24">
      <c r="A24" s="4" t="inlineStr">
        <is>
          <t>Entity Incorporation, State or Country Code</t>
        </is>
      </c>
      <c r="B24" s="4" t="inlineStr">
        <is>
          <t>VA</t>
        </is>
      </c>
    </row>
    <row r="25">
      <c r="A25" s="4" t="inlineStr">
        <is>
          <t>Entity Tax Identification Number</t>
        </is>
      </c>
      <c r="B25" s="4" t="inlineStr">
        <is>
          <t>11-6040273</t>
        </is>
      </c>
    </row>
    <row r="26">
      <c r="A26" s="4" t="inlineStr">
        <is>
          <t>Entity Address, Address Line One</t>
        </is>
      </c>
      <c r="B26" s="4" t="inlineStr">
        <is>
          <t>675 Avenue of the Americas</t>
        </is>
      </c>
    </row>
    <row r="27">
      <c r="A27" s="4" t="inlineStr">
        <is>
          <t>Entity Address, Address Line Two</t>
        </is>
      </c>
      <c r="B27" s="4" t="inlineStr">
        <is>
          <t>6th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0</t>
        </is>
      </c>
    </row>
    <row r="31">
      <c r="A31" s="4" t="inlineStr">
        <is>
          <t>City Area Code</t>
        </is>
      </c>
      <c r="B31" s="4" t="inlineStr">
        <is>
          <t>212</t>
        </is>
      </c>
    </row>
    <row r="32">
      <c r="A32" s="4" t="inlineStr">
        <is>
          <t>Local Phone Number</t>
        </is>
      </c>
      <c r="B32" s="4" t="inlineStr">
        <is>
          <t>589-2700</t>
        </is>
      </c>
    </row>
    <row r="33">
      <c r="A33" s="4" t="inlineStr">
        <is>
          <t>Title of 12(b) Security</t>
        </is>
      </c>
      <c r="B33" s="4" t="inlineStr">
        <is>
          <t>Common Stock, no par value</t>
        </is>
      </c>
    </row>
    <row r="34">
      <c r="A34" s="4" t="inlineStr">
        <is>
          <t>Security Exchange Name</t>
        </is>
      </c>
      <c r="B34" s="4" t="inlineStr">
        <is>
          <t>NASDAQ</t>
        </is>
      </c>
    </row>
    <row r="35">
      <c r="A35" s="4" t="inlineStr">
        <is>
          <t>Entity Interactive Data Current</t>
        </is>
      </c>
      <c r="B35" s="4" t="inlineStr">
        <is>
          <t>Yes</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PricewaterhouseCoopers LLP</t>
        </is>
      </c>
    </row>
    <row r="39">
      <c r="A39" s="4" t="inlineStr">
        <is>
          <t>Auditor Location</t>
        </is>
      </c>
      <c r="B39" s="4" t="inlineStr">
        <is>
          <t>New York, New York</t>
        </is>
      </c>
    </row>
    <row r="40">
      <c r="A40" s="4" t="inlineStr">
        <is>
          <t>Auditor Firm ID</t>
        </is>
      </c>
      <c r="B40" s="4" t="inlineStr">
        <is>
          <t>238</t>
        </is>
      </c>
    </row>
    <row r="41">
      <c r="A41" s="4" t="inlineStr">
        <is>
          <t>Documents Incorporated by Reference</t>
        </is>
      </c>
      <c r="B41" s="4" t="inlineStr">
        <is>
          <t>Portions of the registrant’s definitive Proxy Statement for its 2022 annual meeting of shareholders are incorporated herein by reference in Part III, Items 10-14. Such Proxy Statement will be filed with the SEC no later than 120 days after the registrant’s fiscal year ended January 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in Current Year</t>
        </is>
      </c>
      <c r="B1" s="2" t="inlineStr">
        <is>
          <t>12 Months Ended</t>
        </is>
      </c>
    </row>
    <row r="2">
      <c r="B2" s="2" t="inlineStr">
        <is>
          <t>Jan. 01, 2022</t>
        </is>
      </c>
    </row>
    <row r="3">
      <c r="A3" s="3" t="inlineStr">
        <is>
          <t>Accounting Changes And Error Corrections [Abstract]</t>
        </is>
      </c>
    </row>
    <row r="4">
      <c r="A4" s="4" t="inlineStr">
        <is>
          <t>Accounting Standards Adopted in Current Year and Recently Issued Accounting Pronouncements</t>
        </is>
      </c>
      <c r="B4" s="4" t="inlineStr">
        <is>
          <t>3.
In December 2019, the Financial Accounting Standards Board (the “FASB”) On January 3, 2021, the Company adopted the on a prospective basis, which did not have a material impact on its consolidated financial statements.
2 1 .
In October 2021, the FASB issued updated guidance that requires an acquiring entity to apply Topic 606 to recognize and measure contract assets and contract liabilities acquired in a business combination.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Although the Company is currently evaluating the timing of adoption for this guidance, it does not expect the adoption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4.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January 1, 2022 The Company has lease agreements with lease and non-lease components and has elected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 The Company’s operating leases are primarily for its studios and corporate offices. At January 1, 2022 January 2, 2021
January 1, 2022
January 2, 2021
Assets:
Operating lease assets
$
89,902
$
119,102
Finance lease assets
127
207
Total leased assets
$
90,029
$
119,309
Liabilities:
Current
Operating
$
20,297
$
28,551
Finance
75
88
Noncurrent
Operating
$
78,157
$
101,561
Finance
29
93
Total lease liabilities
$
98,558
$
130,293
For the fiscal years ended January 1, 2022 January 2, 2021 December 28, 2019
Fiscal Year Ended
January 1,
January 2,
December 28,
2022
2021
2019
Operating lease cost:
Fixed lease cost
$
37,688
$
48,674
$
51,246
Lease termination cost
8,542
6,109
10
Variable lease cost
21
(30
)
—
Total operating lease cost
$
46,251
$
54,753
$
51,256
Finance lease cost:
Amortization of leased assets
151
192
487
Interest on lease liabilities
8
12
20
Total finance lease cost
$
159
$
204
$
507
Total lease cost
$
46,410
$
54,957
$
51,763
At January 1, 2022 January 2, 2021
January 1, 2022
January 2, 2021
Weighted Average Remaining Lease Term (years)
Operating leases
7.29
7.08
Finance leases
1.54
2.35
Weighted Average Discount Rate
Operating leases
7.15
6.95
Finance leases
5.31
5.51
The Company’s leases have remaining lease terms of 0 to 11 years with a weighted average lease term of 7.28 years as of January 1, 2022 At January 1, 2022
Operating Leases
Finance Leases
Total
Fiscal 2022
$
26,611
$
79
$
26,690
Fiscal 2023
20,594
25
20,619
Fiscal 2024
15,708
5
15,713
Fiscal 2025
11,547
—
11,547
Fiscal 2026
9,195
—
9,195
Thereafter
45,345
—
45,345
Total lease payments
$
129,000
$
109
$
129,109
Less imputed interest
30,546
5
30,551
Present value of lease liabilities
$
98,454
$
104
$
98,558
Supplemental cash flow information related to leases for the fiscal years ended January 1, 2022 December 28, 2019
Fiscal Year Ended
January 1,
January 2,
December 28,
2022
2021
2019
Cash paid for amounts included in the measurement of lease liabilities
Operating cash flows from operating leases
$
39,747
$
49,043
$
51,326
Operating cash flows from finance leases
$
8
$
12
$
20
Financing cash flows from finance leases
$
151
$
192
$
487
Leased assets obtained in exchange for new operating lease liabilities
$
1,057
$
5,113
$
41,693
Leased assets obtained in exchange for new finance lease liabilities
$
81
$
132
$
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5 .
Revenue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January 1,
January 2,
December 28,
2022
2021
2019
Digital Subscription Revenues
$
788,173
$
743,060
$
609,996
Workshops + Digital Fees
274,866
443,429
597,270
Subscription Revenues, net
$
1,063,039
$
1,186,489
$
1,207,266
Product sales and other, net
149,424
191,635
206,071
Revenues, net
$
1,212,463
$
1,378,124
$
1,413,337
The following tables present the Company’s revenues disaggregated by revenue source and segment:
Fiscal Year Ended January 1, 2022
North
Continental
United
America
Europe
Kingdom
Other
Total
Digital Subscription Revenues
$
504,152
$
228,296
$
36,347
$
19,378
$
788,173
Workshops + Digital Fees
210,076
36,707
18,709
9,374
274,866
Subscription Revenues, net
$
714,228
$
265,003
$
55,056
$
28,752
$
1,063,039
Product sales and other, net
100,569
32,907
10,764
5,184
149,424
Revenues, net
$
814,797
$
297,910
$
65,820
$
33,936
$
1,212,463
Fiscal Year Ended January 2, 2021
North
Continental
United
America
Europe
Kingdom
Other
Total
Digital Subscription Revenues
$
484,471
$
207,978
$
33,919
$
16,692
$
743,060
Workshops + Digital Fees
329,885
67,201
33,283
13,060
443,429
Subscription Revenues, net
$
814,356
$
275,179
$
67,202
$
29,752
$
1,186,489
Product sales and other, net
127,744
38,201
17,185
8,505
191,635
Revenues, net
$
942,100
$
313,380
$
84,387
$
38,257
$
1,378,124
Fiscal Year Ended December 28, 2019
North
Continental
United
America
Europe
Kingdom
Other
Total
Digital Subscription Revenues
$
401,890
$
167,008
$
26,898
$
14,200
$
609,996
Workshops + Digital Fees
446,576
87,962
44,145
18,587
597,270
Subscription Revenues, net
$
848,466
$
254,970
$
71,043
$
32,787
$
1,207,266
Product sales and other, net
130,836
38,263
23,514
13,458
206,071
Revenues, net
$
979,302
$
293,233
$
94,557
$
46,245
$
1,413,337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December 28, 2019
$
60,613
$
54
Net decrease during the period
(10,138
)
(10
)
Balance as of January 2, 2021
$
50,475
$
44
Net decrease during the period
(4,620
)
(16
)
Balance as of January 1, 2022
$
45,855
$
28
Revenue recognized from amounts included in current deferred revenue as of January 2, 2021 was $50,385 for the fiscal year ended January 1, 2022. Revenue recognized from amounts included in current deferred revenue as of December 28, 2019 was $60,555 for the fiscal year ended January 2, 2021. The Company’s long-term deferred revenue, which is included in other liabilities on its consolidated balance sheet, had a balance of $28 and $44 at January 1, 2022 and January 2, 2021,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2</t>
        </is>
      </c>
    </row>
    <row r="3">
      <c r="A3" s="3" t="inlineStr">
        <is>
          <t>Business Combinations [Abstract]</t>
        </is>
      </c>
    </row>
    <row r="4">
      <c r="A4" s="4" t="inlineStr">
        <is>
          <t>Acquisitions</t>
        </is>
      </c>
      <c r="B4" s="4" t="inlineStr">
        <is>
          <t>6 .
Acquisitions Acquisitions of Franchisees On August 16, 2021, the Company acquired substantially all of the assets of its franchisee for certain territories in Maine, Weight Watchers of Maine, Inc., for a purchase price of $2,250 (the “Maine Acquisition”). Payment was in the form of cash ($1,999), cash in reserves ($225) and assumed net liabilities ($26). The total purchase price was allocated to goodwill ($2,153), customer relationship value ($56) and franchise rights acquired ($41).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paid on March 22, 2021 ($8,255), cash paid on July 30, 2021 ($6,450), cash in reserves ($2,300) and assumed net liabilities ($495). The total purchase price was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was allocated to franchise rights acquired ($3,040), customer relationship value ($42), property and equipment, net ($25), inventories ($6) and other assets ($1). On October 26, 2020, the Company acquired substantially all of the assets of its franchisees for certain territories in Arizona and California, Weight Watchers of Arizona, Inc. and Weight Watchers of Imperial County, Inc., respectively, for an aggregate purchase price of $10,000. Payment was in the form of cash ($10,037) and assumed net assets ($37). The total purchase price was allocated to franchise rights acquired ($9,546), customer relationship value ($227), property and equipment, net ($131), inventories ($84) and other assets ($12). On October 21, 2019, the Company acquired substantially all of the assets of its franchisee for certain territories in Nevada and Utah, Weight Watchers of Las Vegas, Inc., for a purchase price of $4,500. Payment was in the form of cash ($4,060) plus cash in reserves ($385) and assumed net liabilities ($55). The total purchase price was allocated to goodwill ($4,111), customer relationship value ($271) and franchise rights acquired ($118). The goodwill will be deductible for tax purposes.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12 Months Ended</t>
        </is>
      </c>
    </row>
    <row r="2">
      <c r="B2" s="2" t="inlineStr">
        <is>
          <t>Jan. 01, 2022</t>
        </is>
      </c>
    </row>
    <row r="3">
      <c r="A3" s="3" t="inlineStr">
        <is>
          <t>Goodwill And Intangible Assets Disclosure [Abstract]</t>
        </is>
      </c>
    </row>
    <row r="4">
      <c r="A4" s="4" t="inlineStr">
        <is>
          <t>Franchise Rights Acquired, Goodwill and Other Intangible Assets</t>
        </is>
      </c>
      <c r="B4" s="4" t="inlineStr">
        <is>
          <t>7 .
Franchise Rights Acquired, Goodwill and Other Intangible Assets The Company performed its annual impairment review of indefinite-lived intangible assets, including franchise rights acquired with indefinite lives, and goodwill In performing its annual impairment analysis as of May 9, 2021 and May 3, 2020, the Company determined that the carrying amounts of its franchise rights acquired with indefinite lives units of account and goodwill reporting units The Company performed an interim impairment analysis as of January 1, 2022 for the Canada indefinite-lived franchise rights acquired and determined the carrying amount for this unit of account did not exceed its respective fair value and therefore, no impairment existed.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 which comprised the remaining balance of goodwill for this reporting unit. Franchise rights acquired are due to acquisitions of the Company’s franchised territories as well as the acquisition of franchise promotion agreements and other factors associated with the acquired franchise territories. For the fiscal year ended January 1, 2022, the change in the carrying value of franchise rights acquired was due to the franchisee acquisitions as described in Note 6 and the effect of exchange rate changes. Goodwill primarily relates to the acquisition of the Company by The Kraft Heinz Company (successor to H.J. Heinz Company ) in 1978 , and the Company’s acquisition s of W W.com, LLC (formerly known as WW.com, Inc. and WeightWatchers.com, Inc.) in 2005 and the Company’s franchised territories. See Note 6 for additional information about acquisitions by the Company. For the fiscal year ended January 1, 2022 , the change in the carrying amount of goodwill wa s due to the Maine Acquisition and the effect of exchange rate changes as follows :
North
Continental
United
America
Europe
Kingdom
Other
Total
Balance as of December 28, 2019
$
143,940
$
7,015
$
1,213
$
5,748
$
157,916
Goodwill impairment
—
—
—
(3,665
)
(3,665
)
Effect of exchange rate changes
1,131
777
55
(597
)
1,366
Balance as of January 2, 2021
$
145,071
$
7,792
$
1,268
$
1,486
$
155,617
Goodwill acquired during the period
2,153
—
—
—
2,153
Effect of exchange rate changes
306
(606
)
(14
)
(82
)
(396
)
Balance as of January 1, 2022
$
147,530
$
7,186
$
1,254
$
1,404
$
157,374
Finite-lived Intangible Assets The carrying values of finite-lived intangible assets as of January 1, 2022 and January 2, 2021 were as follows:
January 1, 2022
January 2, 2021
Gross
Gross
Carrying
Accumulated
Carrying
Accumulated
Amount
Amortization
Amount
Amortization
Capitalized software costs
$
115,065
$
94,771
$
131,420
$
109,170
Website development costs
110,678
78,629
95,718
67,656
Trademarks
12,116
11,677
11,999
11,457
Other
14,021
5,677
14,093
5,238
Trademarks and other intangible assets
$
251,880
$
190,754
$
253,230
$
193,521
Franchise rights acquired
7,905
4,766
7,925
4,575
Total finite-lived intangible assets
$
259,785
$
195,520
$
261,155
$
198,096
Aggregate amortization expense for finite-lived intangible assets was recorded in the amounts of $32,220, $29,828 and $29,330 for the fiscal years ended January 1, 2022, January 2, 2021 and December 28, 2019, respectively. Estimated amortization expense of existing finite-lived intangible assets for the next five fiscal years and thereafter was as follows:
Fiscal 2022
$
28,386
Fiscal 2023
$
18,343
Fiscal 2024
$
7,932
Fiscal 2025
$
986
Fiscal 2026 and thereafter
$
8,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8 .
The carrying values of property and equipment as of January 1, 2022 and January 2, 2021 were as follows:
January 1, 2022
January 2, 2021
Equipment
$
71,436
$
88,261
Leasehold improvements
72,235
90,161
143,671
178,422
Less: Accumulated depreciation and amortization
(106,452
)
(126,487
)
$
37,219
$
51,935
Depreciation and amortization expense of property and equipment for the fiscal years ended January 1, 2022, January 2, 2021 and December 28, 2019 was $16,330, $20,849 and $15,68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9 .
The components of the Company’s long-term debt were as follows:
January 1, 2022
January 2, 2021
Principal Balance
Unamortized Deferred Financing Costs
Unamortized Debt Discount
Effective Rate (1)
Principal Balance
Unamortized Deferred Financing Costs
Unamortized Debt Discount
Effective Rate (1)
Revolving Credit Facility due April 13, 2026
$
—
$
—
$
—
2.61
%
$
—
$
—
$
—
0.00
%
Term Loan Facility due April 13, 2028
945,000
6,930
14,362
4.48
%
—
—
—
0.00
%
Senior Secured Notes due April 15, 2029
500,000
5,604
—
4.70
%
—
—
—
0.00
%
Revolving Credit Facility due November 29, 2022
—
—
—
0.00
%
—
—
—
3.03
%
Term Loan Facility due November 29, 2024
—
—
—
6.03
%
1,209,000
5,113
17,233
6.60
%
Senior Notes due December 1, 2025
—
—
—
8.62
%
300,000
854
—
8.71
%
Total
$
1,445,000
$
12,534
$
14,362
5.15
%
$
1,509,000
$
5,967
$
17,233
6.94
%
Less: Current portion
—
77,000
Unamortized deferred financing costs
12,534
5,967
Unamortized debt discount
14,362
17,233
Total long-term debt
$
1,418,104
$
1,408,800
(1)
Includes amortization of deferred financing costs and debt discount. On April 13, 2021, the Company (1) repaid in full approximately $1,189,750 in aggregate principal amount of senior secured tranche B term loans due in 2024 under its then-existing credit facilities and (2) redeemed all of the $300,000 in aggregate principal amount of its then-outstanding 8.625% Senior Notes due in 2025 (the “Discharged Senior Notes”). On April 13, 2021, the Company’s then-existing credit facilities included a senior secured revolving credit facility (which included borrowing capacity available for letters of credit) due in 2022 with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1,000,000 in an aggregate principal amount of borrowings under its new credit facilities and proceeds received from the issuance of $500,000 in aggregate principal amount of 4.500% Senior Secured Notes due 2029 (the “Senior Secured Notes”). These transactions are collectively referred to herein as the “April 2021 debt refinancing”. The Company’s new credit facilities consist of a $1,000,000 term loan facility and a $175,000 revolving credit facility (which includes borrowing capacity available for letters of credit) (collectively, as amended from time to time, the “New Credit Facilities”). During the second quarter of fiscal 2021, t New Credit Facilities The New Credit Facilities were issued under a credit agreement, dated April 13, 2021 (as amended from time to time, the “New Credit Agreement”), among the Company, as borrower, the lenders party thereto, and Bank of America, N.A. (“Bank of America”), as administrative agent and an issuing bank. The New Credit Facilities consist of (1) $1,000,000 in aggregate principal amount of senior secured tranche B term loans due in 2028 (the “New Term Loan Facility”) and (2) $175,000 in an aggregate principal amount of commitments under a senior secured revolving credit facility (which includes borrowing capacity available for letters of credit) due in 2026 (the “New Revolving Credit Facility”). In December 2021, the Company made voluntary prepayments at par in an aggregate amount of $52,500 in respect of its outstanding term loans under the New Term Loan Facility As of January 1, 2022, the Company had $945,000 in an aggregate principal amount of loans outstanding under the New Credit Facilities, with $173,911 of availability and $1,089 in issued but undrawn letters of credit outstanding under the New Revolving Credit Facility. There were no outstanding borrowings under the New Revolving Credit Facility as of January 1, 2022. All obligations under the New Credit Agreement are guaranteed by, subject to certain exceptions, each of the Company’s current and future wholly-owned material domestic restricted subsidiaries. All obligations under the New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The New Credit Facilities require the Company to prepay outstanding term loans, subject to certain exceptions, with:
•
50
•
100
•
100 The foregoing mandatory prepayments will be used to reduce the installments of principal on the New Term Loan Facility. The Company may voluntarily repay outstanding loans under the New Credit Facilities at any time without penalty, except for customary “breakage” costs with respect to LIBOR loans under the New Credit Facilities. Borrowings under the New Term Loan Facility bear interest at a rate per annum equal to, at the Company’s option, either (1) an applicable margin plus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50% or (2) an applicable margin plus a LIBOR rate determined by reference to the cost of funds for U.S. dollar deposits for the interest period relevant to such borrowing adjusted for certain additional costs, provided that LIBOR is not lower than a floor of 0.50%. Borrowings under the New Revolving Credit Facility bear interest at a rate per annum equal to an applicable margin based upon a leverage-based pricing grid, plus, at the Company’s option, either (1) a base rate determined by reference to the highest of (a) 0.50% per annum plus the Federal Funds Effective Rate as determined by the Federal Reserve Bank of New York, (b) the prime rate of Bank of America and (c) the LIBOR rate determined by reference to the cost of funds for U.S. dollar deposits for an interest period of one month adjusted for certain additional costs, plus 1.00%; provided that such rate is not lower than a floor of 1.00% or (2) a LIBOR rate determined by reference to the cost of funds for U.S. dollar deposits for the interest period relevant to such borrowing adjusted for certain additional costs, provided such rate is not lower than a floor of zero. As of January 1, 2022, the applicable margins for the LIBOR rate borrowings under the New Term Loan Facility and the New Revolving Credit Facility were 3.50% and 2.75%, respectively. In the event that LIBOR is phased out as is currently expected, the New Credit Agreement provides that the Company and the administrative agent may amend the New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New Credit Agreement; provided that such lending syndicate may not object to a SOFR-based successor rate contained in any such amendment. If the Company fails to do so, its borrowings will be based off of the alternative base rate plus a margin. On a quarterly basis, the Company pays a commitment fee to the lenders under the New Revolving Credit Facility in respect of unutilized commitments thereunder, which commitment fee fluctuates depending upon the Company’s Consolidated First Lien Leverage Ratio (as defined in the New Credit Agreement). The New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New Revolving Credit Facility as of any fiscal quarter end exceeds 35% of the amount of the aggregate commitments under the New Revolving Credit Facility in effect on such date, the Company must be in compliance with a Consolidated First Lien Leverage Ratio of, on or prior to the end of the first fiscal quarter of 2022, 6.00:1.00, with a step down to 5.75:1.00 for the period ending after the first fiscal quarter of 2022 through and including with first fiscal quarter of 2023, with an additional step down to 5.50:1.00 for the period ending after the first fiscal quarter of 2023 through and including with first fiscal quarter of 2024, with a step down to 5.25:1.00 for the period ending after the first fiscal quarter of 2024 through and including with first fiscal quarter of 2025 and again to 5.00:1.00, for the period following the first fiscal quarter of 2025. Senior Secured Notes The Senior Secured Notes were issued pursuant to an Indenture, dated as of April 13, 2021 (as amended, supplemented or modified from time to time, the “New Indenture”), among the Company, the guarantors named therein and The Bank of New York Mellon, as trustee and notes collateral agent. The New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and will mature on April 15, 2029. Interest on the Senior Secured Notes is payable semi-annually on April 15 and October 15 of each year, beginning on October 15, 2021. 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 If a change of control occurs, the Company must offer to purchase for cash the Senior Secured Notes at a purchase price equal to 101%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of the principal amount of the Senior Secured Notes, plus accrued and unpaid interest, if any, to, but not including, the purchase date. The Senior Secured Notes are guaranteed on a senior secured basis by the Company’s subsidiaries that guarantee the New Credit Facilities. The Senior Secured Notes and the note guarantees are secured by a first-priority lien on all the collateral that secures the New Credit Facilities, subject to a shared lien of equal priority with the Company’s and each guarantor’s obligations under the New Credit Facilities and subject to certain thresholds, exceptions and permitted liens. Outstanding Debt At January 1, 2022, the Company had $1,445,000 outstanding under the New Credit Facilities and the Senior Secured Notes, consisting of borrowings under the New Term Loan Facility of $945,000, $0 drawn down on the New Revolving Credit Facility and $500,000 in aggregate principal amount of Senior Secured Notes issued and outstanding. At January 1, 2022 and January 2, 2021, the Company’s debt consisted of both fixed and variable-rate instruments. Interest rate swaps were entered into to hedge a portion of the cash flow exposure associated with the Company’s variable-rate borrowings. See Note 19 for information on the Company’s interest rate swaps. The weighted average interest rate (which includes amortization of deferred financing costs and debt discount) on the Company’s outstanding debt, exclusive of the impact of the swaps then in effect, was approximately 5.11% and 7.03% Maturities At January 1, 2022, the aggregate amounts of the Company’s existing long-term debt maturing in each of the next five fiscal years and thereafter were as follows:
Fiscal 2022
$
—
Fiscal 2023
—
Fiscal 2024
—
Fiscal 2025
—
Fiscal 2026
—
Fiscal 2027 and thereafter
1,445,000
$
1,44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Jan. 01, 2022</t>
        </is>
      </c>
    </row>
    <row r="3">
      <c r="A3" s="3" t="inlineStr">
        <is>
          <t>Class Of Stock Disclosures [Abstract]</t>
        </is>
      </c>
    </row>
    <row r="4">
      <c r="A4" s="4" t="inlineStr">
        <is>
          <t>Treasury Stock</t>
        </is>
      </c>
      <c r="B4" s="4" t="inlineStr">
        <is>
          <t>10 .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the addition of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is program. The repurchase program currently has no expiration date. During the fiscal years ended January 1, 2022, January 2, 2021 and December 28, 2019, the Company repurchased no shares of its common stock under this program. As of the end of fiscal 2021, $208,933 remained available to purchase shares of the Company’s common stock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2</t>
        </is>
      </c>
    </row>
    <row r="3">
      <c r="A3" s="3" t="inlineStr">
        <is>
          <t>Earnings Per Share [Abstract]</t>
        </is>
      </c>
    </row>
    <row r="4">
      <c r="A4" s="4" t="inlineStr">
        <is>
          <t>Earnings Per Share</t>
        </is>
      </c>
      <c r="B4" s="4" t="inlineStr">
        <is>
          <t>1 1 .
Basic earnings per share (“EPS”) is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Fiscal Year Ended
January 1,
January 2,
December 28,
2022
2021
2019
Numerator:
Net income attributable to WW International, Inc.
$
66,892
$
75,079
$
119,616
Denominator:
Weighted average shares of common stock outstanding
69,640
67,849
67,188
Effect of dilutive common stock equivalents
1,104
2,171
2,362
Weighted average diluted common shares outstanding
70,744
70,020
69,550
Earnings per share attributable to WW International, Inc.
Basic
$
0.96
$
1.11
$
1.78
Diluted
$
0.95
$
1.07
$
1.72
The number of anti-dilutive common stock equivalents excluded from the calculation of the weighted average number of common shares for diluted EPS was 5,270, 4,052 and 1,705 for the fiscal years ended January 1, 2022, January 2, 2021 and December 28,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12 Months Ended</t>
        </is>
      </c>
    </row>
    <row r="2">
      <c r="B2" s="2" t="inlineStr">
        <is>
          <t>Jan. 01, 2022</t>
        </is>
      </c>
    </row>
    <row r="3">
      <c r="A3" s="3" t="inlineStr">
        <is>
          <t>Disclosure Of Compensation Related Costs Sharebased Payments [Abstract]</t>
        </is>
      </c>
    </row>
    <row r="4">
      <c r="A4" s="4" t="inlineStr">
        <is>
          <t>Stock Plans</t>
        </is>
      </c>
      <c r="B4" s="4" t="inlineStr">
        <is>
          <t>1 2 .
Incentive Compensation Plans and Winfrey Amendment Option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RSUs”)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Under the 2014 Plan, grants may take the following forms at the Company’s Board of Directors’ Compensation and Benefits Committee’s (the “Compensation Committee”) discretion: non-qualified stock options, incentive stock options, stock appreciation rights, RSUs, restricted stock and other stock-based awards. As of January 1, 2022, the maximum number of shares of common stock available for grant under the 2014 Plan was 12,500, subj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subject to limited exceptions. During the fiscal years ended January 1, 2022, January 2, 2021 and December 28, 2019, the Company granted to members of the Company’s Board of Directors an aggregate of 29, 31 and 29 fully-vested shares, respectively, and recognized compensation expense of $757, $688 and $756, respectively. Under the Winfrey Amendment Option ( as defined below), in fiscal 2020 The Company issues common stock for share-based compensation awards from treasury stock. The total compensation cost that has been charged against income for share-based compensation awards and the Winfrey Amendment Option, as applicable, was $21,348, $55,013 and $20,471 for the fiscal years ended January 1, 2022, January 2, 2021 and December 28, 2019, respectively. Such amounts have been included as a component of selling, general and administrative expenses. The total income tax benefit recognized in the Company’s consolidated statements of net income for all share-based compensation awards was $5,175, $10,915 and $2,141 for the fiscal years ended January 1, 2022, January 2, 2021 and December 28, 2019, respectively. The tax benefits realized from options exercised and RSUs and PSUs vested totaled $7,999, $8,426 and $2,840 for the fiscal years ended January 1, 2022, January 2, 2021 and December 28, 2019, respectively. No compensation costs were capitalized. As of January 1, 2022, there was $31,877 of total unrecognized compensation cost related to the stock options, RSUs and PSUs granted under the Stock Plans. That cost is expected to be recognized over a weighted-average period of approximately 1.5 years. Stock Option Awards with Time-Vesting Criteria Stock options with time-vesting criteria (“Time-Vesting Options”) are exercisable based on the terms and conditions outlined in the applicable award agreement. Time-Vesting Options outstanding at January 1, 2022, January 2, 2021 and December 28, 2019 vest over a period of two to four years and the expiration term is seven to ten years. Time-Vesting Options outstanding at January 1, 2022, January 2, 2021 and December 28, 2019 have an exercise price between $3.97 and $60.00 per share. The Company did not grant Time-Vesting Options in fiscal 2019.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January 1,
January 2,
2022
2021
Dividend yield
0.0%
0.0%
Volatility
56.7%
56.5% - 56.7%
Risk-free interest rate
1.13%
0.45% - 0.52%
Expected term (years)
6.5
5.9 - 6.5
Option Activity A summary of all option activity under the Stock Plans and the Initial Option Agreement (as defined below) for the fiscal year ended January 1, 2022 is presented below.
Weighted-
Weighted-
Average
Average
Remaining
Aggregate
Exercise
Contractual
Intrinsic
Shares
Price
Life (Yrs.)
Value
Outstanding at January 2, 2021
6,360
$
33.09
Granted
354
$
29.43
Exercised
(606
)
$
7.02
Cancelled
(402
)
$
25.97
Outstanding at January 1, 2022
5,706
$
36.13
4.0
$
5,028
Exercisable at January 1, 2022
5,172
$
37.38
3.5
$
5,028
The weighted-average grant-date fair value of all options granted (including the Winfrey Amendment Option) was $15.64, $9.98 and $0.00 for the fiscal years ended January 1, 2022, January 2, 2021 and December 28, 2019, respectively. The total intrinsic value of all options exercised (including options granted under the Initial Option Agreement) was $18,497, $24,841 and $1,105 for the fiscal years ended January 1, 2022, January 2, 2021 and December 28, 2019, respectively. Cash received from Time-Vesting Options exercised during the fiscal years ended January 1, 2022, January 2, 2021 and December 28, 2019 was $4,469, $8,176 and $1,076, respectively. Restricted Stock Unit Awards with Time-Vesting Criteria RSUs are exercisable based on the terms outlined in the applicable award agreement. The RSUs generally vest over a period of two to four years. The fair value of RSUs is determined using the closing market price of the Company’s common stock on the date of grant. A summary of RSU activity under the Stock Plans for the fiscal year ended January 1, 2022 is presented below.
Weighted-Average
Grant-Date Fair
Shares
Value
Outstanding at January 2, 2021
1,699
$
21.32
Granted
1,204
$
24.29
Vested
(736
)
$
24.60
Forfeited
(572
)
$
21.51
Outstanding at January 1, 2022
1,595
$
21.99
The weighted-average grant-date fair value of RSUs granted was $24.29, $19.40 and $19.09 for the fiscal years ended January 1, 2022, January 2, 2021 and December 28, 2019, respectively. The total fair value of RSUs vested during the fiscal years ended January 1, 2022, January 2, 2021 and December 28, 2019 was $18,097, $15,015 and $12,268, respectively. Performance-Based Stock Unit Awards with Time- and Performance-Vesting Criteria In fiscal 2019, the Company granted 280.1 PSUs having both time- and performance-vesting criteria. The time-vesting criteria for these PSUs will be satisfied upon continued employment (with limited exceptions) on the third anniversary of the grant date. The performance-vesting criteria for these PSUs will be satisfied if the Company has achieved a certain annual operating income objective for the performance period of fiscal 2021. Pursuant to these awards, the number of PSUs that become vested, if any, upon the satisfaction of both vesting criteria, shall be equal to (x) the target number of PSUs granted multiplied by (y) the applicable achievement percentage, rounded down to avoid the issuance of fractional shares. The Company is currently accruing compensation expense to what it believes is the probable outcome upon vesting. In fiscal 2018, the Company granted 81.3 PSUs having both time- and performance-vesting criteria. The time-vesting criteria for these PSUs was satisfied upon continued employment (with limited exceptions) on May 15, 2021. The performance-vesting criteria for these PSUs was not satisfied and 0 PSUs became vested in fiscal 2021 upon the satisfaction of the time-vesting criteria. In fiscal 2017, the Company granted 98.5 PSUs in May 2017 and 47.9 PSUs in July 2017, all having both time- and performance-vesting criteria (the “2017 PSUs”). The time-vesting criteria for these PSUs was satisfied upon continued employment (with limited exceptions) on May 15, 2020. The performance-vesting criteria for two-thirds of these PSUs was satisfied when the Company achieved, in the case of the May 2017 awards, certain annual operating income objectives and, in the case of the July 2017 award, certain net income or operating income objectives, as applicable for each of the fiscal 2017 and fiscal 2018 performance years. The performance-vesting criteria for the fiscal 2019 performance year was not satisfied. When the performance measure was met, if at all, for a particular 2017 Award Performance Year (i.e., each fiscal year over a three-year (166.67% in the case of fiscal 2017 and fiscal 2018) Pursuant to these awards, the number of PSUs that became vested in fiscal 2020 upon the satisfaction of the time-vesting criteria was 122.6. In fiscal 2016, the Company granted 289.9 PSUs having both time- and performance-vesting criteria. The time-vesting criteria for these PSUs was satisfied upon continued employment (with limited exceptions) on the third anniversary of the grant date. The performance-vesting criteria for these PSUs was satisfied when the Company achieved a Debt Ratio (as defined in the applicable term sheet for these PSU awards and based on a Debt to EBITDAS ratio (each, as defined therein)) at levels at or below 4.5x over the performance period from December 31, 2017 to December 29, 2018. Pursuant to these awards, the number of PSUs that became vested in fiscal 2019 upon the satisfaction of the time-vesting criteria of 219.3 was calculated as (x) the target number of PSUs granted multiplied by (y) 166.67%, the applicable Debt Ratio achievement percentage, rounded down to avoid the issuance of fractional shares. The Company accrued compensation expense in an amount equal to the outcome upon vesting. The fair value of PSUs is determined using the closing market price of the Company’s common stock on the date of grant. A summary of PSU activity under the 2014 Plan for the fiscal year ended January 1, 2022 is presented below.
Weighted-Average
Grant-Date Fair
Shares
Value
Outstanding at January 2, 2021
295
$
31.46
Granted
—
$
—
Vested
—
$
—
Forfeited
(94
)
$
58.21
Outstanding at January 1, 2022
201
$
18.94
The weighted-average grant-date fair value of PSUs granted and/or incremental shares vested was $0.00, $28.09 and $17.51 during the fiscal years ended January 1, 2022, January 2, 2021 and December 28, 2019, respectively. The total fair value of PSUs vested during the fiscal years ended January 1, 2022, January 2, 2021 and December 28, 2019 was $0, $3,443 and $2,89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6" t="n">
        <v>153794</v>
      </c>
      <c r="C3" s="6" t="n">
        <v>165887</v>
      </c>
    </row>
    <row r="4">
      <c r="A4" s="4" t="inlineStr">
        <is>
          <t>Receivables (net of allowances: January 1, 2022 - $1,726 and January 2, 2021 - $2,298)</t>
        </is>
      </c>
      <c r="B4" s="5" t="n">
        <v>29321</v>
      </c>
      <c r="C4" s="5" t="n">
        <v>34555</v>
      </c>
    </row>
    <row r="5">
      <c r="A5" s="4" t="inlineStr">
        <is>
          <t>Inventories</t>
        </is>
      </c>
      <c r="B5" s="5" t="n">
        <v>30566</v>
      </c>
      <c r="C5" s="5" t="n">
        <v>39456</v>
      </c>
    </row>
    <row r="6">
      <c r="A6" s="4" t="inlineStr">
        <is>
          <t>Prepaid income taxes</t>
        </is>
      </c>
      <c r="B6" s="5" t="n">
        <v>30478</v>
      </c>
      <c r="C6" s="5" t="n">
        <v>20028</v>
      </c>
    </row>
    <row r="7">
      <c r="A7" s="4" t="inlineStr">
        <is>
          <t>Prepaid marketing and advertising</t>
        </is>
      </c>
      <c r="B7" s="5" t="n">
        <v>5981</v>
      </c>
      <c r="C7" s="5" t="n">
        <v>15656</v>
      </c>
    </row>
    <row r="8">
      <c r="A8" s="4" t="inlineStr">
        <is>
          <t>Prepaid expenses and other current assets</t>
        </is>
      </c>
      <c r="B8" s="5" t="n">
        <v>21033</v>
      </c>
      <c r="C8" s="5" t="n">
        <v>23610</v>
      </c>
    </row>
    <row r="9">
      <c r="A9" s="4" t="inlineStr">
        <is>
          <t>TOTAL CURRENT ASSETS</t>
        </is>
      </c>
      <c r="B9" s="5" t="n">
        <v>271173</v>
      </c>
      <c r="C9" s="5" t="n">
        <v>299192</v>
      </c>
    </row>
    <row r="10">
      <c r="A10" s="4" t="inlineStr">
        <is>
          <t>Property and equipment, net</t>
        </is>
      </c>
      <c r="B10" s="5" t="n">
        <v>37219</v>
      </c>
      <c r="C10" s="5" t="n">
        <v>51935</v>
      </c>
    </row>
    <row r="11">
      <c r="A11" s="4" t="inlineStr">
        <is>
          <t>Operating lease assets</t>
        </is>
      </c>
      <c r="B11" s="5" t="n">
        <v>89902</v>
      </c>
      <c r="C11" s="5" t="n">
        <v>119102</v>
      </c>
    </row>
    <row r="12">
      <c r="A12" s="4" t="inlineStr">
        <is>
          <t>Franchise rights acquired</t>
        </is>
      </c>
      <c r="B12" s="5" t="n">
        <v>785195</v>
      </c>
      <c r="C12" s="5" t="n">
        <v>765850</v>
      </c>
    </row>
    <row r="13">
      <c r="A13" s="4" t="inlineStr">
        <is>
          <t>Goodwill</t>
        </is>
      </c>
      <c r="B13" s="5" t="n">
        <v>157374</v>
      </c>
      <c r="C13" s="5" t="n">
        <v>155617</v>
      </c>
    </row>
    <row r="14">
      <c r="A14" s="4" t="inlineStr">
        <is>
          <t>Other intangible assets, net</t>
        </is>
      </c>
      <c r="B14" s="5" t="n">
        <v>61126</v>
      </c>
      <c r="C14" s="5" t="n">
        <v>59709</v>
      </c>
    </row>
    <row r="15">
      <c r="A15" s="4" t="inlineStr">
        <is>
          <t>Deferred income taxes</t>
        </is>
      </c>
      <c r="B15" s="5" t="n">
        <v>11259</v>
      </c>
      <c r="C15" s="5" t="n">
        <v>13625</v>
      </c>
    </row>
    <row r="16">
      <c r="A16" s="4" t="inlineStr">
        <is>
          <t>Other noncurrent assets</t>
        </is>
      </c>
      <c r="B16" s="5" t="n">
        <v>15686</v>
      </c>
      <c r="C16" s="5" t="n">
        <v>16144</v>
      </c>
    </row>
    <row r="17">
      <c r="A17" s="4" t="inlineStr">
        <is>
          <t>TOTAL ASSETS</t>
        </is>
      </c>
      <c r="B17" s="5" t="n">
        <v>1428934</v>
      </c>
      <c r="C17" s="5" t="n">
        <v>1481174</v>
      </c>
    </row>
    <row r="18">
      <c r="A18" s="3" t="inlineStr">
        <is>
          <t>CURRENT LIABILITIES</t>
        </is>
      </c>
    </row>
    <row r="19">
      <c r="A19" s="4" t="inlineStr">
        <is>
          <t>Portion of long-term debt due within one year</t>
        </is>
      </c>
      <c r="C19" s="5" t="n">
        <v>77000</v>
      </c>
    </row>
    <row r="20">
      <c r="A20" s="4" t="inlineStr">
        <is>
          <t>Portion of operating lease liabilities due within one year</t>
        </is>
      </c>
      <c r="B20" s="5" t="n">
        <v>20297</v>
      </c>
      <c r="C20" s="5" t="n">
        <v>28551</v>
      </c>
    </row>
    <row r="21">
      <c r="A21" s="4" t="inlineStr">
        <is>
          <t>Accounts payable</t>
        </is>
      </c>
      <c r="B21" s="5" t="n">
        <v>22444</v>
      </c>
      <c r="C21" s="5" t="n">
        <v>23052</v>
      </c>
    </row>
    <row r="22">
      <c r="A22" s="4" t="inlineStr">
        <is>
          <t>Salaries and wages payable</t>
        </is>
      </c>
      <c r="B22" s="5" t="n">
        <v>57401</v>
      </c>
      <c r="C22" s="5" t="n">
        <v>58047</v>
      </c>
    </row>
    <row r="23">
      <c r="A23" s="4" t="inlineStr">
        <is>
          <t>Accrued marketing and advertising</t>
        </is>
      </c>
      <c r="B23" s="5" t="n">
        <v>15904</v>
      </c>
      <c r="C23" s="5" t="n">
        <v>15556</v>
      </c>
    </row>
    <row r="24">
      <c r="A24" s="4" t="inlineStr">
        <is>
          <t>Accrued interest</t>
        </is>
      </c>
      <c r="B24" s="5" t="n">
        <v>5085</v>
      </c>
      <c r="C24" s="5" t="n">
        <v>2710</v>
      </c>
    </row>
    <row r="25">
      <c r="A25" s="4" t="inlineStr">
        <is>
          <t>Other accrued liabilities</t>
        </is>
      </c>
      <c r="B25" s="5" t="n">
        <v>45728</v>
      </c>
      <c r="C25" s="5" t="n">
        <v>48615</v>
      </c>
    </row>
    <row r="26">
      <c r="A26" s="4" t="inlineStr">
        <is>
          <t>Derivative payable</t>
        </is>
      </c>
      <c r="B26" s="5" t="n">
        <v>14670</v>
      </c>
      <c r="C26" s="5" t="n">
        <v>28283</v>
      </c>
    </row>
    <row r="27">
      <c r="A27" s="4" t="inlineStr">
        <is>
          <t>Income taxes payable</t>
        </is>
      </c>
      <c r="B27" s="5" t="n">
        <v>1748</v>
      </c>
      <c r="C27" s="5" t="n">
        <v>7810</v>
      </c>
    </row>
    <row r="28">
      <c r="A28" s="4" t="inlineStr">
        <is>
          <t>Deferred revenue</t>
        </is>
      </c>
      <c r="B28" s="5" t="n">
        <v>45855</v>
      </c>
      <c r="C28" s="5" t="n">
        <v>50475</v>
      </c>
    </row>
    <row r="29">
      <c r="A29" s="4" t="inlineStr">
        <is>
          <t>TOTAL CURRENT LIABILITIES</t>
        </is>
      </c>
      <c r="B29" s="5" t="n">
        <v>229132</v>
      </c>
      <c r="C29" s="5" t="n">
        <v>340099</v>
      </c>
    </row>
    <row r="30">
      <c r="A30" s="4" t="inlineStr">
        <is>
          <t>Long-term debt, net</t>
        </is>
      </c>
      <c r="B30" s="5" t="n">
        <v>1418104</v>
      </c>
      <c r="C30" s="5" t="n">
        <v>1408800</v>
      </c>
    </row>
    <row r="31">
      <c r="A31" s="4" t="inlineStr">
        <is>
          <t>Long-term operating lease liabilities</t>
        </is>
      </c>
      <c r="B31" s="5" t="n">
        <v>78157</v>
      </c>
      <c r="C31" s="5" t="n">
        <v>101561</v>
      </c>
    </row>
    <row r="32">
      <c r="A32" s="4" t="inlineStr">
        <is>
          <t>Deferred income taxes</t>
        </is>
      </c>
      <c r="B32" s="5" t="n">
        <v>157718</v>
      </c>
      <c r="C32" s="5" t="n">
        <v>173713</v>
      </c>
    </row>
    <row r="33">
      <c r="A33" s="4" t="inlineStr">
        <is>
          <t>Other</t>
        </is>
      </c>
      <c r="B33" s="5" t="n">
        <v>2227</v>
      </c>
      <c r="C33" s="5" t="n">
        <v>5212</v>
      </c>
    </row>
    <row r="34">
      <c r="A34" s="4" t="inlineStr">
        <is>
          <t>TOTAL LIABILITIES</t>
        </is>
      </c>
      <c r="B34" s="5" t="n">
        <v>1885338</v>
      </c>
      <c r="C34" s="5" t="n">
        <v>2029385</v>
      </c>
    </row>
    <row r="35">
      <c r="A35" s="4" t="inlineStr">
        <is>
          <t>Commitments and contingencies (Note 16)</t>
        </is>
      </c>
      <c r="B35" s="4" t="inlineStr">
        <is>
          <t xml:space="preserve"> </t>
        </is>
      </c>
      <c r="C35" s="4" t="inlineStr">
        <is>
          <t xml:space="preserve"> </t>
        </is>
      </c>
    </row>
    <row r="36">
      <c r="A36" s="3" t="inlineStr">
        <is>
          <t>TOTAL DEFICIT</t>
        </is>
      </c>
    </row>
    <row r="37">
      <c r="A37" s="4" t="inlineStr">
        <is>
          <t>Common stock, $0 par value; 1,000,000 shares authorized; 122,052 shares issued at January 1, 2022 and 121,470 shares issued at January 2, 2021</t>
        </is>
      </c>
      <c r="B37" s="5" t="n">
        <v>0</v>
      </c>
      <c r="C37" s="5" t="n">
        <v>0</v>
      </c>
    </row>
    <row r="38">
      <c r="A38" s="4" t="inlineStr">
        <is>
          <t>Treasury stock, at cost, 51,988 shares at January 1, 2022 and 52,497 shares at January 2, 2021</t>
        </is>
      </c>
      <c r="B38" s="5" t="n">
        <v>-3120149</v>
      </c>
      <c r="C38" s="5" t="n">
        <v>-3140903</v>
      </c>
    </row>
    <row r="39">
      <c r="A39" s="4" t="inlineStr">
        <is>
          <t>Retained earnings</t>
        </is>
      </c>
      <c r="B39" s="5" t="n">
        <v>2682349</v>
      </c>
      <c r="C39" s="5" t="n">
        <v>2617841</v>
      </c>
    </row>
    <row r="40">
      <c r="A40" s="4" t="inlineStr">
        <is>
          <t>Accumulated other comprehensive loss</t>
        </is>
      </c>
      <c r="B40" s="5" t="n">
        <v>-18604</v>
      </c>
      <c r="C40" s="5" t="n">
        <v>-25149</v>
      </c>
    </row>
    <row r="41">
      <c r="A41" s="4" t="inlineStr">
        <is>
          <t>TOTAL DEFICIT</t>
        </is>
      </c>
      <c r="B41" s="5" t="n">
        <v>-456404</v>
      </c>
      <c r="C41" s="5" t="n">
        <v>-548211</v>
      </c>
    </row>
    <row r="42">
      <c r="A42" s="4" t="inlineStr">
        <is>
          <t>TOTAL LIABILITIES AND TOTAL DEFICIT</t>
        </is>
      </c>
      <c r="B42" s="6" t="n">
        <v>1428934</v>
      </c>
      <c r="C42" s="6" t="n">
        <v>1481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13. On March 27, 2020, the Coronavirus Aid, Relief and Economic Security (CARES) Act (the “CARES Act”) was signed into law. The CARES Act includes provisions relating to modifications to the net interest deduction limitation, net operating loss carryforward rules, refundable payroll tax credits and deferment of the employer portion of certain payroll taxes. On July 20, 2020, the U.S. Treasury Department released final regulations under Internal Revenue Code Section 951A (TD 9902) permitting a taxpayer to elect to exclude from its inclusion items of income subject to a high effective rate of foreign tax. As a result of the final regulations, the Company recorded a $7,566 tax benefit in fiscal 2020 related to the fiscal 2018 and fiscal 2019 taxes previously accrued attributable to GILTI. The following tables summarize the Company’s consolidated provision for U.S. federal, state and foreign taxes on income:
Fiscal Year Ended
January 1,
January 2,
December 28,
2022
2021
2019
Current:
U.S. federal
$
38
$
(14,052
)
$
20,900
State
1,055
4,421
1,873
Foreign
24,245
28,533
18,164
$
25,338
$
18,902
$
40,937
Deferred:
U.S. federal
$
(8,510
)
$
94
$
(9,137
)
State
(9,589
)
(2,835
)
(2,434
)
Foreign
2,534
1,301
2,147
$
(15,565
)
$
(1,440
)
$
(9,424
)
Total tax provision
$
9,773
$
17,462
$
31,513
The components of the Company’s consolidated income before income taxes consist of the following:
Fiscal Year Ended
January 1,
January 2,
December 28,
2022
2021
2019
Domestic
$
(27,763
)
$
(10,467
)
$
75,932
Foreign
104,428
102,970
75,028
$
76,665
$
92,503
$
150,960
The effective tax rates for the fiscal years ended January 1, 2022, January 2, 2021 and December 28, 2019 were 12.7%, 18.9% and 20.9%, respectively. The difference between the U.S. federal statutory tax rate and the Company’s consolidated effective tax rate is as follows: The Company’s effective tax rate for the fiscal year ended January 1, 2022 The Company’s effective tax rate for the fiscal year ended January 2, 2021 f oreign-derived intangible income (“ The Company’s effective tax rate for the fiscal year ended December 28, 2019 was impacted by the following items: (i) a $5,148 tax expense related to income earned in foreign jurisdictions and (ii) a $3,524 tax expense related to GILTI. In addition, the effective tax rate for fiscal 2019 was impacted by the following: (i) a $5,650 tax benefit related to FDII, (ii) a $1,375 tax benefit related to the reversal of tax reserves no longer needed, and (iii) a $746 tax benefit related to the cessation of certain publishing operations.
Fiscal Year Ended
January 1,
January 2,
December 28,
2022
2021
2019
U.S. federal statutory tax rate
21.0
%
21.0
%
21.0
%
State income taxes (net of federal benefit)
(1.8
%)
1.0
%
(0.3
%)
Cessation of operations
0.0
%
0.0
%
(0.5
%)
Research and development credit
(1.8
%)
(2.2
%)
(1.2
%)
Tax windfall on share-based awards
(4.6
%)
(4.3
%)
(0.1
%)
Reserves for uncertain tax positions
0.2
%
0.9
%
(0.9
%)
Tax rate changes
(8.2
%)
(1.2
%)
0.0
%
Executive compensation limitation
1.8
%
1.2
%
0.5
%
GILTI
0.0
%
(8.2
%)
2.3
%
FDII
0.0
%
(1.5
%)
(3.7
%)
(Decrease) increase in valuation allowance due to net operating loss
(2.0
%)
0.0
%
0.4
%
Out-of-period adjustments
0.0
%
2.5
%
0.0
%
Tax return adjustments related to the 2017 Tax Act
0.0
%
0.0
%
(0.7
%)
Impact of foreign operations
9.0
%
8.7
%
3.4
%
Other
(0.9
%)
1.0
%
0.7
%
Total effective tax rate
12.7
%
18.9
%
20.9
% The deferred tax assets and liabilities recorded on the Company’s consolidated balance sheets are as follows:
January 1, 2022
January 2, 2021
Interest expense disallowance
$
44,598
$
32,971
Operating lease liabilities
22,901
31,108
Operating loss carryforwards
14,172
8,780
Provision for estimated expenses
2,128
1,643
Salaries and wages
2,710
3,875
Share-based compensation
15,707
14,747
Other comprehensive income
6,306
8,525
Other
5,927
6,320
Less: valuation allowance
(10,083
)
(7,190
)
Total deferred tax assets
$
104,366
$
100,779
Goodwill and intangible assets
$
(224,548
)
$
(227,198
)
Operating lease assets
(20,794
)
(28,378
)
Depreciation
(4,044
)
(3,912
)
Prepaid expenses
(1,433
)
(1,379
)
Total deferred tax liabilities
$
(250,819
)
$
(260,867
)
Net deferred tax liabilities
$
(146,453
)
$
(160,088
) As of January 1, 2022 and January 2, 2021, the Company had primarily foreign and state net operating loss carryforwards of approximately $111,432 and $110,039, respectively, some of which have an unlimited carryforward period, while others expire in various years beginning in fiscal 2022. The Company maintains a full valuation allowance on its state and certain foreign net operating loss carryforwards as it is deemed more likely than not that such losses will not be realized. In fiscal 2021, the Company recorded a $1,560 income tax benefit for the release in the valuation allowance related to its operations in Switzerland. As a result of the Tax Cuts and Jobs Act (the “2017 Tax Act”) changing the U.S. to a modified territorial tax system, the Company will no longer assert its $80,892 of undistributed foreign earnings as of January 1, 2022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Fiscal Year Ended
January 1,
January 2,
December 28,
2022
2021
2019
Balance at beginning of year
$
851
$
206
$
3,665
Increases related to tax positions taken in current year
196
—
—
Increases related to tax positions taken in prior years
260
605
264
Reductions related to tax positions taken in prior years
(199
)
—
(2,731
)
Reductions related to settlements with tax authorities
—
—
(992
)
Effects of foreign currency translation
(53
)
40
—
Balance at end of year
$
1,055
$
851
$
206
At January 1, 2022, the total amount of unrecognized tax benefits that, if recognized, would affect the Company’s effective tax rate is $985. In fiscal 2021, the Company reached a favorable settlement with the IRS for the 2018 tax year, which resulted in no adjustment, and closed an audit in Germany for tax years 2013 to 2016, which resulted in an assessment of $529. The Company files income tax returns in the U.S. federal jurisdiction, and various state and foreign jurisdictions. At January 1, 2022, with few exceptions, the Company was no longer subject to U.S. federal, state or local income tax examinations by tax authorities for years prior to 2018, or non-U.S. income tax examinations by tax authorities for years prior to 2016. The Company recognizes interest and penalties related to unrecognized tax benefits in income tax expense. The Company had $ (54) and $ of accrued interest and penalties at January 1, 2022 and January 2, 2021 , respectively. The Company recognized $ , $ 190 and $ (257) of an income tax expense (benefit) in interest and penalties during the fiscal years ended January 1, 2022 , January 2, 2021 and December 28, 2019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01, 2022</t>
        </is>
      </c>
    </row>
    <row r="3">
      <c r="A3" s="3" t="inlineStr">
        <is>
          <t>Compensation And Retirement Disclosure [Abstract]</t>
        </is>
      </c>
    </row>
    <row r="4">
      <c r="A4" s="4" t="inlineStr">
        <is>
          <t>Employee Benefit Plans</t>
        </is>
      </c>
      <c r="B4" s="4" t="inlineStr">
        <is>
          <t>1 4 .
The Company sponsors the Third Amended and Restated WW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January 1, 2022, January 2, 2021 and December 28, 2019. Effective as of May 30, 2020, the Company temporarily suspended employer matching contributions through December 31, 2020.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Committee. Effective as of May 30, 2020, the Company temporarily suspended profit sharing contributions through December 31, 2020. Expense related to these contributions for the fiscal years ended January 1, 2022, January 2, 2021 and December 28, 2019 was $1,342, $914 and $1,313,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Committee. The EPSP is valued at the end of each fiscal month, based on an annualized interest rate of prime plus 2%, with an annualized cap of 15%. Effective as of May 30, 2020, the Company temporarily suspended EPSP contributions through December 31, 2020. Expense related to this commitment for the fiscal years ended January 1, 2022, January 2, 2021 and December 28, 2019 was $3,975, $1,761 and $3,69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Jan. 01, 2022</t>
        </is>
      </c>
    </row>
    <row r="3">
      <c r="A3" s="3" t="inlineStr">
        <is>
          <t>Supplemental Cash Flow Elements [Abstract]</t>
        </is>
      </c>
    </row>
    <row r="4">
      <c r="A4" s="4" t="inlineStr">
        <is>
          <t>Cash Flow Information</t>
        </is>
      </c>
      <c r="B4" s="4" t="inlineStr">
        <is>
          <t>1 5 .
Fiscal Year Ended
January 1,
January 2,
December 28,
2022
2021
2019
Net cash paid during the year for:
Interest expense
$
79,374
$
137,163
$
130,081
Income taxes (1)
$
41,377
$
24,609
$
34,268
Noncash investing and financing activities were as follows:
Fair value of net assets acquired in connection with acquisitions
$
20,032
$
9,677
$
118
Capital expenditures and Capitalized software included in accounts payable and accrued expenses
$
1,835
$
3,497
$
3,844
( 1 )
Fiscal 2021, fiscal 2020 and fiscal 2019 include tax refunds received of $1,077, $6,936 and $13,309, respectively. See Note 4 for disclosures on supplemental cash flow information related to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16.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ed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d that, during the Class Period, the defendants disseminated materially false and misleading statements and/or concealed or recklessly disregarded material adverse facts. The complaint alleged claims under Sections 10(b) and 20(a) of the Securities Exchange Act of 1934, as amended, and Rule 10b-5 thereunder, and with respect to the secondary offering, under Sections 11, 12(a)(2), and 15 of the Securities Act of 1933, as amended. The plaintiffs sought to recover unspecified damages on behalf of the class members. The Company filed a motion to dismiss the complaint on October 31, 2019. On November 30, 2020, the Court granted the Company’s motion to dismiss in full and dismissed the complaint. The plaintiffs did not appeal. Between March and July 2019 Subsequently, on August 17, 2021, Stipulation of Settlement as well as the Proposed Order and Final Judgment in On November 30, 2021, Order and Final Judgment, and on January 7, 2022, the Order and Final Judgment and the dismissal of the has passed. Federal Trade Commission Matter The Company received a letter from the U.S. Federal Trade Commission (the “FTC”) dated September 3, 2019, advising that the FTC was conducting a non-public inquiry into the practices of the Company's wholly owned subsidiary Kurbo, Inc. (“Kurbo”) relating to the collection, use, disclosure and sharing of personal information. Kurbo offers a paid private coaching service as well as a free app to help families teach children healthy habits. The FTC focused on whether certain practices in the Kurbo free app complied with the Children's Online Privacy Protection Act ("COPPA"). On February 16, 2022, the FTC filed a complaint and proposed settlement order in the U nited States District Court for the Northern District of California to resolve allegations that Kurbo violated COPPA by failing to provide required notices and obtain verifiable parental consent prior to collecting, using, and disclosing personal information from children using the Kurbo app. In connection with the proposed settlement, Kurbo and the Company are required, among other things: (i) to update their procedures to ensure that they obtain verifiable parental consent before collecting personal information from children, (ii) to destroy all of the personal information they may have obtained without verifiable parental consent as well as any models or algorithms based on that information, (iii) to update their records retention policy to require destruction of user information one year after a child stops tracking in the Kurbo app, and (iv) to pay a civil penalty of $1,500. Kurbo and the Company deny all of the material allegations in the FTC complaint and deny that either Kurbo or the Company ever violated COPPA or otherwise engaged in any wrongdoing. They entered into the settlement solely to resolve the matter and avoid the expense of litigation. The settlement will become final when the court enters the Consent Order. Other Litigation Matters Due to the nature of the Company’s activities, it is also, at times, subject to other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 purchase obligations at January 1, 2022 were $18,861, of which $9,378 is due in fiscal 2022, $7,544 is due in fiscal 2023 and the remaining $1,939 is due in fiscal 2024. See Note 4 for disclosures related to minimum commitments under lease obligations, primarily for office and rental facilities operating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Jan. 01, 2022</t>
        </is>
      </c>
    </row>
    <row r="3">
      <c r="A3" s="3" t="inlineStr">
        <is>
          <t>Segment Reporting [Abstract]</t>
        </is>
      </c>
    </row>
    <row r="4">
      <c r="A4" s="4" t="inlineStr">
        <is>
          <t>Segment and Geographic Data</t>
        </is>
      </c>
      <c r="B4" s="4" t="inlineStr">
        <is>
          <t>1 7 .
The Company has four reportable segments based on an integrated geographical structure as follows: North America, Continental Europ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for the Fiscal Year Ended
January 1,
January 2,
December 28,
2022
2021
2019
North America
$
814,797
$
942,100
$
979,302
Continental Europe
297,910
313,380
293,233
United Kingdom
65,820
84,387
94,557
Other
33,936
38,257
46,245
Total revenues, net
$
1,212,463
$
1,378,124
$
1,413,337
Net Income
for the Fiscal Year Ended
January 1,
January 2,
December 28,
2022
2021
2019
Segment operating income:
North America
$
217,901
$
269,580
$
281,937
Continental Europe
117,390
124,891
95,201
United Kingdom
8,134
10,648
9,543
Other
5,454
2,341
4,374
Total segment operating income
348,879
407,460
391,055
General corporate expenses
152,595
191,298
103,070
Interest expense
87,909
123,310
135,267
Other expense, net
1,358
349
1,758
Early extinguishment of debt
30,352
—
—
Provision for income taxes
9,773
17,462
31,513
Net income
$
66,892
$
75,041
$
119,447
Net loss attributable to the noncontrolling interest
—
38
169
Net income attributable to WW International, Inc.
$
66,892
$
75,079
$
119,616
Depreciation and Amortization
for the Fiscal Year Ended
January 1,
January 2,
December 28,
2022
2021
2019
North America
$
39,270
$
39,740
$
36,643
Continental Europe
1,468
1,615
1,709
United Kingdom
799
1,017
802
Other
404
370
443
Total segment depreciation and amortization
41,941
42,742
39,597
General corporate depreciation and amortization
12,745
16,780
14,738
Depreciation and amortization
$
54,686
$
59,522
$
54,335
The following tables present information about the Company’s sources of revenue and other information by geographic area. There were no material amounts of sales or transfers among geographic areas and no material amounts of U.S. export sales.
Total Revenue, net for the Fiscal Year Ended
January 1,
January 2,
December 28,
2022
2021
2019
Digital Subscription Revenues
$
788,173
$
743,060
$
609,996
Workshops + Digital Fees
274,866
443,429
597,270
In-studio product sales
21,908
40,352
118,493
E-commerce, licensing, franchise royalties and other
127,516
151,283
87,578
$
1,212,463
$
1,378,124
$
1,413,337
Total Revenue, net for the Fiscal Year Ended
January 1,
January 2,
December 28,
2022
2021
2019
United States
$
759,737
$
880,945
$
913,930
Canada
55,060
61,155
65,372
Continental Europe
297,910
313,380
293,233
United Kingdom
65,820
84,387
94,557
Other
33,936
38,257
46,245
$
1,212,463
$
1,378,124
$
1,413,337
Long-Lived Assets (1)
January 1, 2022
January 2, 2021
United States
$
31,566
$
43,651
Canada
3,198
4,508
Continental Europe
1,111
1,471
United Kingdom
1,002
1,751
Other
342
554
$
37,219
$
51,935
( 1 )
Amounts include finance lease assets
Operating Lease Assets
January 1, 2022
January 2, 2021
United States
$
80,609
$
107,023
Canada
5,079
6,136
Continental Europe
2,216
3,038
United Kingdom
1,732
2,217
Other
266
688
$
89,902
$
119,1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1 8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January 1, 2022 and January 2, 2021. Since there were no outstanding borrowings under the New Revolving Credit Facility as of January 1, 2022, the fair value approximated a carrying value of $0 at January 1, 2022. The fair value of the Company’s Credit Facilities is determined by utilizing average bid prices on or near the end of each fiscal quarter (Level 2 input). As of January 1, 2022 and January 2, 2021, the fair value of the Company’s long-term debt was approximately $1,389,306 and $1,501,148, respectively, as compared to the carrying value (net of deferred financing costs and debt discount) of $1,418,104 and $1,485,80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9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anuary 1, 2022
$
14,670
$
—
$
14,670
$
—
Interest rate swap liability at January 2, 2021
$
28,283
$
—
$
28,283
$
—
The Company did not have any transfers into or out of Levels 1 and 2 and did not maintain any assets or liabilities classified as Level 3 during the fiscal years ended January 1, 2022 and January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Jan. 01, 2022</t>
        </is>
      </c>
    </row>
    <row r="3">
      <c r="A3" s="3" t="inlineStr">
        <is>
          <t>Derivative Instruments And Hedging Activities Disclosure [Abstract]</t>
        </is>
      </c>
    </row>
    <row r="4">
      <c r="A4" s="4" t="inlineStr">
        <is>
          <t>Derivative Instruments and Hedging</t>
        </is>
      </c>
      <c r="B4" s="4" t="inlineStr">
        <is>
          <t>1 9 .
As of January 1, 2022 and January 2, 2021, the Company had in effect interest rate swaps with an aggregate notional amount totaling $500,000 and $750,000, respectively.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to $1,000,000 on April 1, 2019. This interest rate swap effectively fixed the variable interest rate on the notional amount of this swap at 2.41%. On June 11, 2018, in order to hedge a portion of its variable rate debt, the Company entered into a forward-starting interest rate swap (the “2018 swap”) with an effective date of April 2, 2020 and a termination date of March 31, 2024. The initial notional amount of this swap wa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January 1, 2022 and January 2, 2021, cumulative unrealized losses for qualifying hedges were reported as a component of accumulated other comprehensive loss in the amounts of $10,843 ($14,622 before taxes) and $20,979 ($28,161 before taxes), respectively. As of January 1, 2022 and January 2, 2021, the aggregate $28,283, respectively, which were included in derivative payable in the consolidated balance sheets. The Company is hedging forecasted transactions for periods not exceeding the next three years. The Company expects approximately $4,566 ($6,103 before taxes) of derivative losses included in accumulated other comprehensive loss at January 1, 2022, based on current market rates, will be reclassified into earnings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Equity [Abstract]</t>
        </is>
      </c>
    </row>
    <row r="4">
      <c r="A4" s="4" t="inlineStr">
        <is>
          <t>Accumulated Other Comprehensive Loss</t>
        </is>
      </c>
      <c r="B4" s="4" t="inlineStr">
        <is>
          <t xml:space="preserve">20 .
Amounts reclassified out of accumulated other comprehensive loss are as follows: Changes in Accumulated Other Comprehensive Loss by Component ( 1 )
Fiscal Year Ended January 1, 2022
Loss on Qualifying Hedges
Loss on Foreign Currency Translation
Total
Beginning balance at January 2, 2021
$
(20,979
)
$
(4,170
)
$
(25,149
)
Other comprehensive income (loss) before reclassifications, net of tax
2,452
(3,591
)
(1,139
)
Amounts reclassified from accumulated other comprehensive loss, net of tax (2)
7,684
—
7,684
Net current period other comprehensive income (loss)
10,136
(3,591
)
6,545
Ending balance at January 1, 2022
$
(10,843
)
$
(7,761
)
$
(18,604
)
( 1 )
Amounts in parentheses indicate debits
( 2 )
See separate table below for details about these reclassifications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2)
9,140
—
9,140
Net current period other comprehensive (loss) income including noncontrolling interest
(5,450
)
7,555
2,105
Less: Net current period other comprehensive loss attributable to the noncontrolling interest
—
98
98
Ending balance at January 2, 2021
$
(20,979
)
$
(4,170
)
$
(25,149
)
( 1 )
Amounts in parentheses indicate debits
( 2 )
See separate table below for details about these reclassifications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2)
(602
)
—
(602
)
Net current period other comprehensive (loss) income including noncontrolling interest
(14,354
)
2,737
(11,617
)
Less: Net current period other comprehensive loss attributable to the noncontrolling interest
—
22
22
Ending balance at December 28, 2019
$
(15,529
)
$
(11,823
)
$
(27,352
)
( 1 )
Amounts in parentheses indicate debits
( 2 )
See separate table below for details about these reclassifications Reclassifications out of Accumulated Other Comprehensive Loss ( 1 )
Fiscal Year Ended
January 1,
January 2,
December 28,
2022
2021
2019
Details about Other Comprehensive Loss Components
Amounts Reclassified from Accumulated Other Comprehensive Loss
Affected Line Item in the Statement Where Net Income is Presented
(Loss) Gain on Qualifying Hedges
Interest rate contracts
$
(10,271
)
$
(12,218
)
$
807
Interest expense
(10,271
)
(12,218
)
807
Income before income taxes
2,587
3,078
(205
)
Provision for income taxes
$
(7,684
)
$
(9,140
)
$
602
Net income
( 1 )
Amounts in parentheses indicate debits to profit/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t>
        </is>
      </c>
      <c r="B1" s="2" t="inlineStr">
        <is>
          <t>12 Months Ended</t>
        </is>
      </c>
    </row>
    <row r="2">
      <c r="B2" s="2" t="inlineStr">
        <is>
          <t>Jan. 01, 2022</t>
        </is>
      </c>
    </row>
    <row r="3">
      <c r="A3" s="3" t="inlineStr">
        <is>
          <t>Accounting Changes And Error Corrections [Abstract]</t>
        </is>
      </c>
    </row>
    <row r="4">
      <c r="A4" s="4" t="inlineStr">
        <is>
          <t>Accounting Standards Adopted in Current Year and Recently Issued Accounting Pronouncements</t>
        </is>
      </c>
      <c r="B4" s="4" t="inlineStr">
        <is>
          <t>3.
In December 2019, the Financial Accounting Standards Board (the “FASB”) On January 3, 2021, the Company adopted the on a prospective basis, which did not have a material impact on its consolidated financial statements.
2 1 .
In October 2021, the FASB issued updated guidance that requires an acquiring entity to apply Topic 606 to recognize and measure contract assets and contract liabilities acquired in a business combination. The effective date of the new guidance for public companies is for fiscal years beginning after December 15, 2022 and interim periods within those fiscal years. Early adoption is permitted. The new guidance should be applied prospectively to business combinations occurring on or after its effective date. Although the Company is currently evaluating the timing of adoption for this guidance, it does not expect the adoption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an. 01, 2022</t>
        </is>
      </c>
    </row>
    <row r="3">
      <c r="A3" s="3" t="inlineStr">
        <is>
          <t>Related Party Transactions [Abstract]</t>
        </is>
      </c>
    </row>
    <row r="4">
      <c r="A4" s="4" t="inlineStr">
        <is>
          <t>Related Party</t>
        </is>
      </c>
      <c r="B4" s="4" t="inlineStr">
        <is>
          <t xml:space="preserve">2 2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3,276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was included as a component of selling, general and administrative expenses. In addition to the Strategic Collaboration Agreement, Ms. Winfrey and her related entities provided services to the Company totaling $918, $2,228 and $2,791 for the fiscal years ended January 1, 2022, January 2, 2021 and December 28, 2019, respectively, which services included advertising, production and related fees. Also, during the fiscal year ended December 28, 2019, the Company received advertising services from entities related to Ms. Winfrey at no charge with an estimated value of $330. Entities related to Ms. Winfrey were reimbursed for actual costs incurred in connection with the WW Presents: Oprah’s 2020 Vision tour totaling $ 1,653 for the fiscal year ended January 2, 2021 . The Company’s accounts payable to parties related to Ms. Winfrey at January 1, 2022 and January 2, 2021 was $120 and $76, respectively. During the fiscal year ended January 1, 2022 , as permitted by the transfer provisions set forth in the previously disclosed Share Purchase Agreement, dated October 18, 2015, between the Company and Ms. Winfrey, as amended (the “Purchase Agreement”), and the previously disclosed Winfrey Option Agreement, dated October 18, 2015, between the Company and Ms. Winfrey (the “Initial Option Agreement”), Ms. Winfrey sold 1,542 of the shares she purchased under such purchase agreement and exercised a portion of her stock options granted in fiscal 2015 resulting in the sale of 581 shares issuable under such options, respectively. During the fiscal year ended January 2, 2021, as permitted by the transfer provisions set forth in the Purchase Agreement and the Initial Option Agreement granted in fiscal 2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Receivables, allowances</t>
        </is>
      </c>
      <c r="B3" s="6" t="n">
        <v>1726</v>
      </c>
      <c r="C3" s="6" t="n">
        <v>2298</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2052000</v>
      </c>
      <c r="C6" s="5" t="n">
        <v>121470000</v>
      </c>
    </row>
    <row r="7">
      <c r="A7" s="4" t="inlineStr">
        <is>
          <t>Treasury stock, shares</t>
        </is>
      </c>
      <c r="B7" s="5" t="n">
        <v>51988000</v>
      </c>
      <c r="C7" s="5" t="n">
        <v>524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2</t>
        </is>
      </c>
    </row>
    <row r="3">
      <c r="A3" s="3" t="inlineStr">
        <is>
          <t>Restructuring And Related Activities [Abstract]</t>
        </is>
      </c>
    </row>
    <row r="4">
      <c r="A4" s="4" t="inlineStr">
        <is>
          <t>Restructuring</t>
        </is>
      </c>
      <c r="B4" s="4" t="inlineStr">
        <is>
          <t>2 3 .
Restructuring 2021 Plan As previously disclosed, in the first quarter of fiscal 2021, as the Company continued to evaluate its cost structure, anticipate consumer demand and focus on costs, the Company committed to a plan which has resulted and will result in the termination of operating leases and elimination of certain positions worldwide. $21,534 ($16,109 after tax). 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All expenses were recorded to general corporate expenses and, therefore, there was no impact to the segments. For the fiscal year ended January 1, 2022 , the Company made payments of $7,640 towards the liability for the lease termination costs and decreased provision estimates by $3 . For the fiscal year ended January 1, 2022 , the Company made payments of $4,802 towards the liability for the employee termination benefit costs. The Company expects the remaining lease termination liability of $1,361 and the remaining employee termination benefit liability of $4,044 to be paid in full in fiscal 2023.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 For the fiscal year ended January 2, 2021, the Company recorded restructuring expenses totaling $33,092 ($24,756 after tax).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
All expenses were recorded to general corporate expenses and, therefore, there was no impact to the segments. For the fiscal year ended January 2, 2021 , the Company made payments of $645 towards the liability for the lease termination costs. For the fiscal year ended January 2, 2021 , the Company made payments of $15,434 towards the liability for the employee termination benefit costs and increased provision estimates by $180. For the fiscal year ended January 1, 2022 , the Company made payments of $4,649 towards the liability for the lease termination costs and decreased provision estimates by $470. For the fiscal year ended January 1, 2022 , the Company made payments of $6,773 towards the liability for the employee termination benefit costs and decreased provision estimates by $1,136. The Company expects the remaining lease termination liability of $202 and the remaining employee termination benefit liability of $1,940 to be paid in full in fiscal 2022. 2019 Organizational Realignment As previously disclosed, in the first quarter of fiscal 2019, the Company undertook an organizational realignment which resulted in the elimination of certain positions and termination of employment for certain employees The Company recorded expenses in connection with employee termination benefit costs of $6,331 ($4,727 after tax) for the fiscal year ended December 28, 2019 (all expenses were recorded in the first quarter of fiscal 2019). These expenses impacted cost of revenues by $1,425 and selling, general and administrative expense by $4,906 for the fiscal year ended December 28, 2019. The Company did not record additional expenses in connection with this organizational realignment. All expenses were recorded to general corporate expenses and, therefore, there was no impact to the segments. For the fiscal year ended December 28, 2019, the Company made payments of $5,077 towards the liability for these expenses and lowered provision estimates by $83. For the fiscal year ended January 2, 2021 , the Company made payments of $1,052 towards the liability for these expenses and lowered provision estimates by $119. As of January 2, 2021 , there was no outstanding liability related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AND RESERVES</t>
        </is>
      </c>
      <c r="B1" s="2" t="inlineStr">
        <is>
          <t>12 Months Ended</t>
        </is>
      </c>
    </row>
    <row r="2">
      <c r="B2" s="2" t="inlineStr">
        <is>
          <t>Jan. 01, 2022</t>
        </is>
      </c>
    </row>
    <row r="3">
      <c r="A3" s="3" t="inlineStr">
        <is>
          <t>Valuation And Qualifying Accounts [Abstract]</t>
        </is>
      </c>
    </row>
    <row r="4">
      <c r="A4" s="4" t="inlineStr">
        <is>
          <t>VALUATION AND QUALIFYING ACCOUNTS AND RESERVES</t>
        </is>
      </c>
      <c r="B4" s="4" t="inlineStr">
        <is>
          <t xml:space="preserve">SCHEDULE II—VALUATION AND QUALIFYING ACCOUNTS AND RESERVES (IN THOUSANDS)
Additions
Balance at
Charged to
Charged
Balance at
Beginning
Costs and
to Other
Deductions
End
of Period
Expenses
Accounts
(1)
of Period
FISCAL YEAR ENDED JANUARY 1, 2022
Allowance for credit losses
$
2,298
$
(214
)
$
—
$
(358
)
$
1,726
Inventory and other reserves
$
10,239
$
7,657
$
—
$
(10,755
)
$
7,141
Tax valuation allowance
$
7,190
$
1,266
$
4,437
$
(2,810
)
$
10,083
FISCAL YEAR ENDED JANUARY 2, 2021
Allowance for credit losses
$
1,813
$
411
$
—
$
74
$
2,298
Inventory and other reserves
$
4,685
$
16,425
$
—
$
(10,871
)
$
10,239
Tax valuation allowance
$
6,760
$
792
$
141
$
(503
)
$
7,190
FISCAL YEAR ENDED DECEMBER 28, 2019
Allowance for credit losses
$
1,743
$
(123
)
$
—
$
193
$
1,813
Inventory and other reserves
$
3,843
$
8,710
$
—
$
(7,868
)
$
4,685
Tax valuation allowance
$
6,191
$
709
$
(40
)
$
(100
)
$
6,760
(1)
Primarily represents the utilization of established reserves, net of recoveries, where appl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Fiscal Year</t>
        </is>
      </c>
      <c r="B4" s="4" t="inlineStr">
        <is>
          <t>Fiscal Year The Company’s fiscal year ends on the Saturday closest to December 31 s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For example, the global outbreak of the coronavirus ( COVID-19) has had and will continue to have an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 Accordingly, the full extent of the magnitude and duration of the negative impact to the Company’s business from the COVID-19 pandemic cannot be predicted with certainty. The Company considered the impact of COVID-19 on the assumptions and estimates used when preparing this Annual Report on Form 10-K and the accompanying consolidated financial statements. These assumptions and estimates may change as new events occur and additional information is obtained, and such future changes may have an adverse impact on the Company's results of operations, financial position and liquidity.</t>
        </is>
      </c>
    </row>
    <row r="6">
      <c r="A6" s="4" t="inlineStr">
        <is>
          <t>Translation of Foreign Currencies</t>
        </is>
      </c>
      <c r="B6" s="4" t="inlineStr">
        <is>
          <t>Translation of Foreign Currencies For all foreign operations, the functional currency is the local currency. Assets and liabilities of these operations are translated into U.S. dollars using the exchange rate in effect at the end of each reporting period. Income statement account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t>
        </is>
      </c>
    </row>
    <row r="7">
      <c r="A7" s="4" t="inlineStr">
        <is>
          <t>Cash Equivalents</t>
        </is>
      </c>
      <c r="B7" s="4" t="inlineStr">
        <is>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is>
      </c>
    </row>
    <row r="8">
      <c r="A8" s="4" t="inlineStr">
        <is>
          <t>Inventories</t>
        </is>
      </c>
      <c r="B8" s="4" t="inlineStr">
        <is>
          <t>Inventories Inventories, which consist of finished goods, are stated at the lower of cost or net realizable value on a first-in, first-out basis, net of reserves for obsolescence and shrinkage.</t>
        </is>
      </c>
    </row>
    <row r="9">
      <c r="A9" s="4" t="inlineStr">
        <is>
          <t>Property and Equipment</t>
        </is>
      </c>
      <c r="B9" s="4" t="inlineStr">
        <is>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is>
      </c>
    </row>
    <row r="10">
      <c r="A10" s="4" t="inlineStr">
        <is>
          <t>Impairment of Long Lived Assets</t>
        </is>
      </c>
      <c r="B10" s="4" t="inlineStr">
        <is>
          <t>Impairment of Long Lived Assets The Company reviews long-lived assets, including amortizable intangible assets, for impairment whenever events or changes in business circumstances indicate that the carrying amount of the assets may not be fully recoverable. In fiscal 2021, fiscal 2020 and fiscal 2019, the Company recorded impairment charges of $5, $62 and $307, respectively, related to internal-use computer software that was not expected to provide substantive service potential. In fiscal 2021, fiscal 2020 and fiscal 2019, the Company recorded impairment charges of $516, $1,310 and $0, respectively, related to property, plant and equipment that were expected to be disposed of before the end of their estimated useful lives.</t>
        </is>
      </c>
    </row>
    <row r="11">
      <c r="A11" s="4" t="inlineStr">
        <is>
          <t>Franchise Rights Acquired and Goodwill</t>
        </is>
      </c>
      <c r="B11" s="4" t="inlineStr">
        <is>
          <t>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1,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January 1, 2022 balance sheet date were $105,121, $42,409 and $9,844, respectively, totaling $157,374. The net book values of goodwill in the United States, Canada and other countries as of the January 2, 2021 balance sheet date were $102,968, $42,103 and $10,546, respectively, totaling $155,617. For all of the Company’s reporting units tested as of May 9, 2021,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9, 2021 and May 3, 2020, each the first day of fiscal May, on its indefinite-lived intangible assets and goodwill. In performing its annual impairment analysis as of May 9, 2021 and May 3, 2020,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9, 2021 annual franchise rights acquired impairment analysis performed for all of its units of account, all units, except for New Zealand, had an estimated fair value at least 45% higher than the respective unit’s carrying amount. Collectively, these units of account represent 99.4% of the Company’s total franchise rights acquired as of the January 1, 2022 balance sheet date. Based on the results of the Company’s annual franchise rights acquired impairment test performed for its New Zealand unit of account, which holds 0.6% of the Company’s franchise rights acquired as of the January 1, 2022 balance sheet date, the estimated fair value of this unit of account exceeded its carrying value by approximately 10%. Accordingly, a change in the underlying assumptions for New Zealand may change the results of the impairment assessment and, as such, could result in an impairment of the franchise rights acquired related to New Zealand, for which the net book value was $4,840 Based on the results of the Company’s May 9, 2021 annual goodwill impairment test performed for all of its reporting units, there was significant headroom in the goodwill impairment analysis for those units, with the difference between the carrying value and the fair value exceeding 100%. Canada Indefinite-Lived Franchise Rights Acquired Interim Impairment Test The Company’s Canada unit of account had a net book value of $60,117, 7.7% of its franchise rights acquired as of the January 1, 2022 balance sheet date. Given the lower headroom in the May 9, 2021 annual franchise rights acquired impairment test for this unit relative to the other units of account and the decline in business performance through fiscal 2021 (which may continue into fiscal 2022), the Company performed an interim impairment analysis as of January 1, 2022. In this test, the estimated fair value of this unit of account exceeded its carrying value by approximately 3%. Therefore, the Company did not record an impairment for the Canada unit of account.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d the remaining balance of goodwill for this reporting unit. As it related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t>
        </is>
      </c>
    </row>
    <row r="12">
      <c r="A12" s="4" t="inlineStr">
        <is>
          <t>Other Intangible Assets</t>
        </is>
      </c>
      <c r="B12" s="4" t="inlineStr">
        <is>
          <t>Other Intangible Assets Other finite-lived intangible assets are amortized using the straight-line method over their estimated useful lives of 3 to 20 years.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is>
      </c>
    </row>
    <row r="13">
      <c r="A13" s="4" t="inlineStr">
        <is>
          <t>Revenue Recognition</t>
        </is>
      </c>
      <c r="B13" s="4" t="inlineStr">
        <is>
          <t>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online through its e-commerce platforms, at its studios, and through its trusted partners; collecting royalties related to licensing agreements; collecting royalties from franchisees; and publishing.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Digital 360 and Personal Coaching + Digital,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formerly known as “Studio + Digital Fees”) Workshops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t>
        </is>
      </c>
    </row>
    <row r="14">
      <c r="A14" s="4" t="inlineStr">
        <is>
          <t>Advertising Costs</t>
        </is>
      </c>
      <c r="B14" s="4" t="inlineStr">
        <is>
          <t>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January 1, 2022, January 2, 2021 and December 28, 2019 were $252,754, $248,473 and $235,826, respectively.</t>
        </is>
      </c>
    </row>
    <row r="15">
      <c r="A15" s="4" t="inlineStr">
        <is>
          <t>Income Taxes</t>
        </is>
      </c>
      <c r="B15" s="4" t="inlineStr">
        <is>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t>
        </is>
      </c>
    </row>
    <row r="16">
      <c r="A16" s="4" t="inlineStr">
        <is>
          <t>Derivative Instruments and Hedging</t>
        </is>
      </c>
      <c r="B16" s="4" t="inlineStr">
        <is>
          <t>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its consolidated statements of net income.</t>
        </is>
      </c>
    </row>
    <row r="17">
      <c r="A17" s="4" t="inlineStr">
        <is>
          <t>Deferred Financing Costs</t>
        </is>
      </c>
      <c r="B17" s="4" t="inlineStr">
        <is>
          <t>Deferred Financing Costs Deferred financing costs consist of fees paid by the Company as part of the establishment, exchange and/or modification of the Company’s long-term debt. Amortization expense for the fiscal years ended January 1, 2022, January 2, 2021 and December 28, 2019 was $6,136, $8,845 and $9,3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Lease Assets and Lease Liabilities</t>
        </is>
      </c>
      <c r="B4" s="4" t="inlineStr">
        <is>
          <t>At January 1, 2022 January 2, 2021
January 1, 2022
January 2, 2021
Assets:
Operating lease assets
$
89,902
$
119,102
Finance lease assets
127
207
Total leased assets
$
90,029
$
119,309
Liabilities:
Current
Operating
$
20,297
$
28,551
Finance
75
88
Noncurrent
Operating
$
78,157
$
101,561
Finance
29
93
Total lease liabilities
$
98,558
$
130,293</t>
        </is>
      </c>
    </row>
    <row r="5">
      <c r="A5" s="4" t="inlineStr">
        <is>
          <t>Schedule of Components of Lease Expense</t>
        </is>
      </c>
      <c r="B5" s="4" t="inlineStr">
        <is>
          <t>For the fiscal years ended January 1, 2022 January 2, 2021 December 28, 2019
Fiscal Year Ended
January 1,
January 2,
December 28,
2022
2021
2019
Operating lease cost:
Fixed lease cost
$
37,688
$
48,674
$
51,246
Lease termination cost
8,542
6,109
10
Variable lease cost
21
(30
)
—
Total operating lease cost
$
46,251
$
54,753
$
51,256
Finance lease cost:
Amortization of leased assets
151
192
487
Interest on lease liabilities
8
12
20
Total finance lease cost
$
159
$
204
$
507
Total lease cost
$
46,410
$
54,957
$
51,763</t>
        </is>
      </c>
    </row>
    <row r="6">
      <c r="A6" s="4" t="inlineStr">
        <is>
          <t>Summary of Weighted Average Remaining Lease Term and Weighted Average Discount Rates</t>
        </is>
      </c>
      <c r="B6" s="4" t="inlineStr">
        <is>
          <t>At January 1, 2022 January 2, 2021
January 1, 2022
January 2, 2021
Weighted Average Remaining Lease Term (years)
Operating leases
7.29
7.08
Finance leases
1.54
2.35
Weighted Average Discount Rate
Operating leases
7.15
6.95
Finance leases
5.31
5.51</t>
        </is>
      </c>
    </row>
    <row r="7">
      <c r="A7" s="4" t="inlineStr">
        <is>
          <t>Schedule of Maturity of Lease Liabilities</t>
        </is>
      </c>
      <c r="B7" s="4" t="inlineStr">
        <is>
          <t>At January 1, 2022
Operating Leases
Finance Leases
Total
Fiscal 2022
$
26,611
$
79
$
26,690
Fiscal 2023
20,594
25
20,619
Fiscal 2024
15,708
5
15,713
Fiscal 2025
11,547
—
11,547
Fiscal 2026
9,195
—
9,195
Thereafter
45,345
—
45,345
Total lease payments
$
129,000
$
109
$
129,109
Less imputed interest
30,546
5
30,551
Present value of lease liabilities
$
98,454
$
104
$
98,558</t>
        </is>
      </c>
    </row>
    <row r="8">
      <c r="A8" s="4" t="inlineStr">
        <is>
          <t>Summary of Supplemental Cash Flow Information Related to Leases</t>
        </is>
      </c>
      <c r="B8" s="4" t="inlineStr">
        <is>
          <t>Supplemental cash flow information related to leases for the fiscal years ended January 1, 2022 December 28, 2019
Fiscal Year Ended
January 1,
January 2,
December 28,
2022
2021
2019
Cash paid for amounts included in the measurement of lease liabilities
Operating cash flows from operating leases
$
39,747
$
49,043
$
51,326
Operating cash flows from finance leases
$
8
$
12
$
20
Financing cash flows from finance leases
$
151
$
192
$
487
Leased assets obtained in exchange for new operating lease liabilities
$
1,057
$
5,113
$
41,693
Leased assets obtained in exchange for new finance lease liabilities
$
81
$
132
$
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Fiscal Year Ended
January 1,
January 2,
December 28,
2022
2021
2019
Digital Subscription Revenues
$
788,173
$
743,060
$
609,996
Workshops + Digital Fees
274,866
443,429
597,270
Subscription Revenues, net
$
1,063,039
$
1,186,489
$
1,207,266
Product sales and other, net
149,424
191,635
206,071
Revenues, net
$
1,212,463
$
1,378,124
$
1,413,337</t>
        </is>
      </c>
    </row>
    <row r="5">
      <c r="A5" s="4" t="inlineStr">
        <is>
          <t>Schedule of Revenues Disaggregated by Revenue Source and Segment</t>
        </is>
      </c>
      <c r="B5" s="4" t="inlineStr">
        <is>
          <t>The following tables present the Company’s revenues disaggregated by revenue source and segment:
Fiscal Year Ended January 1, 2022
North
Continental
United
America
Europe
Kingdom
Other
Total
Digital Subscription Revenues
$
504,152
$
228,296
$
36,347
$
19,378
$
788,173
Workshops + Digital Fees
210,076
36,707
18,709
9,374
274,866
Subscription Revenues, net
$
714,228
$
265,003
$
55,056
$
28,752
$
1,063,039
Product sales and other, net
100,569
32,907
10,764
5,184
149,424
Revenues, net
$
814,797
$
297,910
$
65,820
$
33,936
$
1,212,463
Fiscal Year Ended January 2, 2021
North
Continental
United
America
Europe
Kingdom
Other
Total
Digital Subscription Revenues
$
484,471
$
207,978
$
33,919
$
16,692
$
743,060
Workshops + Digital Fees
329,885
67,201
33,283
13,060
443,429
Subscription Revenues, net
$
814,356
$
275,179
$
67,202
$
29,752
$
1,186,489
Product sales and other, net
127,744
38,201
17,185
8,505
191,635
Revenues, net
$
942,100
$
313,380
$
84,387
$
38,257
$
1,378,124
Fiscal Year Ended December 28, 2019
North
Continental
United
America
Europe
Kingdom
Other
Total
Digital Subscription Revenues
$
401,890
$
167,008
$
26,898
$
14,200
$
609,996
Workshops + Digital Fees
446,576
87,962
44,145
18,587
597,270
Subscription Revenues, net
$
848,466
$
254,970
$
71,043
$
32,787
$
1,207,266
Product sales and other, net
130,836
38,263
23,514
13,458
206,071
Revenues, net
$
979,302
$
293,233
$
94,557
$
46,245
$
1,413,337</t>
        </is>
      </c>
    </row>
    <row r="6">
      <c r="A6" s="4" t="inlineStr">
        <is>
          <t>Schedule of Deferred Revenues</t>
        </is>
      </c>
      <c r="B6" s="4" t="inlineStr">
        <is>
          <t>The opening and ending balances of the Company’s deferred revenues are as follows:
Deferred
Deferred
Revenue
Revenue-Long Term
Balance as of December 28, 2019
$
60,613
$
54
Net decrease during the period
(10,138
)
(10
)
Balance as of January 2, 2021
$
50,475
$
44
Net decrease during the period
(4,620
)
(16
)
Balance as of January 1, 2022
$
45,855
$
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12 Months Ended</t>
        </is>
      </c>
    </row>
    <row r="2">
      <c r="B2" s="2" t="inlineStr">
        <is>
          <t>Jan. 01, 2022</t>
        </is>
      </c>
    </row>
    <row r="3">
      <c r="A3" s="3" t="inlineStr">
        <is>
          <t>Goodwill And Intangible Assets Disclosure [Abstract]</t>
        </is>
      </c>
    </row>
    <row r="4">
      <c r="A4" s="4" t="inlineStr">
        <is>
          <t>Change in Carrying Amount of Goodwill</t>
        </is>
      </c>
      <c r="B4" s="4" t="inlineStr">
        <is>
          <t>For the fiscal year ended January 1, 2022 , the change in the carrying amount of goodwill wa s due to the Maine Acquisition and the effect of exchange rate changes as follows :
North
Continental
United
America
Europe
Kingdom
Other
Total
Balance as of December 28, 2019
$
143,940
$
7,015
$
1,213
$
5,748
$
157,916
Goodwill impairment
—
—
—
(3,665
)
(3,665
)
Effect of exchange rate changes
1,131
777
55
(597
)
1,366
Balance as of January 2, 2021
$
145,071
$
7,792
$
1,268
$
1,486
$
155,617
Goodwill acquired during the period
2,153
—
—
—
2,153
Effect of exchange rate changes
306
(606
)
(14
)
(82
)
(396
)
Balance as of January 1, 2022
$
147,530
$
7,186
$
1,254
$
1,404
$
157,374</t>
        </is>
      </c>
    </row>
    <row r="5">
      <c r="A5" s="4" t="inlineStr">
        <is>
          <t>Schedule of Carrying Values of Finite-lived Intangible Assets</t>
        </is>
      </c>
      <c r="B5" s="4" t="inlineStr">
        <is>
          <t>The carrying values of finite-lived intangible assets as of January 1, 2022 and January 2, 2021 were as follows:
January 1, 2022
January 2, 2021
Gross
Gross
Carrying
Accumulated
Carrying
Accumulated
Amount
Amortization
Amount
Amortization
Capitalized software costs
$
115,065
$
94,771
$
131,420
$
109,170
Website development costs
110,678
78,629
95,718
67,656
Trademarks
12,116
11,677
11,999
11,457
Other
14,021
5,677
14,093
5,238
Trademarks and other intangible assets
$
251,880
$
190,754
$
253,230
$
193,521
Franchise rights acquired
7,905
4,766
7,925
4,575
Total finite-lived intangible assets
$
259,785
$
195,520
$
261,155
$
198,096</t>
        </is>
      </c>
    </row>
    <row r="6">
      <c r="A6" s="4" t="inlineStr">
        <is>
          <t>Schedule of Estimated Amortization Expense of Finite-lived Intangible Assets</t>
        </is>
      </c>
      <c r="B6" s="4" t="inlineStr">
        <is>
          <t>Estimated amortization expense of existing finite-lived intangible assets for the next five fiscal years and thereafter was as follows:
Fiscal 2022
$
28,386
Fiscal 2023
$
18,343
Fiscal 2024
$
7,932
Fiscal 2025
$
986
Fiscal 2026 and thereafter
$
8,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Property and Equipment</t>
        </is>
      </c>
      <c r="B4" s="4" t="inlineStr">
        <is>
          <t>The carrying values of property and equipment as of January 1, 2022 and January 2, 2021 were as follows:
January 1, 2022
January 2, 2021
Equipment
$
71,436
$
88,261
Leasehold improvements
72,235
90,161
143,671
178,422
Less: Accumulated depreciation and amortization
(106,452
)
(126,487
)
$
37,219
$
51,9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Components of Long-Term Debt</t>
        </is>
      </c>
      <c r="B4" s="4" t="inlineStr">
        <is>
          <t xml:space="preserve">The components of the Company’s long-term debt were as follows:
January 1, 2022
January 2, 2021
Principal Balance
Unamortized Deferred Financing Costs
Unamortized Debt Discount
Effective Rate (1)
Principal Balance
Unamortized Deferred Financing Costs
Unamortized Debt Discount
Effective Rate (1)
Revolving Credit Facility due April 13, 2026
$
—
$
—
$
—
2.61
%
$
—
$
—
$
—
0.00
%
Term Loan Facility due April 13, 2028
945,000
6,930
14,362
4.48
%
—
—
—
0.00
%
Senior Secured Notes due April 15, 2029
500,000
5,604
—
4.70
%
—
—
—
0.00
%
Revolving Credit Facility due November 29, 2022
—
—
—
0.00
%
—
—
—
3.03
%
Term Loan Facility due November 29, 2024
—
—
—
6.03
%
1,209,000
5,113
17,233
6.60
%
Senior Notes due December 1, 2025
—
—
—
8.62
%
300,000
854
—
8.71
%
Total
$
1,445,000
$
12,534
$
14,362
5.15
%
$
1,509,000
$
5,967
$
17,233
6.94
%
Less: Current portion
—
77,000
Unamortized deferred financing costs
12,534
5,967
Unamortized debt discount
14,362
17,233
Total long-term debt
$
1,418,104
$
1,408,800
(1)
Includes amortization of deferred financing costs and debt discount. </t>
        </is>
      </c>
    </row>
    <row r="5">
      <c r="A5" s="4" t="inlineStr">
        <is>
          <t>Schedule of Maturities of Long-term Debt</t>
        </is>
      </c>
      <c r="B5" s="4" t="inlineStr">
        <is>
          <t>At January 1, 2022, the aggregate amounts of the Company’s existing long-term debt maturing in each of the next five fiscal years and thereafter were as follows:
Fiscal 2022
$
—
Fiscal 2023
—
Fiscal 2024
—
Fiscal 2025
—
Fiscal 2026
—
Fiscal 2027 and thereafter
1,445,000
$
1,44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01, 2022</t>
        </is>
      </c>
    </row>
    <row r="3">
      <c r="A3" s="3" t="inlineStr">
        <is>
          <t>Earnings Per Share [Abstract]</t>
        </is>
      </c>
    </row>
    <row r="4">
      <c r="A4" s="4" t="inlineStr">
        <is>
          <t>Computation of Basic and Diluted Earnings Per Share</t>
        </is>
      </c>
      <c r="B4" s="4" t="inlineStr">
        <is>
          <t>The following table sets forth the computation of basic and diluted EPS for the fiscal years ended:
Fiscal Year Ended
January 1,
January 2,
December 28,
2022
2021
2019
Numerator:
Net income attributable to WW International, Inc.
$
66,892
$
75,079
$
119,616
Denominator:
Weighted average shares of common stock outstanding
69,640
67,849
67,188
Effect of dilutive common stock equivalents
1,104
2,171
2,362
Weighted average diluted common shares outstanding
70,744
70,020
69,550
Earnings per share attributable to WW International, Inc.
Basic
$
0.96
$
1.11
$
1.78
Diluted
$
0.95
$
1.07
$
1.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Jan. 01, 2022</t>
        </is>
      </c>
    </row>
    <row r="3">
      <c r="A3" s="3" t="inlineStr">
        <is>
          <t>Disclosure Of Compensation Related Costs Sharebased Payments [Abstract]</t>
        </is>
      </c>
    </row>
    <row r="4">
      <c r="A4" s="4" t="inlineStr">
        <is>
          <t>Schedule of Share-based Payment Award, Stock Options, Valuation Assumptions</t>
        </is>
      </c>
      <c r="B4" s="4" t="inlineStr">
        <is>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January 1,
January 2,
2022
2021
Dividend yield
0.0%
0.0%
Volatility
56.7%
56.5% - 56.7%
Risk-free interest rate
1.13%
0.45% - 0.52%
Expected term (years)
6.5
5.9 - 6.5</t>
        </is>
      </c>
    </row>
    <row r="5">
      <c r="A5" s="4" t="inlineStr">
        <is>
          <t>Summary of Option Activity and Initial Option Agreement</t>
        </is>
      </c>
      <c r="B5" s="4" t="inlineStr">
        <is>
          <t>A summary of all option activity under the Stock Plans and the Initial Option Agreement (as defined below) for the fiscal year ended January 1, 2022 is presented below.
Weighted-
Weighted-
Average
Average
Remaining
Aggregate
Exercise
Contractual
Intrinsic
Shares
Price
Life (Yrs.)
Value
Outstanding at January 2, 2021
6,360
$
33.09
Granted
354
$
29.43
Exercised
(606
)
$
7.02
Cancelled
(402
)
$
25.97
Outstanding at January 1, 2022
5,706
$
36.13
4.0
$
5,028
Exercisable at January 1, 2022
5,172
$
37.38
3.5
$
5,028</t>
        </is>
      </c>
    </row>
    <row r="6">
      <c r="A6" s="4" t="inlineStr">
        <is>
          <t>Schedule of Share-based Compensation, Restricted Stock Units Award Activity</t>
        </is>
      </c>
      <c r="B6" s="4" t="inlineStr">
        <is>
          <t>A summary of RSU activity under the Stock Plans for the fiscal year ended January 1, 2022 is presented below.
Weighted-Average
Grant-Date Fair
Shares
Value
Outstanding at January 2, 2021
1,699
$
21.32
Granted
1,204
$
24.29
Vested
(736
)
$
24.60
Forfeited
(572
)
$
21.51
Outstanding at January 1, 2022
1,595
$
21.99</t>
        </is>
      </c>
    </row>
    <row r="7">
      <c r="A7" s="4" t="inlineStr">
        <is>
          <t>Schedule of Share-based Compensation, Performance Stock Units Award Activity</t>
        </is>
      </c>
      <c r="B7" s="4" t="inlineStr">
        <is>
          <t>The fair value of PSUs is determined using the closing market price of the Company’s common stock on the date of grant. A summary of PSU activity under the 2014 Plan for the fiscal year ended January 1, 2022 is presented below.
Weighted-Average
Grant-Date Fair
Shares
Value
Outstanding at January 2, 2021
295
$
31.46
Granted
—
$
—
Vested
—
$
—
Forfeited
(94
)
$
58.21
Outstanding at January 1, 2022
201
$
1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NET INCOME - USD ($) shares in Thousands</t>
        </is>
      </c>
      <c r="B1" s="2" t="inlineStr">
        <is>
          <t>12 Months Ended</t>
        </is>
      </c>
    </row>
    <row r="2">
      <c r="B2" s="2" t="inlineStr">
        <is>
          <t>Jan. 01, 2022</t>
        </is>
      </c>
      <c r="C2" s="2" t="inlineStr">
        <is>
          <t>Jan. 02, 2021</t>
        </is>
      </c>
      <c r="D2" s="2" t="inlineStr">
        <is>
          <t>Dec. 28, 2019</t>
        </is>
      </c>
    </row>
    <row r="3">
      <c r="A3" s="4" t="inlineStr">
        <is>
          <t>Revenues, net</t>
        </is>
      </c>
      <c r="B3" s="6" t="n">
        <v>1212463000</v>
      </c>
      <c r="C3" s="6" t="n">
        <v>1378124000</v>
      </c>
      <c r="D3" s="6" t="n">
        <v>1413337000</v>
      </c>
    </row>
    <row r="4">
      <c r="A4" s="4" t="inlineStr">
        <is>
          <t>Cost of revenues</t>
        </is>
      </c>
      <c r="B4" s="5" t="n">
        <v>486108000</v>
      </c>
      <c r="C4" s="5" t="n">
        <v>600283000</v>
      </c>
      <c r="D4" s="5" t="n">
        <v>626655000</v>
      </c>
    </row>
    <row r="5">
      <c r="A5" s="4" t="inlineStr">
        <is>
          <t>Gross profit</t>
        </is>
      </c>
      <c r="B5" s="5" t="n">
        <v>726355000</v>
      </c>
      <c r="C5" s="5" t="n">
        <v>777841000</v>
      </c>
      <c r="D5" s="5" t="n">
        <v>786682000</v>
      </c>
    </row>
    <row r="6">
      <c r="A6" s="4" t="inlineStr">
        <is>
          <t>Marketing expenses</t>
        </is>
      </c>
      <c r="B6" s="5" t="n">
        <v>261457000</v>
      </c>
      <c r="C6" s="5" t="n">
        <v>260727000</v>
      </c>
      <c r="D6" s="5" t="n">
        <v>243998000</v>
      </c>
    </row>
    <row r="7">
      <c r="A7" s="4" t="inlineStr">
        <is>
          <t>Selling, general and administrative expenses</t>
        </is>
      </c>
      <c r="B7" s="5" t="n">
        <v>268614000</v>
      </c>
      <c r="C7" s="5" t="n">
        <v>297287000</v>
      </c>
      <c r="D7" s="5" t="n">
        <v>254699000</v>
      </c>
    </row>
    <row r="8">
      <c r="A8" s="4" t="inlineStr">
        <is>
          <t>Goodwill impairment</t>
        </is>
      </c>
      <c r="C8" s="5" t="n">
        <v>3665000</v>
      </c>
    </row>
    <row r="9">
      <c r="A9" s="4" t="inlineStr">
        <is>
          <t>Operating income</t>
        </is>
      </c>
      <c r="B9" s="5" t="n">
        <v>196284000</v>
      </c>
      <c r="C9" s="5" t="n">
        <v>216162000</v>
      </c>
      <c r="D9" s="5" t="n">
        <v>287985000</v>
      </c>
    </row>
    <row r="10">
      <c r="A10" s="4" t="inlineStr">
        <is>
          <t>Interest expense</t>
        </is>
      </c>
      <c r="B10" s="5" t="n">
        <v>87909000</v>
      </c>
      <c r="C10" s="5" t="n">
        <v>123310000</v>
      </c>
      <c r="D10" s="5" t="n">
        <v>135267000</v>
      </c>
    </row>
    <row r="11">
      <c r="A11" s="4" t="inlineStr">
        <is>
          <t>Other expense, net</t>
        </is>
      </c>
      <c r="B11" s="5" t="n">
        <v>1358000</v>
      </c>
      <c r="C11" s="5" t="n">
        <v>349000</v>
      </c>
      <c r="D11" s="5" t="n">
        <v>1758000</v>
      </c>
    </row>
    <row r="12">
      <c r="A12" s="4" t="inlineStr">
        <is>
          <t>Early extinguishment of debt</t>
        </is>
      </c>
      <c r="B12" s="5" t="n">
        <v>30352000</v>
      </c>
    </row>
    <row r="13">
      <c r="A13" s="4" t="inlineStr">
        <is>
          <t>Income before income taxes</t>
        </is>
      </c>
      <c r="B13" s="5" t="n">
        <v>76665000</v>
      </c>
      <c r="C13" s="5" t="n">
        <v>92503000</v>
      </c>
      <c r="D13" s="5" t="n">
        <v>150960000</v>
      </c>
    </row>
    <row r="14">
      <c r="A14" s="4" t="inlineStr">
        <is>
          <t>Provision for income taxes</t>
        </is>
      </c>
      <c r="B14" s="5" t="n">
        <v>9773000</v>
      </c>
      <c r="C14" s="5" t="n">
        <v>17462000</v>
      </c>
      <c r="D14" s="5" t="n">
        <v>31513000</v>
      </c>
    </row>
    <row r="15">
      <c r="A15" s="4" t="inlineStr">
        <is>
          <t>Net income</t>
        </is>
      </c>
      <c r="B15" s="5" t="n">
        <v>66892000</v>
      </c>
      <c r="C15" s="5" t="n">
        <v>75041000</v>
      </c>
      <c r="D15" s="5" t="n">
        <v>119447000</v>
      </c>
    </row>
    <row r="16">
      <c r="A16" s="4" t="inlineStr">
        <is>
          <t>Net loss attributable to the noncontrolling interest</t>
        </is>
      </c>
      <c r="C16" s="5" t="n">
        <v>38000</v>
      </c>
      <c r="D16" s="5" t="n">
        <v>169000</v>
      </c>
    </row>
    <row r="17">
      <c r="A17" s="4" t="inlineStr">
        <is>
          <t>Net income attributable to WW International, Inc.</t>
        </is>
      </c>
      <c r="B17" s="6" t="n">
        <v>66892000</v>
      </c>
      <c r="C17" s="6" t="n">
        <v>75079000</v>
      </c>
      <c r="D17" s="6" t="n">
        <v>119616000</v>
      </c>
    </row>
    <row r="18">
      <c r="A18" s="3" t="inlineStr">
        <is>
          <t>Earnings per share attributable to WW International, Inc.</t>
        </is>
      </c>
    </row>
    <row r="19">
      <c r="A19" s="4" t="inlineStr">
        <is>
          <t>Basic</t>
        </is>
      </c>
      <c r="B19" s="7" t="n">
        <v>0.96</v>
      </c>
      <c r="C19" s="7" t="n">
        <v>1.11</v>
      </c>
      <c r="D19" s="7" t="n">
        <v>1.78</v>
      </c>
    </row>
    <row r="20">
      <c r="A20" s="4" t="inlineStr">
        <is>
          <t>Diluted</t>
        </is>
      </c>
      <c r="B20" s="7" t="n">
        <v>0.95</v>
      </c>
      <c r="C20" s="7" t="n">
        <v>1.07</v>
      </c>
      <c r="D20" s="7" t="n">
        <v>1.72</v>
      </c>
    </row>
    <row r="21">
      <c r="A21" s="3" t="inlineStr">
        <is>
          <t>Weighted average common shares outstanding</t>
        </is>
      </c>
    </row>
    <row r="22">
      <c r="A22" s="4" t="inlineStr">
        <is>
          <t>Basic</t>
        </is>
      </c>
      <c r="B22" s="5" t="n">
        <v>69640</v>
      </c>
      <c r="C22" s="5" t="n">
        <v>67849</v>
      </c>
      <c r="D22" s="5" t="n">
        <v>67188</v>
      </c>
    </row>
    <row r="23">
      <c r="A23" s="4" t="inlineStr">
        <is>
          <t>Diluted</t>
        </is>
      </c>
      <c r="B23" s="5" t="n">
        <v>70744</v>
      </c>
      <c r="C23" s="5" t="n">
        <v>70020</v>
      </c>
      <c r="D23" s="5" t="n">
        <v>69550</v>
      </c>
    </row>
    <row r="24">
      <c r="A24" s="4" t="inlineStr">
        <is>
          <t>Subscription</t>
        </is>
      </c>
    </row>
    <row r="25">
      <c r="A25" s="4" t="inlineStr">
        <is>
          <t>Revenues, net</t>
        </is>
      </c>
      <c r="B25" s="6" t="n">
        <v>1063039000</v>
      </c>
      <c r="C25" s="6" t="n">
        <v>1186489000</v>
      </c>
      <c r="D25" s="6" t="n">
        <v>1207266000</v>
      </c>
    </row>
    <row r="26">
      <c r="A26" s="4" t="inlineStr">
        <is>
          <t>Cost of revenues</t>
        </is>
      </c>
      <c r="B26" s="5" t="n">
        <v>370064000</v>
      </c>
      <c r="C26" s="5" t="n">
        <v>452882000</v>
      </c>
      <c r="D26" s="5" t="n">
        <v>502907000</v>
      </c>
    </row>
    <row r="27">
      <c r="A27" s="4" t="inlineStr">
        <is>
          <t>Product and Other</t>
        </is>
      </c>
    </row>
    <row r="28">
      <c r="A28" s="4" t="inlineStr">
        <is>
          <t>Revenues, net</t>
        </is>
      </c>
      <c r="B28" s="5" t="n">
        <v>149424000</v>
      </c>
      <c r="C28" s="5" t="n">
        <v>191635000</v>
      </c>
      <c r="D28" s="5" t="n">
        <v>206071000</v>
      </c>
    </row>
    <row r="29">
      <c r="A29" s="4" t="inlineStr">
        <is>
          <t>Cost of revenues</t>
        </is>
      </c>
      <c r="B29" s="6" t="n">
        <v>116044000</v>
      </c>
      <c r="C29" s="6" t="n">
        <v>147401000</v>
      </c>
      <c r="D29" s="6" t="n">
        <v>12374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Tax Expense (Benefit)</t>
        </is>
      </c>
      <c r="B4" s="4" t="inlineStr">
        <is>
          <t>The following tables summarize the Company’s consolidated provision for U.S. federal, state and foreign taxes on income:
Fiscal Year Ended
January 1,
January 2,
December 28,
2022
2021
2019
Current:
U.S. federal
$
38
$
(14,052
)
$
20,900
State
1,055
4,421
1,873
Foreign
24,245
28,533
18,164
$
25,338
$
18,902
$
40,937
Deferred:
U.S. federal
$
(8,510
)
$
94
$
(9,137
)
State
(9,589
)
(2,835
)
(2,434
)
Foreign
2,534
1,301
2,147
$
(15,565
)
$
(1,440
)
$
(9,424
)
Total tax provision
$
9,773
$
17,462
$
31,513</t>
        </is>
      </c>
    </row>
    <row r="5">
      <c r="A5" s="4" t="inlineStr">
        <is>
          <t>Schedule of Income before Income Tax, Domestic and Foreign</t>
        </is>
      </c>
      <c r="B5" s="4" t="inlineStr">
        <is>
          <t>The components of the Company’s consolidated income before income taxes consist of the following:
Fiscal Year Ended
January 1,
January 2,
December 28,
2022
2021
2019
Domestic
$
(27,763
)
$
(10,467
)
$
75,932
Foreign
104,428
102,970
75,028
$
76,665
$
92,503
$
150,960</t>
        </is>
      </c>
    </row>
    <row r="6">
      <c r="A6" s="4" t="inlineStr">
        <is>
          <t>Summary of Differences Between U.S. Federal Statutory Tax Rate and Company's Consolidated Effective Tax Rate</t>
        </is>
      </c>
      <c r="B6" s="4" t="inlineStr">
        <is>
          <t xml:space="preserve">The difference between the U.S. federal statutory tax rate and the Company’s consolidated effective tax rate is as follows:
Fiscal Year Ended
January 1,
January 2,
December 28,
2022
2021
2019
U.S. federal statutory tax rate
21.0
%
21.0
%
21.0
%
State income taxes (net of federal benefit)
(1.8
%)
1.0
%
(0.3
%)
Cessation of operations
0.0
%
0.0
%
(0.5
%)
Research and development credit
(1.8
%)
(2.2
%)
(1.2
%)
Tax windfall on share-based awards
(4.6
%)
(4.3
%)
(0.1
%)
Reserves for uncertain tax positions
0.2
%
0.9
%
(0.9
%)
Tax rate changes
(8.2
%)
(1.2
%)
0.0
%
Executive compensation limitation
1.8
%
1.2
%
0.5
%
GILTI
0.0
%
(8.2
%)
2.3
%
FDII
0.0
%
(1.5
%)
(3.7
%)
(Decrease) increase in valuation allowance due to net operating loss
(2.0
%)
0.0
%
0.4
%
Out-of-period adjustments
0.0
%
2.5
%
0.0
%
Tax return adjustments related to the 2017 Tax Act
0.0
%
0.0
%
(0.7
%)
Impact of foreign operations
9.0
%
8.7
%
3.4
%
Other
(0.9
%)
1.0
%
0.7
%
Total effective tax rate
12.7
%
18.9
%
20.9
% </t>
        </is>
      </c>
    </row>
    <row r="7">
      <c r="A7" s="4" t="inlineStr">
        <is>
          <t>Schedule of Deferred Tax Assets and Liabilities</t>
        </is>
      </c>
      <c r="B7" s="4" t="inlineStr">
        <is>
          <t>The deferred tax assets and liabilities recorded on the Company’s consolidated balance sheets are as follows:
January 1, 2022
January 2, 2021
Interest expense disallowance
$
44,598
$
32,971
Operating lease liabilities
22,901
31,108
Operating loss carryforwards
14,172
8,780
Provision for estimated expenses
2,128
1,643
Salaries and wages
2,710
3,875
Share-based compensation
15,707
14,747
Other comprehensive income
6,306
8,525
Other
5,927
6,320
Less: valuation allowance
(10,083
)
(7,190
)
Total deferred tax assets
$
104,366
$
100,779
Goodwill and intangible assets
$
(224,548
)
$
(227,198
)
Operating lease assets
(20,794
)
(28,378
)
Depreciation
(4,044
)
(3,912
)
Prepaid expenses
(1,433
)
(1,379
)
Total deferred tax liabilities
$
(250,819
)
$
(260,867
)
Net deferred tax liabilities
$
(146,453
)
$
(160,088
)</t>
        </is>
      </c>
    </row>
    <row r="8">
      <c r="A8" s="4" t="inlineStr">
        <is>
          <t>Reconciliation of Unrecognized Tax Benefits</t>
        </is>
      </c>
      <c r="B8" s="4" t="inlineStr">
        <is>
          <t>A reconciliation of the beginning and ending amount of unrecognized tax benefits is as follows:
Fiscal Year Ended
January 1,
January 2,
December 28,
2022
2021
2019
Balance at beginning of year
$
851
$
206
$
3,665
Increases related to tax positions taken in current year
196
—
—
Increases related to tax positions taken in prior years
260
605
264
Reductions related to tax positions taken in prior years
(199
)
—
(2,731
)
Reductions related to settlements with tax authorities
—
—
(992
)
Effects of foreign currency translation
(53
)
40
—
Balance at end of year
$
1,055
$
851
$
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Jan. 01, 2022</t>
        </is>
      </c>
    </row>
    <row r="3">
      <c r="A3" s="3" t="inlineStr">
        <is>
          <t>Supplemental Cash Flow Elements [Abstract]</t>
        </is>
      </c>
    </row>
    <row r="4">
      <c r="A4" s="4" t="inlineStr">
        <is>
          <t>Schedule of Cash Flow, Supplemental Disclosures</t>
        </is>
      </c>
      <c r="B4" s="4" t="inlineStr">
        <is>
          <t>Fiscal Year Ended
January 1,
January 2,
December 28,
2022
2021
2019
Net cash paid during the year for:
Interest expense
$
79,374
$
137,163
$
130,081
Income taxes (1)
$
41,377
$
24,609
$
34,268
Noncash investing and financing activities were as follows:
Fair value of net assets acquired in connection with acquisitions
$
20,032
$
9,677
$
118
Capital expenditures and Capitalized software included in accounts payable and accrued expenses
$
1,835
$
3,497
$
3,844
( 1 )
Fiscal 2021, fiscal 2020 and fiscal 2019 include tax refunds received of $1,077, $6,936 and $13,309, respectively. See Note 4 for disclosures on supplemental cash flow information related to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Jan. 01, 2022</t>
        </is>
      </c>
    </row>
    <row r="3">
      <c r="A3" s="3" t="inlineStr">
        <is>
          <t>Segment Reporting [Abstract]</t>
        </is>
      </c>
    </row>
    <row r="4">
      <c r="A4" s="4" t="inlineStr">
        <is>
          <t>Information About Reportable Segments</t>
        </is>
      </c>
      <c r="B4" s="4" t="inlineStr">
        <is>
          <t>Information about the Company’s reportable segments is as follows:
Total Revenue, net
for the Fiscal Year Ended
January 1,
January 2,
December 28,
2022
2021
2019
North America
$
814,797
$
942,100
$
979,302
Continental Europe
297,910
313,380
293,233
United Kingdom
65,820
84,387
94,557
Other
33,936
38,257
46,245
Total revenues, net
$
1,212,463
$
1,378,124
$
1,413,337
Net Income
for the Fiscal Year Ended
January 1,
January 2,
December 28,
2022
2021
2019
Segment operating income:
North America
$
217,901
$
269,580
$
281,937
Continental Europe
117,390
124,891
95,201
United Kingdom
8,134
10,648
9,543
Other
5,454
2,341
4,374
Total segment operating income
348,879
407,460
391,055
General corporate expenses
152,595
191,298
103,070
Interest expense
87,909
123,310
135,267
Other expense, net
1,358
349
1,758
Early extinguishment of debt
30,352
—
—
Provision for income taxes
9,773
17,462
31,513
Net income
$
66,892
$
75,041
$
119,447
Net loss attributable to the noncontrolling interest
—
38
169
Net income attributable to WW International, Inc.
$
66,892
$
75,079
$
119,616
Depreciation and Amortization
for the Fiscal Year Ended
January 1,
January 2,
December 28,
2022
2021
2019
North America
$
39,270
$
39,740
$
36,643
Continental Europe
1,468
1,615
1,709
United Kingdom
799
1,017
802
Other
404
370
443
Total segment depreciation and amortization
41,941
42,742
39,597
General corporate depreciation and amortization
12,745
16,780
14,738
Depreciation and amortization
$
54,686
$
59,522
$
54,335</t>
        </is>
      </c>
    </row>
    <row r="5">
      <c r="A5" s="4" t="inlineStr">
        <is>
          <t>Schedule of Revenue from External Customers, Long-Lived Assets and Operating Lease Assets, by Geographical Areas</t>
        </is>
      </c>
      <c r="B5" s="4" t="inlineStr">
        <is>
          <t>The following tables present information about the Company’s sources of revenue and other information by geographic area. There were no material amounts of sales or transfers among geographic areas and no material amounts of U.S. export sales.
Total Revenue, net for the Fiscal Year Ended
January 1,
January 2,
December 28,
2022
2021
2019
Digital Subscription Revenues
$
788,173
$
743,060
$
609,996
Workshops + Digital Fees
274,866
443,429
597,270
In-studio product sales
21,908
40,352
118,493
E-commerce, licensing, franchise royalties and other
127,516
151,283
87,578
$
1,212,463
$
1,378,124
$
1,413,337
Total Revenue, net for the Fiscal Year Ended
January 1,
January 2,
December 28,
2022
2021
2019
United States
$
759,737
$
880,945
$
913,930
Canada
55,060
61,155
65,372
Continental Europe
297,910
313,380
293,233
United Kingdom
65,820
84,387
94,557
Other
33,936
38,257
46,245
$
1,212,463
$
1,378,124
$
1,413,337
Long-Lived Assets (1)
January 1, 2022
January 2, 2021
United States
$
31,566
$
43,651
Canada
3,198
4,508
Continental Europe
1,111
1,471
United Kingdom
1,002
1,751
Other
342
554
$
37,219
$
51,935
( 1 )
Amounts include finance lease assets
Operating Lease Assets
January 1, 2022
January 2, 2021
United States
$
80,609
$
107,023
Canada
5,079
6,136
Continental Europe
2,216
3,038
United Kingdom
1,732
2,217
Other
266
688
$
89,902
$
119,1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January 1, 2022
$
14,670
$
—
$
14,670
$
—
Interest rate swap liability at January 2, 2021
$
28,283
$
—
$
28,28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Equity [Abstract]</t>
        </is>
      </c>
    </row>
    <row r="4">
      <c r="A4" s="4" t="inlineStr">
        <is>
          <t>Changes in Accumulated Other Comprehensive Loss by Component</t>
        </is>
      </c>
      <c r="B4" s="4" t="inlineStr">
        <is>
          <t xml:space="preserve">Amounts reclassified out of accumulated other comprehensive loss are as follows: Changes in Accumulated Other Comprehensive Loss by Component ( 1 )
Fiscal Year Ended January 1, 2022
Loss on Qualifying Hedges
Loss on Foreign Currency Translation
Total
Beginning balance at January 2, 2021
$
(20,979
)
$
(4,170
)
$
(25,149
)
Other comprehensive income (loss) before reclassifications, net of tax
2,452
(3,591
)
(1,139
)
Amounts reclassified from accumulated other comprehensive loss, net of tax (2)
7,684
—
7,684
Net current period other comprehensive income (loss)
10,136
(3,591
)
6,545
Ending balance at January 1, 2022
$
(10,843
)
$
(7,761
)
$
(18,604
)
( 1 )
Amounts in parentheses indicate debits
( 2 )
See separate table below for details about these reclassifications
Fiscal Year Ended January 2, 2021
Loss on Qualifying Hedges
Loss on Foreign Currency Translation
Total
Beginning balance at December 28, 2019
$
(15,529
)
$
(11,823
)
$
(27,352
)
Other comprehensive (loss) income before reclassifications, net of tax
(14,590
)
7,555
(7,035
)
Amounts reclassified from accumulated other comprehensive loss, net of tax (2)
9,140
—
9,140
Net current period other comprehensive (loss) income including noncontrolling interest
(5,450
)
7,555
2,105
Less: Net current period other comprehensive loss attributable to the noncontrolling interest
—
98
98
Ending balance at January 2, 2021
$
(20,979
)
$
(4,170
)
$
(25,149
)
( 1 )
Amounts in parentheses indicate debits
( 2 )
See separate table below for details about these reclassifications
Fiscal Year Ended December 28, 2019
Loss on Qualifying Hedges
Loss on Foreign Currency Translation
Total
Beginning balance at December 29, 2018
$
(1,175
)
$
(14,582
)
$
(15,757
)
Other comprehensive (loss) income before reclassifications, net of tax
(13,752
)
2,737
(11,015
)
Amounts reclassified from accumulated other comprehensive loss, net of tax (2)
(602
)
—
(602
)
Net current period other comprehensive (loss) income including noncontrolling interest
(14,354
)
2,737
(11,617
)
Less: Net current period other comprehensive loss attributable to the noncontrolling interest
—
22
22
Ending balance at December 28, 2019
$
(15,529
)
$
(11,823
)
$
(27,352
)
( 1 )
Amounts in parentheses indicate debits
( 2 )
See separate table below for details about these reclassifications </t>
        </is>
      </c>
    </row>
    <row r="5">
      <c r="A5" s="4" t="inlineStr">
        <is>
          <t>Reclassifications out of Accumulated Other Comprehensive Loss</t>
        </is>
      </c>
      <c r="B5" s="4" t="inlineStr">
        <is>
          <t xml:space="preserve">Reclassifications out of Accumulated Other Comprehensive Loss ( 1 )
Fiscal Year Ended
January 1,
January 2,
December 28,
2022
2021
2019
Details about Other Comprehensive Loss Components
Amounts Reclassified from Accumulated Other Comprehensive Loss
Affected Line Item in the Statement Where Net Income is Presented
(Loss) Gain on Qualifying Hedges
Interest rate contracts
$
(10,271
)
$
(12,218
)
$
807
Interest expense
(10,271
)
(12,218
)
807
Income before income taxes
2,587
3,078
(205
)
Provision for income taxes
$
(7,684
)
$
(9,140
)
$
602
Net income
( 1 )
Amounts in parentheses indicate debits to profit/los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12 Months Ended</t>
        </is>
      </c>
    </row>
    <row r="2">
      <c r="B2" s="2" t="inlineStr">
        <is>
          <t>Jan. 01, 2022</t>
        </is>
      </c>
    </row>
    <row r="3">
      <c r="A3" s="3" t="inlineStr">
        <is>
          <t>Restructuring And Related Activities [Abstract]</t>
        </is>
      </c>
    </row>
    <row r="4">
      <c r="A4" s="4" t="inlineStr">
        <is>
          <t>Schedule of Components of Restructuring Expenses</t>
        </is>
      </c>
      <c r="B4" s="4" t="inlineStr">
        <is>
          <t>For the fiscal year ended January 1, 2022 , the components of the Company’s restructuring expenses were as follows:
Fiscal Year Ended
January 1, 2022
Lease termination and other related costs
$
12,688
Employee termination benefit costs
8,846
Total restructuring expenses
$
21,534
For the fiscal year ended January 1, 2022 , restructuring expenses were recorded in the Company’s consolidated statements of net income as follows:
Fiscal Year Ended
January 1, 2022
Cost of revenues
$
16,727
Selling, general and administrative expenses
4,807
Total restructuring expenses
$
21,534
For the fiscal year ended January 2, 2021 , the components of the Company’s restructuring expenses were as follows:
Fiscal Year Ended
January 2, 2021
Lease termination and other related costs
$
7,989
Employee termination benefit costs
25,103
Total restructuring expenses
$
33,092
For the fiscal year ended January 2, 2021, restructuring expenses were recorded in the Company’s consolidated statements of net income as follows:
Fiscal Year Ended
January 2, 2021
Cost of revenues
$
23,300
Selling, general and administrative expenses
9,792
Total restructuring expenses
$
33,0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Additional Information (Detail) - USD ($) $ in Thousands</t>
        </is>
      </c>
      <c r="B1" s="2" t="inlineStr">
        <is>
          <t>3 Months Ended</t>
        </is>
      </c>
      <c r="C1" s="2" t="inlineStr">
        <is>
          <t>12 Months Ended</t>
        </is>
      </c>
    </row>
    <row r="2">
      <c r="B2" s="2" t="inlineStr">
        <is>
          <t>Jan. 02, 2021</t>
        </is>
      </c>
      <c r="C2" s="2" t="inlineStr">
        <is>
          <t>Jan. 02, 2021</t>
        </is>
      </c>
    </row>
    <row r="3">
      <c r="A3" s="4" t="inlineStr">
        <is>
          <t>Income Tax Expense (Benefit)</t>
        </is>
      </c>
    </row>
    <row r="4">
      <c r="A4" s="3" t="inlineStr">
        <is>
          <t>Business Acquisition [Line Items]</t>
        </is>
      </c>
    </row>
    <row r="5">
      <c r="A5" s="4" t="inlineStr">
        <is>
          <t>Amount of error being corrected</t>
        </is>
      </c>
      <c r="C5" s="6" t="n">
        <v>2278</v>
      </c>
    </row>
    <row r="6">
      <c r="A6" s="4" t="inlineStr">
        <is>
          <t>Vigilantes do Peso Marketing Ltda</t>
        </is>
      </c>
    </row>
    <row r="7">
      <c r="A7" s="3" t="inlineStr">
        <is>
          <t>Business Acquisition [Line Items]</t>
        </is>
      </c>
    </row>
    <row r="8">
      <c r="A8" s="4" t="inlineStr">
        <is>
          <t>Business acquisition, percentage of remaining interest</t>
        </is>
      </c>
      <c r="B8" s="4" t="inlineStr">
        <is>
          <t>2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64" customWidth="1" min="5" max="5"/>
    <col width="14" customWidth="1" min="6" max="6"/>
    <col width="14" customWidth="1" min="7" max="7"/>
  </cols>
  <sheetData>
    <row r="1">
      <c r="A1" s="1" t="inlineStr">
        <is>
          <t>Summary of Significant Accounting Policies - Additional Information (Detail) - USD ($)</t>
        </is>
      </c>
      <c r="B1" s="2" t="inlineStr">
        <is>
          <t>May 09, 2021</t>
        </is>
      </c>
      <c r="C1" s="2" t="inlineStr">
        <is>
          <t>May 03, 2020</t>
        </is>
      </c>
      <c r="D1" s="2" t="inlineStr">
        <is>
          <t>Mar. 28, 2020</t>
        </is>
      </c>
      <c r="E1" s="2" t="inlineStr">
        <is>
          <t>Jan. 01, 2022</t>
        </is>
      </c>
      <c r="F1" s="2" t="inlineStr">
        <is>
          <t>Jan. 02, 2021</t>
        </is>
      </c>
      <c r="G1" s="2" t="inlineStr">
        <is>
          <t>Dec. 28, 2019</t>
        </is>
      </c>
    </row>
    <row r="2">
      <c r="A2" s="3" t="inlineStr">
        <is>
          <t>Organization And Summary Of Significant Accounting Policies Disclosure [Line Items]</t>
        </is>
      </c>
    </row>
    <row r="3">
      <c r="A3" s="4" t="inlineStr">
        <is>
          <t>Property, plant and equipment, impairment charges</t>
        </is>
      </c>
      <c r="E3" s="6" t="n">
        <v>516000</v>
      </c>
      <c r="F3" s="6" t="n">
        <v>1310000</v>
      </c>
      <c r="G3" s="6" t="n">
        <v>0</v>
      </c>
    </row>
    <row r="4">
      <c r="A4" s="4" t="inlineStr">
        <is>
          <t>Net book value of franchise rights acquired</t>
        </is>
      </c>
      <c r="E4" s="6" t="n">
        <v>782056000</v>
      </c>
      <c r="F4" s="5" t="n">
        <v>762500000</v>
      </c>
    </row>
    <row r="5">
      <c r="A5" s="4" t="inlineStr">
        <is>
          <t>Franchise right maturity period</t>
        </is>
      </c>
      <c r="E5" s="4" t="inlineStr">
        <is>
          <t>7 years</t>
        </is>
      </c>
    </row>
    <row r="6">
      <c r="A6" s="4" t="inlineStr">
        <is>
          <t>Net book value of goodwill</t>
        </is>
      </c>
      <c r="E6" s="6" t="n">
        <v>157374000</v>
      </c>
      <c r="F6" s="5" t="n">
        <v>155617000</v>
      </c>
      <c r="G6" s="5" t="n">
        <v>157916000</v>
      </c>
    </row>
    <row r="7">
      <c r="A7" s="4" t="inlineStr">
        <is>
          <t>Goodwill impairment</t>
        </is>
      </c>
      <c r="B7" s="6" t="n">
        <v>0</v>
      </c>
      <c r="C7" s="6" t="n">
        <v>0</v>
      </c>
      <c r="F7" s="5" t="n">
        <v>3665000</v>
      </c>
    </row>
    <row r="8">
      <c r="A8" s="4" t="inlineStr">
        <is>
          <t>Revenue, practical expedient, remaining performance obligation, description</t>
        </is>
      </c>
      <c r="E8" s="4" t="inlineStr">
        <is>
          <t>contracts with an original expected length of one year or less.</t>
        </is>
      </c>
    </row>
    <row r="9">
      <c r="A9" s="4" t="inlineStr">
        <is>
          <t>Revenue, remaining performance obligation, optional exemption, performance obligation</t>
        </is>
      </c>
      <c r="E9" s="4" t="inlineStr">
        <is>
          <t>true</t>
        </is>
      </c>
    </row>
    <row r="10">
      <c r="A10" s="4" t="inlineStr">
        <is>
          <t>Total advertising expenses</t>
        </is>
      </c>
      <c r="E10" s="6" t="n">
        <v>252754000</v>
      </c>
      <c r="F10" s="5" t="n">
        <v>248473000</v>
      </c>
      <c r="G10" s="5" t="n">
        <v>235826000</v>
      </c>
    </row>
    <row r="11">
      <c r="A11" s="4" t="inlineStr">
        <is>
          <t>Deferred financing costs, amortization expense</t>
        </is>
      </c>
      <c r="E11" s="5" t="n">
        <v>6136000</v>
      </c>
      <c r="F11" s="5" t="n">
        <v>8845000</v>
      </c>
      <c r="G11" s="5" t="n">
        <v>9318000</v>
      </c>
    </row>
    <row r="12">
      <c r="A12" s="4" t="inlineStr">
        <is>
          <t>Franchise Rights</t>
        </is>
      </c>
    </row>
    <row r="13">
      <c r="A13" s="3" t="inlineStr">
        <is>
          <t>Organization And Summary Of Significant Accounting Policies Disclosure [Line Items]</t>
        </is>
      </c>
    </row>
    <row r="14">
      <c r="A14" s="4" t="inlineStr">
        <is>
          <t>Indefinite-lived intangible assets, impairment charges</t>
        </is>
      </c>
      <c r="B14" s="6" t="n">
        <v>0</v>
      </c>
      <c r="C14" s="6" t="n">
        <v>0</v>
      </c>
    </row>
    <row r="15">
      <c r="A15" s="4" t="inlineStr">
        <is>
          <t>United States</t>
        </is>
      </c>
    </row>
    <row r="16">
      <c r="A16" s="3" t="inlineStr">
        <is>
          <t>Organization And Summary Of Significant Accounting Policies Disclosure [Line Items]</t>
        </is>
      </c>
    </row>
    <row r="17">
      <c r="A17" s="4" t="inlineStr">
        <is>
          <t>Net book value of franchise rights acquired</t>
        </is>
      </c>
      <c r="E17" s="5" t="n">
        <v>698383000</v>
      </c>
      <c r="F17" s="5" t="n">
        <v>681497000</v>
      </c>
    </row>
    <row r="18">
      <c r="A18" s="4" t="inlineStr">
        <is>
          <t>Net book value of goodwill</t>
        </is>
      </c>
      <c r="E18" s="5" t="n">
        <v>105121000</v>
      </c>
      <c r="F18" s="5" t="n">
        <v>102968000</v>
      </c>
    </row>
    <row r="19">
      <c r="A19" s="4" t="inlineStr">
        <is>
          <t>Canada</t>
        </is>
      </c>
    </row>
    <row r="20">
      <c r="A20" s="3" t="inlineStr">
        <is>
          <t>Organization And Summary Of Significant Accounting Policies Disclosure [Line Items]</t>
        </is>
      </c>
    </row>
    <row r="21">
      <c r="A21" s="4" t="inlineStr">
        <is>
          <t>Net book value of franchise rights acquired</t>
        </is>
      </c>
      <c r="E21" s="5" t="n">
        <v>60117000</v>
      </c>
      <c r="F21" s="5" t="n">
        <v>56694000</v>
      </c>
    </row>
    <row r="22">
      <c r="A22" s="4" t="inlineStr">
        <is>
          <t>Net book value of goodwill</t>
        </is>
      </c>
      <c r="E22" s="5" t="n">
        <v>42409000</v>
      </c>
      <c r="F22" s="5" t="n">
        <v>42103000</v>
      </c>
    </row>
    <row r="23">
      <c r="A23" s="4" t="inlineStr">
        <is>
          <t>Canada | Franchise Rights</t>
        </is>
      </c>
    </row>
    <row r="24">
      <c r="A24" s="3" t="inlineStr">
        <is>
          <t>Organization And Summary Of Significant Accounting Policies Disclosure [Line Items]</t>
        </is>
      </c>
    </row>
    <row r="25">
      <c r="A25" s="4" t="inlineStr">
        <is>
          <t>Net book value of franchise rights acquired</t>
        </is>
      </c>
      <c r="E25" s="5" t="n">
        <v>60117000</v>
      </c>
    </row>
    <row r="26">
      <c r="A26" s="4" t="inlineStr">
        <is>
          <t>Indefinite-lived intangible assets, impairment charges</t>
        </is>
      </c>
      <c r="E26" s="6" t="n">
        <v>0</v>
      </c>
    </row>
    <row r="27">
      <c r="A27" s="4" t="inlineStr">
        <is>
          <t>Reporting units percentage of total franchise rights acquired</t>
        </is>
      </c>
      <c r="E27" s="4" t="inlineStr">
        <is>
          <t>7.70%</t>
        </is>
      </c>
    </row>
    <row r="28">
      <c r="A28" s="4" t="inlineStr">
        <is>
          <t>Reporting unit, percentage of estimated fair value in excess of carrying amount</t>
        </is>
      </c>
      <c r="E28" s="4" t="inlineStr">
        <is>
          <t>3.00%</t>
        </is>
      </c>
    </row>
    <row r="29">
      <c r="A29" s="4" t="inlineStr">
        <is>
          <t>United Kingdom</t>
        </is>
      </c>
    </row>
    <row r="30">
      <c r="A30" s="3" t="inlineStr">
        <is>
          <t>Organization And Summary Of Significant Accounting Policies Disclosure [Line Items]</t>
        </is>
      </c>
    </row>
    <row r="31">
      <c r="A31" s="4" t="inlineStr">
        <is>
          <t>Net book value of franchise rights acquired</t>
        </is>
      </c>
      <c r="E31" s="6" t="n">
        <v>12187000</v>
      </c>
      <c r="F31" s="5" t="n">
        <v>12318000</v>
      </c>
    </row>
    <row r="32">
      <c r="A32" s="4" t="inlineStr">
        <is>
          <t>Australia</t>
        </is>
      </c>
    </row>
    <row r="33">
      <c r="A33" s="3" t="inlineStr">
        <is>
          <t>Organization And Summary Of Significant Accounting Policies Disclosure [Line Items]</t>
        </is>
      </c>
    </row>
    <row r="34">
      <c r="A34" s="4" t="inlineStr">
        <is>
          <t>Net book value of franchise rights acquired</t>
        </is>
      </c>
      <c r="E34" s="5" t="n">
        <v>6529000</v>
      </c>
      <c r="F34" s="5" t="n">
        <v>6907000</v>
      </c>
    </row>
    <row r="35">
      <c r="A35" s="4" t="inlineStr">
        <is>
          <t>New Zealand</t>
        </is>
      </c>
    </row>
    <row r="36">
      <c r="A36" s="3" t="inlineStr">
        <is>
          <t>Organization And Summary Of Significant Accounting Policies Disclosure [Line Items]</t>
        </is>
      </c>
    </row>
    <row r="37">
      <c r="A37" s="4" t="inlineStr">
        <is>
          <t>Net book value of franchise rights acquired</t>
        </is>
      </c>
      <c r="E37" s="5" t="n">
        <v>4840000</v>
      </c>
      <c r="F37" s="5" t="n">
        <v>5084000</v>
      </c>
    </row>
    <row r="38">
      <c r="A38" s="4" t="inlineStr">
        <is>
          <t>New Zealand | Franchise Rights</t>
        </is>
      </c>
    </row>
    <row r="39">
      <c r="A39" s="3" t="inlineStr">
        <is>
          <t>Organization And Summary Of Significant Accounting Policies Disclosure [Line Items]</t>
        </is>
      </c>
    </row>
    <row r="40">
      <c r="A40" s="4" t="inlineStr">
        <is>
          <t>Net book value of franchise rights acquired</t>
        </is>
      </c>
      <c r="E40" s="6" t="n">
        <v>4840000</v>
      </c>
    </row>
    <row r="41">
      <c r="A41" s="4" t="inlineStr">
        <is>
          <t>Reporting units percentage of total franchise rights acquired</t>
        </is>
      </c>
      <c r="E41" s="4" t="inlineStr">
        <is>
          <t>0.60%</t>
        </is>
      </c>
    </row>
    <row r="42">
      <c r="A42" s="4" t="inlineStr">
        <is>
          <t>Reporting unit, percentage of estimated fair value in excess of carrying amount</t>
        </is>
      </c>
      <c r="B42" s="4" t="inlineStr">
        <is>
          <t>10.00%</t>
        </is>
      </c>
    </row>
    <row r="43">
      <c r="A43" s="4" t="inlineStr">
        <is>
          <t>Other Countries</t>
        </is>
      </c>
    </row>
    <row r="44">
      <c r="A44" s="3" t="inlineStr">
        <is>
          <t>Organization And Summary Of Significant Accounting Policies Disclosure [Line Items]</t>
        </is>
      </c>
    </row>
    <row r="45">
      <c r="A45" s="4" t="inlineStr">
        <is>
          <t>Net book value of goodwill</t>
        </is>
      </c>
      <c r="E45" s="6" t="n">
        <v>9844000</v>
      </c>
      <c r="F45" s="5" t="n">
        <v>10546000</v>
      </c>
    </row>
    <row r="46">
      <c r="A46" s="4" t="inlineStr">
        <is>
          <t>All Units of Account Except New Zealand | Franchise Rights</t>
        </is>
      </c>
    </row>
    <row r="47">
      <c r="A47" s="3" t="inlineStr">
        <is>
          <t>Organization And Summary Of Significant Accounting Policies Disclosure [Line Items]</t>
        </is>
      </c>
    </row>
    <row r="48">
      <c r="A48" s="4" t="inlineStr">
        <is>
          <t>Reporting units percentage of total franchise rights acquired</t>
        </is>
      </c>
      <c r="E48" s="4" t="inlineStr">
        <is>
          <t>99.40%</t>
        </is>
      </c>
    </row>
    <row r="49">
      <c r="A49" s="4" t="inlineStr">
        <is>
          <t>Brazil</t>
        </is>
      </c>
    </row>
    <row r="50">
      <c r="A50" s="3" t="inlineStr">
        <is>
          <t>Organization And Summary Of Significant Accounting Policies Disclosure [Line Items]</t>
        </is>
      </c>
    </row>
    <row r="51">
      <c r="A51" s="4" t="inlineStr">
        <is>
          <t>Goodwill impairment</t>
        </is>
      </c>
      <c r="D51" s="6" t="n">
        <v>3665000</v>
      </c>
    </row>
    <row r="52">
      <c r="A52" s="4" t="inlineStr">
        <is>
          <t>Capitalized software costs</t>
        </is>
      </c>
    </row>
    <row r="53">
      <c r="A53" s="3" t="inlineStr">
        <is>
          <t>Organization And Summary Of Significant Accounting Policies Disclosure [Line Items]</t>
        </is>
      </c>
    </row>
    <row r="54">
      <c r="A54" s="4" t="inlineStr">
        <is>
          <t>Property, plant and equipment, impairment charges</t>
        </is>
      </c>
      <c r="E54" s="6" t="n">
        <v>5000</v>
      </c>
      <c r="F54" s="6" t="n">
        <v>62000</v>
      </c>
      <c r="G54" s="6" t="n">
        <v>307000</v>
      </c>
    </row>
    <row r="55">
      <c r="A55" s="4" t="inlineStr">
        <is>
          <t>Website development costs</t>
        </is>
      </c>
    </row>
    <row r="56">
      <c r="A56" s="3" t="inlineStr">
        <is>
          <t>Organization And Summary Of Significant Accounting Policies Disclosure [Line Items]</t>
        </is>
      </c>
    </row>
    <row r="57">
      <c r="A57" s="4" t="inlineStr">
        <is>
          <t>Finite-lived intangible assets, estimated useful life (in years)</t>
        </is>
      </c>
      <c r="E57" s="4" t="inlineStr">
        <is>
          <t>3 years</t>
        </is>
      </c>
    </row>
    <row r="58">
      <c r="A58" s="4" t="inlineStr">
        <is>
          <t>Minimum</t>
        </is>
      </c>
    </row>
    <row r="59">
      <c r="A59" s="3" t="inlineStr">
        <is>
          <t>Organization And Summary Of Significant Accounting Policies Disclosure [Line Items]</t>
        </is>
      </c>
    </row>
    <row r="60">
      <c r="A60" s="4" t="inlineStr">
        <is>
          <t>Equipment, estimated useful life (in years)</t>
        </is>
      </c>
      <c r="E60" s="4" t="inlineStr">
        <is>
          <t>3 years</t>
        </is>
      </c>
    </row>
    <row r="61">
      <c r="A61" s="4" t="inlineStr">
        <is>
          <t>Finite-lived intangible assets, estimated useful life (in years)</t>
        </is>
      </c>
      <c r="E61" s="4" t="inlineStr">
        <is>
          <t>3 years</t>
        </is>
      </c>
    </row>
    <row r="62">
      <c r="A62" s="4" t="inlineStr">
        <is>
          <t>Minimum | Goodwill</t>
        </is>
      </c>
    </row>
    <row r="63">
      <c r="A63" s="3" t="inlineStr">
        <is>
          <t>Organization And Summary Of Significant Accounting Policies Disclosure [Line Items]</t>
        </is>
      </c>
    </row>
    <row r="64">
      <c r="A64" s="4" t="inlineStr">
        <is>
          <t>Reporting unit, percentage of estimated fair value in excess of carrying amount</t>
        </is>
      </c>
      <c r="B64" s="4" t="inlineStr">
        <is>
          <t>100.00%</t>
        </is>
      </c>
    </row>
    <row r="65">
      <c r="A65" s="4" t="inlineStr">
        <is>
          <t>Minimum | All Units of Account Except New Zealand | Franchise Rights</t>
        </is>
      </c>
    </row>
    <row r="66">
      <c r="A66" s="3" t="inlineStr">
        <is>
          <t>Organization And Summary Of Significant Accounting Policies Disclosure [Line Items]</t>
        </is>
      </c>
    </row>
    <row r="67">
      <c r="A67" s="4" t="inlineStr">
        <is>
          <t>Reporting unit, percentage of estimated fair value in excess of carrying amount</t>
        </is>
      </c>
      <c r="B67" s="4" t="inlineStr">
        <is>
          <t>45.00%</t>
        </is>
      </c>
    </row>
    <row r="68">
      <c r="A68" s="4" t="inlineStr">
        <is>
          <t>Minimum | Capitalized software costs</t>
        </is>
      </c>
    </row>
    <row r="69">
      <c r="A69" s="3" t="inlineStr">
        <is>
          <t>Organization And Summary Of Significant Accounting Policies Disclosure [Line Items]</t>
        </is>
      </c>
    </row>
    <row r="70">
      <c r="A70" s="4" t="inlineStr">
        <is>
          <t>Finite-lived intangible assets, estimated useful life (in years)</t>
        </is>
      </c>
      <c r="E70" s="4" t="inlineStr">
        <is>
          <t>3 years</t>
        </is>
      </c>
    </row>
    <row r="71">
      <c r="A71" s="4" t="inlineStr">
        <is>
          <t>Maximum</t>
        </is>
      </c>
    </row>
    <row r="72">
      <c r="A72" s="3" t="inlineStr">
        <is>
          <t>Organization And Summary Of Significant Accounting Policies Disclosure [Line Items]</t>
        </is>
      </c>
    </row>
    <row r="73">
      <c r="A73" s="4" t="inlineStr">
        <is>
          <t>Equipment, estimated useful life (in years)</t>
        </is>
      </c>
      <c r="E73" s="4" t="inlineStr">
        <is>
          <t>10 years</t>
        </is>
      </c>
    </row>
    <row r="74">
      <c r="A74" s="4" t="inlineStr">
        <is>
          <t>Finite-lived intangible assets, estimated useful life (in years)</t>
        </is>
      </c>
      <c r="E74" s="4" t="inlineStr">
        <is>
          <t>20 years</t>
        </is>
      </c>
    </row>
    <row r="75">
      <c r="A75" s="4" t="inlineStr">
        <is>
          <t>Maximum | Franchise Rights</t>
        </is>
      </c>
    </row>
    <row r="76">
      <c r="A76" s="3" t="inlineStr">
        <is>
          <t>Organization And Summary Of Significant Accounting Policies Disclosure [Line Items]</t>
        </is>
      </c>
    </row>
    <row r="77">
      <c r="A77" s="4" t="inlineStr">
        <is>
          <t>Finite-lived intangible assets, estimated useful life (in years)</t>
        </is>
      </c>
      <c r="E77" s="4" t="inlineStr">
        <is>
          <t>1 year</t>
        </is>
      </c>
    </row>
    <row r="78">
      <c r="A78" s="4" t="inlineStr">
        <is>
          <t>Maximum | Capitalized software costs</t>
        </is>
      </c>
    </row>
    <row r="79">
      <c r="A79" s="3" t="inlineStr">
        <is>
          <t>Organization And Summary Of Significant Accounting Policies Disclosure [Line Items]</t>
        </is>
      </c>
    </row>
    <row r="80">
      <c r="A80" s="4" t="inlineStr">
        <is>
          <t>Finite-lived intangible assets, estimated useful life (in years)</t>
        </is>
      </c>
      <c r="E8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Standards Adopted in Current Year - Additional Information (Detail) - ASU 2019-12</t>
        </is>
      </c>
      <c r="B1" s="2" t="inlineStr">
        <is>
          <t>Jan. 01, 2022</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3,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Lease Assets and Lease Liabilities (Detail) - USD ($) $ in Thousands</t>
        </is>
      </c>
      <c r="B1" s="2" t="inlineStr">
        <is>
          <t>Jan. 01, 2022</t>
        </is>
      </c>
      <c r="C1" s="2" t="inlineStr">
        <is>
          <t>Jan. 02, 2021</t>
        </is>
      </c>
    </row>
    <row r="2">
      <c r="A2" s="3" t="inlineStr">
        <is>
          <t>Assets:</t>
        </is>
      </c>
    </row>
    <row r="3">
      <c r="A3" s="4" t="inlineStr">
        <is>
          <t>Operating lease assets</t>
        </is>
      </c>
      <c r="B3" s="6" t="n">
        <v>89902</v>
      </c>
      <c r="C3" s="6" t="n">
        <v>119102</v>
      </c>
    </row>
    <row r="4">
      <c r="A4" s="4" t="inlineStr">
        <is>
          <t>Finance lease assets</t>
        </is>
      </c>
      <c r="B4" s="6" t="n">
        <v>127</v>
      </c>
      <c r="C4" s="6" t="n">
        <v>207</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90029</v>
      </c>
      <c r="C6" s="6" t="n">
        <v>119309</v>
      </c>
    </row>
    <row r="7">
      <c r="A7" s="3" t="inlineStr">
        <is>
          <t>Current</t>
        </is>
      </c>
    </row>
    <row r="8">
      <c r="A8" s="4" t="inlineStr">
        <is>
          <t>Operating</t>
        </is>
      </c>
      <c r="B8" s="5" t="n">
        <v>20297</v>
      </c>
      <c r="C8" s="5" t="n">
        <v>28551</v>
      </c>
    </row>
    <row r="9">
      <c r="A9" s="4" t="inlineStr">
        <is>
          <t>Finance</t>
        </is>
      </c>
      <c r="B9" s="6" t="n">
        <v>75</v>
      </c>
      <c r="C9" s="6" t="n">
        <v>88</v>
      </c>
    </row>
    <row r="10">
      <c r="A10" s="4" t="inlineStr">
        <is>
          <t>Finance Lease, Liability, Current, Statement of Financial Position [Extensible Enumeration]</t>
        </is>
      </c>
      <c r="B10" s="4" t="inlineStr">
        <is>
          <t>us-gaap:OtherLiabilitiesCurrent</t>
        </is>
      </c>
      <c r="C10" s="4" t="inlineStr">
        <is>
          <t>us-gaap:OtherLiabilitiesCurrent</t>
        </is>
      </c>
    </row>
    <row r="11">
      <c r="A11" s="3" t="inlineStr">
        <is>
          <t>Noncurrent</t>
        </is>
      </c>
    </row>
    <row r="12">
      <c r="A12" s="4" t="inlineStr">
        <is>
          <t>Operating</t>
        </is>
      </c>
      <c r="B12" s="6" t="n">
        <v>78157</v>
      </c>
      <c r="C12" s="6" t="n">
        <v>101561</v>
      </c>
    </row>
    <row r="13">
      <c r="A13" s="4" t="inlineStr">
        <is>
          <t>Finance</t>
        </is>
      </c>
      <c r="B13" s="6" t="n">
        <v>29</v>
      </c>
      <c r="C13" s="6" t="n">
        <v>93</v>
      </c>
    </row>
    <row r="14">
      <c r="A14" s="4" t="inlineStr">
        <is>
          <t>Finance Lease, Liability, Noncurrent, Statement of Financial Position [Extensible Enumeration]</t>
        </is>
      </c>
      <c r="B14" s="4" t="inlineStr">
        <is>
          <t>Other</t>
        </is>
      </c>
      <c r="C14" s="4" t="inlineStr">
        <is>
          <t>Other</t>
        </is>
      </c>
    </row>
    <row r="15">
      <c r="A15" s="4" t="inlineStr">
        <is>
          <t>Total lease liabilities</t>
        </is>
      </c>
      <c r="B15" s="6" t="n">
        <v>98558</v>
      </c>
      <c r="C15" s="6" t="n">
        <v>130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Income And Comprehensive Income [Abstract]</t>
        </is>
      </c>
    </row>
    <row r="4">
      <c r="A4" s="4" t="inlineStr">
        <is>
          <t>Net income</t>
        </is>
      </c>
      <c r="B4" s="6" t="n">
        <v>66892</v>
      </c>
      <c r="C4" s="6" t="n">
        <v>75041</v>
      </c>
      <c r="D4" s="6" t="n">
        <v>119447</v>
      </c>
    </row>
    <row r="5">
      <c r="A5" s="3" t="inlineStr">
        <is>
          <t>Other comprehensive gain (loss):</t>
        </is>
      </c>
    </row>
    <row r="6">
      <c r="A6" s="4" t="inlineStr">
        <is>
          <t>Foreign currency translation (loss) gain</t>
        </is>
      </c>
      <c r="B6" s="5" t="n">
        <v>-4797</v>
      </c>
      <c r="C6" s="5" t="n">
        <v>10088</v>
      </c>
      <c r="D6" s="5" t="n">
        <v>3676</v>
      </c>
    </row>
    <row r="7">
      <c r="A7" s="4" t="inlineStr">
        <is>
          <t>Income tax benefit (expense) on foreign currency translation (loss) gain</t>
        </is>
      </c>
      <c r="B7" s="5" t="n">
        <v>1206</v>
      </c>
      <c r="C7" s="5" t="n">
        <v>-2533</v>
      </c>
      <c r="D7" s="5" t="n">
        <v>-939</v>
      </c>
    </row>
    <row r="8">
      <c r="A8" s="4" t="inlineStr">
        <is>
          <t>Foreign currency translation (loss) gain, net of taxes</t>
        </is>
      </c>
      <c r="B8" s="5" t="n">
        <v>-3591</v>
      </c>
      <c r="C8" s="5" t="n">
        <v>7555</v>
      </c>
      <c r="D8" s="5" t="n">
        <v>2737</v>
      </c>
    </row>
    <row r="9">
      <c r="A9" s="4" t="inlineStr">
        <is>
          <t>Gain (loss) on derivatives</t>
        </is>
      </c>
      <c r="B9" s="5" t="n">
        <v>13539</v>
      </c>
      <c r="C9" s="5" t="n">
        <v>-7305</v>
      </c>
      <c r="D9" s="5" t="n">
        <v>-19222</v>
      </c>
    </row>
    <row r="10">
      <c r="A10" s="4" t="inlineStr">
        <is>
          <t>Income tax (expense) benefit on gain (loss) on derivatives</t>
        </is>
      </c>
      <c r="B10" s="5" t="n">
        <v>-3403</v>
      </c>
      <c r="C10" s="5" t="n">
        <v>1855</v>
      </c>
      <c r="D10" s="5" t="n">
        <v>4868</v>
      </c>
    </row>
    <row r="11">
      <c r="A11" s="4" t="inlineStr">
        <is>
          <t>Gain (loss) on derivatives, net of taxes</t>
        </is>
      </c>
      <c r="B11" s="5" t="n">
        <v>10136</v>
      </c>
      <c r="C11" s="5" t="n">
        <v>-5450</v>
      </c>
      <c r="D11" s="5" t="n">
        <v>-14354</v>
      </c>
    </row>
    <row r="12">
      <c r="A12" s="4" t="inlineStr">
        <is>
          <t>Total other comprehensive gain (loss)</t>
        </is>
      </c>
      <c r="B12" s="5" t="n">
        <v>6545</v>
      </c>
      <c r="C12" s="5" t="n">
        <v>2105</v>
      </c>
      <c r="D12" s="5" t="n">
        <v>-11617</v>
      </c>
    </row>
    <row r="13">
      <c r="A13" s="4" t="inlineStr">
        <is>
          <t>Comprehensive income</t>
        </is>
      </c>
      <c r="B13" s="5" t="n">
        <v>73437</v>
      </c>
      <c r="C13" s="5" t="n">
        <v>77146</v>
      </c>
      <c r="D13" s="5" t="n">
        <v>107830</v>
      </c>
    </row>
    <row r="14">
      <c r="A14" s="4" t="inlineStr">
        <is>
          <t>Net loss attributable to the noncontrolling interest</t>
        </is>
      </c>
      <c r="C14" s="5" t="n">
        <v>38</v>
      </c>
      <c r="D14" s="5" t="n">
        <v>169</v>
      </c>
    </row>
    <row r="15">
      <c r="A15" s="4" t="inlineStr">
        <is>
          <t>Foreign currency translation loss, net of taxes attributable to the noncontrolling interest</t>
        </is>
      </c>
      <c r="C15" s="5" t="n">
        <v>98</v>
      </c>
      <c r="D15" s="5" t="n">
        <v>22</v>
      </c>
    </row>
    <row r="16">
      <c r="A16" s="4" t="inlineStr">
        <is>
          <t>Comprehensive loss attributable to the noncontrolling interest</t>
        </is>
      </c>
      <c r="C16" s="5" t="n">
        <v>136</v>
      </c>
      <c r="D16" s="5" t="n">
        <v>191</v>
      </c>
    </row>
    <row r="17">
      <c r="A17" s="4" t="inlineStr">
        <is>
          <t>Comprehensive income attributable to WW International, Inc.</t>
        </is>
      </c>
      <c r="B17" s="6" t="n">
        <v>73437</v>
      </c>
      <c r="C17" s="6" t="n">
        <v>77282</v>
      </c>
      <c r="D17" s="6" t="n">
        <v>108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Jan. 01, 2022</t>
        </is>
      </c>
      <c r="C2" s="2" t="inlineStr">
        <is>
          <t>Jan. 02, 2021</t>
        </is>
      </c>
      <c r="D2" s="2" t="inlineStr">
        <is>
          <t>Dec. 28, 2019</t>
        </is>
      </c>
    </row>
    <row r="3">
      <c r="A3" s="3" t="inlineStr">
        <is>
          <t>Operating lease cost:</t>
        </is>
      </c>
    </row>
    <row r="4">
      <c r="A4" s="4" t="inlineStr">
        <is>
          <t>Fixed lease cost</t>
        </is>
      </c>
      <c r="B4" s="6" t="n">
        <v>37688</v>
      </c>
      <c r="C4" s="6" t="n">
        <v>48674</v>
      </c>
      <c r="D4" s="6" t="n">
        <v>51246</v>
      </c>
    </row>
    <row r="5">
      <c r="A5" s="4" t="inlineStr">
        <is>
          <t>Lease termination cost</t>
        </is>
      </c>
      <c r="B5" s="5" t="n">
        <v>8542</v>
      </c>
      <c r="C5" s="5" t="n">
        <v>6109</v>
      </c>
      <c r="D5" s="5" t="n">
        <v>10</v>
      </c>
    </row>
    <row r="6">
      <c r="A6" s="4" t="inlineStr">
        <is>
          <t>Variable lease cost</t>
        </is>
      </c>
      <c r="B6" s="5" t="n">
        <v>21</v>
      </c>
      <c r="C6" s="5" t="n">
        <v>-30</v>
      </c>
    </row>
    <row r="7">
      <c r="A7" s="4" t="inlineStr">
        <is>
          <t>Total operating lease cost</t>
        </is>
      </c>
      <c r="B7" s="5" t="n">
        <v>46251</v>
      </c>
      <c r="C7" s="5" t="n">
        <v>54753</v>
      </c>
      <c r="D7" s="5" t="n">
        <v>51256</v>
      </c>
    </row>
    <row r="8">
      <c r="A8" s="3" t="inlineStr">
        <is>
          <t>Finance lease cost:</t>
        </is>
      </c>
    </row>
    <row r="9">
      <c r="A9" s="4" t="inlineStr">
        <is>
          <t>Amortization of leased assets</t>
        </is>
      </c>
      <c r="B9" s="5" t="n">
        <v>151</v>
      </c>
      <c r="C9" s="5" t="n">
        <v>192</v>
      </c>
      <c r="D9" s="5" t="n">
        <v>487</v>
      </c>
    </row>
    <row r="10">
      <c r="A10" s="4" t="inlineStr">
        <is>
          <t>Interest on lease liabilities</t>
        </is>
      </c>
      <c r="B10" s="5" t="n">
        <v>8</v>
      </c>
      <c r="C10" s="5" t="n">
        <v>12</v>
      </c>
      <c r="D10" s="5" t="n">
        <v>20</v>
      </c>
    </row>
    <row r="11">
      <c r="A11" s="4" t="inlineStr">
        <is>
          <t>Total finance lease cost</t>
        </is>
      </c>
      <c r="B11" s="5" t="n">
        <v>159</v>
      </c>
      <c r="C11" s="5" t="n">
        <v>204</v>
      </c>
      <c r="D11" s="5" t="n">
        <v>507</v>
      </c>
    </row>
    <row r="12">
      <c r="A12" s="4" t="inlineStr">
        <is>
          <t>Total lease cost</t>
        </is>
      </c>
      <c r="B12" s="6" t="n">
        <v>46410</v>
      </c>
      <c r="C12" s="6" t="n">
        <v>54957</v>
      </c>
      <c r="D12" s="6" t="n">
        <v>517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 and Weighted Average Discount Rates (Detail)</t>
        </is>
      </c>
      <c r="B1" s="2" t="inlineStr">
        <is>
          <t>Jan. 01, 2022</t>
        </is>
      </c>
      <c r="C1" s="2" t="inlineStr">
        <is>
          <t>Jan. 02, 2021</t>
        </is>
      </c>
    </row>
    <row r="2">
      <c r="A2" s="3" t="inlineStr">
        <is>
          <t>Weighted Average Remaining Lease Term (years)</t>
        </is>
      </c>
    </row>
    <row r="3">
      <c r="A3" s="4" t="inlineStr">
        <is>
          <t>Operating leases</t>
        </is>
      </c>
      <c r="B3" s="4" t="inlineStr">
        <is>
          <t>7 years 3 months 14 days</t>
        </is>
      </c>
      <c r="C3" s="4" t="inlineStr">
        <is>
          <t>7 years 29 days</t>
        </is>
      </c>
    </row>
    <row r="4">
      <c r="A4" s="4" t="inlineStr">
        <is>
          <t>Finance leases</t>
        </is>
      </c>
      <c r="B4" s="4" t="inlineStr">
        <is>
          <t>1 year 6 months 14 days</t>
        </is>
      </c>
      <c r="C4" s="4" t="inlineStr">
        <is>
          <t>2 years 4 months 6 days</t>
        </is>
      </c>
    </row>
    <row r="5">
      <c r="A5" s="3" t="inlineStr">
        <is>
          <t>Weighted Average Discount Rate</t>
        </is>
      </c>
    </row>
    <row r="6">
      <c r="A6" s="4" t="inlineStr">
        <is>
          <t>Operating leases</t>
        </is>
      </c>
      <c r="B6" s="4" t="inlineStr">
        <is>
          <t>7.15%</t>
        </is>
      </c>
      <c r="C6" s="4" t="inlineStr">
        <is>
          <t>6.95%</t>
        </is>
      </c>
    </row>
    <row r="7">
      <c r="A7" s="4" t="inlineStr">
        <is>
          <t>Finance leases</t>
        </is>
      </c>
      <c r="B7" s="4" t="inlineStr">
        <is>
          <t>5.31%</t>
        </is>
      </c>
      <c r="C7" s="4" t="inlineStr">
        <is>
          <t>5.5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5" customWidth="1" min="2" max="2"/>
  </cols>
  <sheetData>
    <row r="1">
      <c r="A1" s="1" t="inlineStr">
        <is>
          <t>Leases - Additional Information (Detail)</t>
        </is>
      </c>
      <c r="B1" s="2" t="inlineStr">
        <is>
          <t>12 Months Ended</t>
        </is>
      </c>
    </row>
    <row r="2">
      <c r="B2" s="2" t="inlineStr">
        <is>
          <t>Jan. 01, 2022</t>
        </is>
      </c>
    </row>
    <row r="3">
      <c r="A3" s="3" t="inlineStr">
        <is>
          <t>Lessee Lease Description [Line Items]</t>
        </is>
      </c>
    </row>
    <row r="4">
      <c r="A4" s="4" t="inlineStr">
        <is>
          <t>Lease weighted average remaining lease term</t>
        </is>
      </c>
      <c r="B4" s="4" t="inlineStr">
        <is>
          <t>7 years 3 months 10 days</t>
        </is>
      </c>
    </row>
    <row r="5">
      <c r="A5" s="4" t="inlineStr">
        <is>
          <t>Minimum</t>
        </is>
      </c>
    </row>
    <row r="6">
      <c r="A6" s="3" t="inlineStr">
        <is>
          <t>Lessee Lease Description [Line Items]</t>
        </is>
      </c>
    </row>
    <row r="7">
      <c r="A7" s="4" t="inlineStr">
        <is>
          <t>Leases, remaining lease term</t>
        </is>
      </c>
      <c r="B7" s="4" t="inlineStr">
        <is>
          <t>0 years</t>
        </is>
      </c>
    </row>
    <row r="8">
      <c r="A8" s="4" t="inlineStr">
        <is>
          <t>Maximum</t>
        </is>
      </c>
    </row>
    <row r="9">
      <c r="A9" s="3" t="inlineStr">
        <is>
          <t>Lessee Lease Description [Line Items]</t>
        </is>
      </c>
    </row>
    <row r="10">
      <c r="A10" s="4" t="inlineStr">
        <is>
          <t>Leases, remaining lease term</t>
        </is>
      </c>
      <c r="B10" s="4" t="inlineStr">
        <is>
          <t>1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Jan. 01, 2022</t>
        </is>
      </c>
      <c r="C1" s="2" t="inlineStr">
        <is>
          <t>Jan. 02, 2021</t>
        </is>
      </c>
    </row>
    <row r="2">
      <c r="A2" s="3" t="inlineStr">
        <is>
          <t>Operating Leases</t>
        </is>
      </c>
    </row>
    <row r="3">
      <c r="A3" s="4" t="inlineStr">
        <is>
          <t>Fiscal 2022</t>
        </is>
      </c>
      <c r="B3" s="6" t="n">
        <v>26611</v>
      </c>
    </row>
    <row r="4">
      <c r="A4" s="4" t="inlineStr">
        <is>
          <t>Fiscal 2023</t>
        </is>
      </c>
      <c r="B4" s="5" t="n">
        <v>20594</v>
      </c>
    </row>
    <row r="5">
      <c r="A5" s="4" t="inlineStr">
        <is>
          <t>Fiscal 2024</t>
        </is>
      </c>
      <c r="B5" s="5" t="n">
        <v>15708</v>
      </c>
    </row>
    <row r="6">
      <c r="A6" s="4" t="inlineStr">
        <is>
          <t>Fiscal 2025</t>
        </is>
      </c>
      <c r="B6" s="5" t="n">
        <v>11547</v>
      </c>
    </row>
    <row r="7">
      <c r="A7" s="4" t="inlineStr">
        <is>
          <t>Fiscal 2026</t>
        </is>
      </c>
      <c r="B7" s="5" t="n">
        <v>9195</v>
      </c>
    </row>
    <row r="8">
      <c r="A8" s="4" t="inlineStr">
        <is>
          <t>Thereafter</t>
        </is>
      </c>
      <c r="B8" s="5" t="n">
        <v>45345</v>
      </c>
    </row>
    <row r="9">
      <c r="A9" s="4" t="inlineStr">
        <is>
          <t>Total lease payments</t>
        </is>
      </c>
      <c r="B9" s="5" t="n">
        <v>129000</v>
      </c>
    </row>
    <row r="10">
      <c r="A10" s="4" t="inlineStr">
        <is>
          <t>Less imputed interest</t>
        </is>
      </c>
      <c r="B10" s="5" t="n">
        <v>30546</v>
      </c>
    </row>
    <row r="11">
      <c r="A11" s="4" t="inlineStr">
        <is>
          <t>Present value of lease liabilities</t>
        </is>
      </c>
      <c r="B11" s="5" t="n">
        <v>98454</v>
      </c>
    </row>
    <row r="12">
      <c r="A12" s="3" t="inlineStr">
        <is>
          <t>Finance Leases</t>
        </is>
      </c>
    </row>
    <row r="13">
      <c r="A13" s="4" t="inlineStr">
        <is>
          <t>Fiscal 2022</t>
        </is>
      </c>
      <c r="B13" s="5" t="n">
        <v>79</v>
      </c>
    </row>
    <row r="14">
      <c r="A14" s="4" t="inlineStr">
        <is>
          <t>Fiscal 2023</t>
        </is>
      </c>
      <c r="B14" s="5" t="n">
        <v>25</v>
      </c>
    </row>
    <row r="15">
      <c r="A15" s="4" t="inlineStr">
        <is>
          <t>Fiscal 2024</t>
        </is>
      </c>
      <c r="B15" s="5" t="n">
        <v>5</v>
      </c>
    </row>
    <row r="16">
      <c r="A16" s="4" t="inlineStr">
        <is>
          <t>Total lease payments</t>
        </is>
      </c>
      <c r="B16" s="5" t="n">
        <v>109</v>
      </c>
    </row>
    <row r="17">
      <c r="A17" s="4" t="inlineStr">
        <is>
          <t>Less imputed interest</t>
        </is>
      </c>
      <c r="B17" s="5" t="n">
        <v>5</v>
      </c>
    </row>
    <row r="18">
      <c r="A18" s="4" t="inlineStr">
        <is>
          <t>Present value of lease liabilities</t>
        </is>
      </c>
      <c r="B18" s="5" t="n">
        <v>104</v>
      </c>
    </row>
    <row r="19">
      <c r="A19" s="3" t="inlineStr">
        <is>
          <t>Total</t>
        </is>
      </c>
    </row>
    <row r="20">
      <c r="A20" s="4" t="inlineStr">
        <is>
          <t>Fiscal 2022</t>
        </is>
      </c>
      <c r="B20" s="5" t="n">
        <v>26690</v>
      </c>
    </row>
    <row r="21">
      <c r="A21" s="4" t="inlineStr">
        <is>
          <t>Fiscal 2023</t>
        </is>
      </c>
      <c r="B21" s="5" t="n">
        <v>20619</v>
      </c>
    </row>
    <row r="22">
      <c r="A22" s="4" t="inlineStr">
        <is>
          <t>Fiscal 2024</t>
        </is>
      </c>
      <c r="B22" s="5" t="n">
        <v>15713</v>
      </c>
    </row>
    <row r="23">
      <c r="A23" s="4" t="inlineStr">
        <is>
          <t>Fiscal 2025</t>
        </is>
      </c>
      <c r="B23" s="5" t="n">
        <v>11547</v>
      </c>
    </row>
    <row r="24">
      <c r="A24" s="4" t="inlineStr">
        <is>
          <t>Fiscal 2026</t>
        </is>
      </c>
      <c r="B24" s="5" t="n">
        <v>9195</v>
      </c>
    </row>
    <row r="25">
      <c r="A25" s="4" t="inlineStr">
        <is>
          <t>Thereafter</t>
        </is>
      </c>
      <c r="B25" s="5" t="n">
        <v>45345</v>
      </c>
    </row>
    <row r="26">
      <c r="A26" s="4" t="inlineStr">
        <is>
          <t>Total lease payments</t>
        </is>
      </c>
      <c r="B26" s="5" t="n">
        <v>129109</v>
      </c>
    </row>
    <row r="27">
      <c r="A27" s="4" t="inlineStr">
        <is>
          <t>Less imputed interest</t>
        </is>
      </c>
      <c r="B27" s="5" t="n">
        <v>30551</v>
      </c>
    </row>
    <row r="28">
      <c r="A28" s="4" t="inlineStr">
        <is>
          <t>Present value of lease liabilities</t>
        </is>
      </c>
      <c r="B28" s="6" t="n">
        <v>98558</v>
      </c>
      <c r="C28" s="6" t="n">
        <v>130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Jan. 01, 2022</t>
        </is>
      </c>
      <c r="C2" s="2" t="inlineStr">
        <is>
          <t>Jan. 02, 2021</t>
        </is>
      </c>
      <c r="D2" s="2" t="inlineStr">
        <is>
          <t>Dec. 28, 2019</t>
        </is>
      </c>
    </row>
    <row r="3">
      <c r="A3" s="3" t="inlineStr">
        <is>
          <t>Cash paid for amounts included in the measurement of lease liabilities</t>
        </is>
      </c>
    </row>
    <row r="4">
      <c r="A4" s="4" t="inlineStr">
        <is>
          <t>Operating cash flows from operating leases</t>
        </is>
      </c>
      <c r="B4" s="6" t="n">
        <v>39747</v>
      </c>
      <c r="C4" s="6" t="n">
        <v>49043</v>
      </c>
      <c r="D4" s="6" t="n">
        <v>51326</v>
      </c>
    </row>
    <row r="5">
      <c r="A5" s="4" t="inlineStr">
        <is>
          <t>Operating cash flows from finance leases</t>
        </is>
      </c>
      <c r="B5" s="5" t="n">
        <v>8</v>
      </c>
      <c r="C5" s="5" t="n">
        <v>12</v>
      </c>
      <c r="D5" s="5" t="n">
        <v>20</v>
      </c>
    </row>
    <row r="6">
      <c r="A6" s="4" t="inlineStr">
        <is>
          <t>Financing cash flows from finance leases</t>
        </is>
      </c>
      <c r="B6" s="5" t="n">
        <v>151</v>
      </c>
      <c r="C6" s="5" t="n">
        <v>192</v>
      </c>
      <c r="D6" s="5" t="n">
        <v>487</v>
      </c>
    </row>
    <row r="7">
      <c r="A7" s="4" t="inlineStr">
        <is>
          <t>Leased assets obtained in exchange for new operating lease liabilities</t>
        </is>
      </c>
      <c r="B7" s="5" t="n">
        <v>1057</v>
      </c>
      <c r="C7" s="5" t="n">
        <v>5113</v>
      </c>
      <c r="D7" s="5" t="n">
        <v>41693</v>
      </c>
    </row>
    <row r="8">
      <c r="A8" s="4" t="inlineStr">
        <is>
          <t>Leased assets obtained in exchange for new finance lease liabilities</t>
        </is>
      </c>
      <c r="B8" s="6" t="n">
        <v>81</v>
      </c>
      <c r="C8" s="6" t="n">
        <v>132</v>
      </c>
      <c r="D8" s="6" t="n">
        <v>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Revenue Source (Detail)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s, net</t>
        </is>
      </c>
      <c r="B4" s="6" t="n">
        <v>1212463</v>
      </c>
      <c r="C4" s="6" t="n">
        <v>1378124</v>
      </c>
      <c r="D4" s="6" t="n">
        <v>1413337</v>
      </c>
    </row>
    <row r="5">
      <c r="A5" s="4" t="inlineStr">
        <is>
          <t>Digital Subscription Revenues</t>
        </is>
      </c>
    </row>
    <row r="6">
      <c r="A6" s="3" t="inlineStr">
        <is>
          <t>Disaggregation Of Revenue [Line Items]</t>
        </is>
      </c>
    </row>
    <row r="7">
      <c r="A7" s="4" t="inlineStr">
        <is>
          <t>Revenues, net</t>
        </is>
      </c>
      <c r="B7" s="5" t="n">
        <v>788173</v>
      </c>
      <c r="C7" s="5" t="n">
        <v>743060</v>
      </c>
      <c r="D7" s="5" t="n">
        <v>609996</v>
      </c>
    </row>
    <row r="8">
      <c r="A8" s="4" t="inlineStr">
        <is>
          <t>Workshops + Digital Fees</t>
        </is>
      </c>
    </row>
    <row r="9">
      <c r="A9" s="3" t="inlineStr">
        <is>
          <t>Disaggregation Of Revenue [Line Items]</t>
        </is>
      </c>
    </row>
    <row r="10">
      <c r="A10" s="4" t="inlineStr">
        <is>
          <t>Revenues, net</t>
        </is>
      </c>
      <c r="B10" s="5" t="n">
        <v>274866</v>
      </c>
      <c r="C10" s="5" t="n">
        <v>443429</v>
      </c>
      <c r="D10" s="5" t="n">
        <v>597270</v>
      </c>
    </row>
    <row r="11">
      <c r="A11" s="4" t="inlineStr">
        <is>
          <t>Subscription</t>
        </is>
      </c>
    </row>
    <row r="12">
      <c r="A12" s="3" t="inlineStr">
        <is>
          <t>Disaggregation Of Revenue [Line Items]</t>
        </is>
      </c>
    </row>
    <row r="13">
      <c r="A13" s="4" t="inlineStr">
        <is>
          <t>Revenues, net</t>
        </is>
      </c>
      <c r="B13" s="5" t="n">
        <v>1063039</v>
      </c>
      <c r="C13" s="5" t="n">
        <v>1186489</v>
      </c>
      <c r="D13" s="5" t="n">
        <v>1207266</v>
      </c>
    </row>
    <row r="14">
      <c r="A14" s="4" t="inlineStr">
        <is>
          <t>Product sales and other, net</t>
        </is>
      </c>
    </row>
    <row r="15">
      <c r="A15" s="3" t="inlineStr">
        <is>
          <t>Disaggregation Of Revenue [Line Items]</t>
        </is>
      </c>
    </row>
    <row r="16">
      <c r="A16" s="4" t="inlineStr">
        <is>
          <t>Revenues, net</t>
        </is>
      </c>
      <c r="B16" s="6" t="n">
        <v>149424</v>
      </c>
      <c r="C16" s="6" t="n">
        <v>191635</v>
      </c>
      <c r="D16" s="6" t="n">
        <v>2060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Revenue Source and Segment (Detail)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Revenues, net</t>
        </is>
      </c>
      <c r="B4" s="6" t="n">
        <v>1212463</v>
      </c>
      <c r="C4" s="6" t="n">
        <v>1378124</v>
      </c>
      <c r="D4" s="6" t="n">
        <v>1413337</v>
      </c>
    </row>
    <row r="5">
      <c r="A5" s="4" t="inlineStr">
        <is>
          <t>North America</t>
        </is>
      </c>
    </row>
    <row r="6">
      <c r="A6" s="3" t="inlineStr">
        <is>
          <t>Disaggregation Of Revenue [Line Items]</t>
        </is>
      </c>
    </row>
    <row r="7">
      <c r="A7" s="4" t="inlineStr">
        <is>
          <t>Revenues, net</t>
        </is>
      </c>
      <c r="B7" s="5" t="n">
        <v>814797</v>
      </c>
      <c r="C7" s="5" t="n">
        <v>942100</v>
      </c>
      <c r="D7" s="5" t="n">
        <v>979302</v>
      </c>
    </row>
    <row r="8">
      <c r="A8" s="4" t="inlineStr">
        <is>
          <t>Continental Europe</t>
        </is>
      </c>
    </row>
    <row r="9">
      <c r="A9" s="3" t="inlineStr">
        <is>
          <t>Disaggregation Of Revenue [Line Items]</t>
        </is>
      </c>
    </row>
    <row r="10">
      <c r="A10" s="4" t="inlineStr">
        <is>
          <t>Revenues, net</t>
        </is>
      </c>
      <c r="B10" s="5" t="n">
        <v>297910</v>
      </c>
      <c r="C10" s="5" t="n">
        <v>313380</v>
      </c>
      <c r="D10" s="5" t="n">
        <v>293233</v>
      </c>
    </row>
    <row r="11">
      <c r="A11" s="4" t="inlineStr">
        <is>
          <t>United Kingdom</t>
        </is>
      </c>
    </row>
    <row r="12">
      <c r="A12" s="3" t="inlineStr">
        <is>
          <t>Disaggregation Of Revenue [Line Items]</t>
        </is>
      </c>
    </row>
    <row r="13">
      <c r="A13" s="4" t="inlineStr">
        <is>
          <t>Revenues, net</t>
        </is>
      </c>
      <c r="B13" s="5" t="n">
        <v>65820</v>
      </c>
      <c r="C13" s="5" t="n">
        <v>84387</v>
      </c>
      <c r="D13" s="5" t="n">
        <v>94557</v>
      </c>
    </row>
    <row r="14">
      <c r="A14" s="4" t="inlineStr">
        <is>
          <t>Other</t>
        </is>
      </c>
    </row>
    <row r="15">
      <c r="A15" s="3" t="inlineStr">
        <is>
          <t>Disaggregation Of Revenue [Line Items]</t>
        </is>
      </c>
    </row>
    <row r="16">
      <c r="A16" s="4" t="inlineStr">
        <is>
          <t>Revenues, net</t>
        </is>
      </c>
      <c r="B16" s="5" t="n">
        <v>33936</v>
      </c>
      <c r="C16" s="5" t="n">
        <v>38257</v>
      </c>
      <c r="D16" s="5" t="n">
        <v>46245</v>
      </c>
    </row>
    <row r="17">
      <c r="A17" s="4" t="inlineStr">
        <is>
          <t>Digital Subscription Revenues</t>
        </is>
      </c>
    </row>
    <row r="18">
      <c r="A18" s="3" t="inlineStr">
        <is>
          <t>Disaggregation Of Revenue [Line Items]</t>
        </is>
      </c>
    </row>
    <row r="19">
      <c r="A19" s="4" t="inlineStr">
        <is>
          <t>Revenues, net</t>
        </is>
      </c>
      <c r="B19" s="5" t="n">
        <v>788173</v>
      </c>
      <c r="C19" s="5" t="n">
        <v>743060</v>
      </c>
      <c r="D19" s="5" t="n">
        <v>609996</v>
      </c>
    </row>
    <row r="20">
      <c r="A20" s="4" t="inlineStr">
        <is>
          <t>Digital Subscription Revenues | North America</t>
        </is>
      </c>
    </row>
    <row r="21">
      <c r="A21" s="3" t="inlineStr">
        <is>
          <t>Disaggregation Of Revenue [Line Items]</t>
        </is>
      </c>
    </row>
    <row r="22">
      <c r="A22" s="4" t="inlineStr">
        <is>
          <t>Revenues, net</t>
        </is>
      </c>
      <c r="B22" s="5" t="n">
        <v>504152</v>
      </c>
      <c r="C22" s="5" t="n">
        <v>484471</v>
      </c>
      <c r="D22" s="5" t="n">
        <v>401890</v>
      </c>
    </row>
    <row r="23">
      <c r="A23" s="4" t="inlineStr">
        <is>
          <t>Digital Subscription Revenues | Continental Europe</t>
        </is>
      </c>
    </row>
    <row r="24">
      <c r="A24" s="3" t="inlineStr">
        <is>
          <t>Disaggregation Of Revenue [Line Items]</t>
        </is>
      </c>
    </row>
    <row r="25">
      <c r="A25" s="4" t="inlineStr">
        <is>
          <t>Revenues, net</t>
        </is>
      </c>
      <c r="B25" s="5" t="n">
        <v>228296</v>
      </c>
      <c r="C25" s="5" t="n">
        <v>207978</v>
      </c>
      <c r="D25" s="5" t="n">
        <v>167008</v>
      </c>
    </row>
    <row r="26">
      <c r="A26" s="4" t="inlineStr">
        <is>
          <t>Digital Subscription Revenues | United Kingdom</t>
        </is>
      </c>
    </row>
    <row r="27">
      <c r="A27" s="3" t="inlineStr">
        <is>
          <t>Disaggregation Of Revenue [Line Items]</t>
        </is>
      </c>
    </row>
    <row r="28">
      <c r="A28" s="4" t="inlineStr">
        <is>
          <t>Revenues, net</t>
        </is>
      </c>
      <c r="B28" s="5" t="n">
        <v>36347</v>
      </c>
      <c r="C28" s="5" t="n">
        <v>33919</v>
      </c>
      <c r="D28" s="5" t="n">
        <v>26898</v>
      </c>
    </row>
    <row r="29">
      <c r="A29" s="4" t="inlineStr">
        <is>
          <t>Digital Subscription Revenues | Other</t>
        </is>
      </c>
    </row>
    <row r="30">
      <c r="A30" s="3" t="inlineStr">
        <is>
          <t>Disaggregation Of Revenue [Line Items]</t>
        </is>
      </c>
    </row>
    <row r="31">
      <c r="A31" s="4" t="inlineStr">
        <is>
          <t>Revenues, net</t>
        </is>
      </c>
      <c r="B31" s="5" t="n">
        <v>19378</v>
      </c>
      <c r="C31" s="5" t="n">
        <v>16692</v>
      </c>
      <c r="D31" s="5" t="n">
        <v>14200</v>
      </c>
    </row>
    <row r="32">
      <c r="A32" s="4" t="inlineStr">
        <is>
          <t>Workshops + Digital Fees</t>
        </is>
      </c>
    </row>
    <row r="33">
      <c r="A33" s="3" t="inlineStr">
        <is>
          <t>Disaggregation Of Revenue [Line Items]</t>
        </is>
      </c>
    </row>
    <row r="34">
      <c r="A34" s="4" t="inlineStr">
        <is>
          <t>Revenues, net</t>
        </is>
      </c>
      <c r="B34" s="5" t="n">
        <v>274866</v>
      </c>
      <c r="C34" s="5" t="n">
        <v>443429</v>
      </c>
      <c r="D34" s="5" t="n">
        <v>597270</v>
      </c>
    </row>
    <row r="35">
      <c r="A35" s="4" t="inlineStr">
        <is>
          <t>Workshops + Digital Fees | North America</t>
        </is>
      </c>
    </row>
    <row r="36">
      <c r="A36" s="3" t="inlineStr">
        <is>
          <t>Disaggregation Of Revenue [Line Items]</t>
        </is>
      </c>
    </row>
    <row r="37">
      <c r="A37" s="4" t="inlineStr">
        <is>
          <t>Revenues, net</t>
        </is>
      </c>
      <c r="B37" s="5" t="n">
        <v>210076</v>
      </c>
      <c r="C37" s="5" t="n">
        <v>329885</v>
      </c>
      <c r="D37" s="5" t="n">
        <v>446576</v>
      </c>
    </row>
    <row r="38">
      <c r="A38" s="4" t="inlineStr">
        <is>
          <t>Workshops + Digital Fees | Continental Europe</t>
        </is>
      </c>
    </row>
    <row r="39">
      <c r="A39" s="3" t="inlineStr">
        <is>
          <t>Disaggregation Of Revenue [Line Items]</t>
        </is>
      </c>
    </row>
    <row r="40">
      <c r="A40" s="4" t="inlineStr">
        <is>
          <t>Revenues, net</t>
        </is>
      </c>
      <c r="B40" s="5" t="n">
        <v>36707</v>
      </c>
      <c r="C40" s="5" t="n">
        <v>67201</v>
      </c>
      <c r="D40" s="5" t="n">
        <v>87962</v>
      </c>
    </row>
    <row r="41">
      <c r="A41" s="4" t="inlineStr">
        <is>
          <t>Workshops + Digital Fees | United Kingdom</t>
        </is>
      </c>
    </row>
    <row r="42">
      <c r="A42" s="3" t="inlineStr">
        <is>
          <t>Disaggregation Of Revenue [Line Items]</t>
        </is>
      </c>
    </row>
    <row r="43">
      <c r="A43" s="4" t="inlineStr">
        <is>
          <t>Revenues, net</t>
        </is>
      </c>
      <c r="B43" s="5" t="n">
        <v>18709</v>
      </c>
      <c r="C43" s="5" t="n">
        <v>33283</v>
      </c>
      <c r="D43" s="5" t="n">
        <v>44145</v>
      </c>
    </row>
    <row r="44">
      <c r="A44" s="4" t="inlineStr">
        <is>
          <t>Workshops + Digital Fees | Other</t>
        </is>
      </c>
    </row>
    <row r="45">
      <c r="A45" s="3" t="inlineStr">
        <is>
          <t>Disaggregation Of Revenue [Line Items]</t>
        </is>
      </c>
    </row>
    <row r="46">
      <c r="A46" s="4" t="inlineStr">
        <is>
          <t>Revenues, net</t>
        </is>
      </c>
      <c r="B46" s="5" t="n">
        <v>9374</v>
      </c>
      <c r="C46" s="5" t="n">
        <v>13060</v>
      </c>
      <c r="D46" s="5" t="n">
        <v>18587</v>
      </c>
    </row>
    <row r="47">
      <c r="A47" s="4" t="inlineStr">
        <is>
          <t>Subscription</t>
        </is>
      </c>
    </row>
    <row r="48">
      <c r="A48" s="3" t="inlineStr">
        <is>
          <t>Disaggregation Of Revenue [Line Items]</t>
        </is>
      </c>
    </row>
    <row r="49">
      <c r="A49" s="4" t="inlineStr">
        <is>
          <t>Revenues, net</t>
        </is>
      </c>
      <c r="B49" s="5" t="n">
        <v>1063039</v>
      </c>
      <c r="C49" s="5" t="n">
        <v>1186489</v>
      </c>
      <c r="D49" s="5" t="n">
        <v>1207266</v>
      </c>
    </row>
    <row r="50">
      <c r="A50" s="4" t="inlineStr">
        <is>
          <t>Subscription | North America</t>
        </is>
      </c>
    </row>
    <row r="51">
      <c r="A51" s="3" t="inlineStr">
        <is>
          <t>Disaggregation Of Revenue [Line Items]</t>
        </is>
      </c>
    </row>
    <row r="52">
      <c r="A52" s="4" t="inlineStr">
        <is>
          <t>Revenues, net</t>
        </is>
      </c>
      <c r="B52" s="5" t="n">
        <v>714228</v>
      </c>
      <c r="C52" s="5" t="n">
        <v>814356</v>
      </c>
      <c r="D52" s="5" t="n">
        <v>848466</v>
      </c>
    </row>
    <row r="53">
      <c r="A53" s="4" t="inlineStr">
        <is>
          <t>Subscription | Continental Europe</t>
        </is>
      </c>
    </row>
    <row r="54">
      <c r="A54" s="3" t="inlineStr">
        <is>
          <t>Disaggregation Of Revenue [Line Items]</t>
        </is>
      </c>
    </row>
    <row r="55">
      <c r="A55" s="4" t="inlineStr">
        <is>
          <t>Revenues, net</t>
        </is>
      </c>
      <c r="B55" s="5" t="n">
        <v>265003</v>
      </c>
      <c r="C55" s="5" t="n">
        <v>275179</v>
      </c>
      <c r="D55" s="5" t="n">
        <v>254970</v>
      </c>
    </row>
    <row r="56">
      <c r="A56" s="4" t="inlineStr">
        <is>
          <t>Subscription | United Kingdom</t>
        </is>
      </c>
    </row>
    <row r="57">
      <c r="A57" s="3" t="inlineStr">
        <is>
          <t>Disaggregation Of Revenue [Line Items]</t>
        </is>
      </c>
    </row>
    <row r="58">
      <c r="A58" s="4" t="inlineStr">
        <is>
          <t>Revenues, net</t>
        </is>
      </c>
      <c r="B58" s="5" t="n">
        <v>55056</v>
      </c>
      <c r="C58" s="5" t="n">
        <v>67202</v>
      </c>
      <c r="D58" s="5" t="n">
        <v>71043</v>
      </c>
    </row>
    <row r="59">
      <c r="A59" s="4" t="inlineStr">
        <is>
          <t>Subscription | Other</t>
        </is>
      </c>
    </row>
    <row r="60">
      <c r="A60" s="3" t="inlineStr">
        <is>
          <t>Disaggregation Of Revenue [Line Items]</t>
        </is>
      </c>
    </row>
    <row r="61">
      <c r="A61" s="4" t="inlineStr">
        <is>
          <t>Revenues, net</t>
        </is>
      </c>
      <c r="B61" s="5" t="n">
        <v>28752</v>
      </c>
      <c r="C61" s="5" t="n">
        <v>29752</v>
      </c>
      <c r="D61" s="5" t="n">
        <v>32787</v>
      </c>
    </row>
    <row r="62">
      <c r="A62" s="4" t="inlineStr">
        <is>
          <t>Product sales and other, net</t>
        </is>
      </c>
    </row>
    <row r="63">
      <c r="A63" s="3" t="inlineStr">
        <is>
          <t>Disaggregation Of Revenue [Line Items]</t>
        </is>
      </c>
    </row>
    <row r="64">
      <c r="A64" s="4" t="inlineStr">
        <is>
          <t>Revenues, net</t>
        </is>
      </c>
      <c r="B64" s="5" t="n">
        <v>149424</v>
      </c>
      <c r="C64" s="5" t="n">
        <v>191635</v>
      </c>
      <c r="D64" s="5" t="n">
        <v>206071</v>
      </c>
    </row>
    <row r="65">
      <c r="A65" s="4" t="inlineStr">
        <is>
          <t>Product sales and other, net | North America</t>
        </is>
      </c>
    </row>
    <row r="66">
      <c r="A66" s="3" t="inlineStr">
        <is>
          <t>Disaggregation Of Revenue [Line Items]</t>
        </is>
      </c>
    </row>
    <row r="67">
      <c r="A67" s="4" t="inlineStr">
        <is>
          <t>Revenues, net</t>
        </is>
      </c>
      <c r="B67" s="5" t="n">
        <v>100569</v>
      </c>
      <c r="C67" s="5" t="n">
        <v>127744</v>
      </c>
      <c r="D67" s="5" t="n">
        <v>130836</v>
      </c>
    </row>
    <row r="68">
      <c r="A68" s="4" t="inlineStr">
        <is>
          <t>Product sales and other, net | Continental Europe</t>
        </is>
      </c>
    </row>
    <row r="69">
      <c r="A69" s="3" t="inlineStr">
        <is>
          <t>Disaggregation Of Revenue [Line Items]</t>
        </is>
      </c>
    </row>
    <row r="70">
      <c r="A70" s="4" t="inlineStr">
        <is>
          <t>Revenues, net</t>
        </is>
      </c>
      <c r="B70" s="5" t="n">
        <v>32907</v>
      </c>
      <c r="C70" s="5" t="n">
        <v>38201</v>
      </c>
      <c r="D70" s="5" t="n">
        <v>38263</v>
      </c>
    </row>
    <row r="71">
      <c r="A71" s="4" t="inlineStr">
        <is>
          <t>Product sales and other, net | United Kingdom</t>
        </is>
      </c>
    </row>
    <row r="72">
      <c r="A72" s="3" t="inlineStr">
        <is>
          <t>Disaggregation Of Revenue [Line Items]</t>
        </is>
      </c>
    </row>
    <row r="73">
      <c r="A73" s="4" t="inlineStr">
        <is>
          <t>Revenues, net</t>
        </is>
      </c>
      <c r="B73" s="5" t="n">
        <v>10764</v>
      </c>
      <c r="C73" s="5" t="n">
        <v>17185</v>
      </c>
      <c r="D73" s="5" t="n">
        <v>23514</v>
      </c>
    </row>
    <row r="74">
      <c r="A74" s="4" t="inlineStr">
        <is>
          <t>Product sales and other, net | Other</t>
        </is>
      </c>
    </row>
    <row r="75">
      <c r="A75" s="3" t="inlineStr">
        <is>
          <t>Disaggregation Of Revenue [Line Items]</t>
        </is>
      </c>
    </row>
    <row r="76">
      <c r="A76" s="4" t="inlineStr">
        <is>
          <t>Revenues, net</t>
        </is>
      </c>
      <c r="B76" s="6" t="n">
        <v>5184</v>
      </c>
      <c r="C76" s="6" t="n">
        <v>8505</v>
      </c>
      <c r="D76" s="6" t="n">
        <v>134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s (Detail) - USD ($) $ in Thousands</t>
        </is>
      </c>
      <c r="B1" s="2" t="inlineStr">
        <is>
          <t>12 Months Ended</t>
        </is>
      </c>
    </row>
    <row r="2">
      <c r="B2" s="2" t="inlineStr">
        <is>
          <t>Jan. 01, 2022</t>
        </is>
      </c>
      <c r="C2" s="2" t="inlineStr">
        <is>
          <t>Jan. 02, 2021</t>
        </is>
      </c>
    </row>
    <row r="3">
      <c r="A3" s="4" t="inlineStr">
        <is>
          <t>Deferred Revenue - Short Term</t>
        </is>
      </c>
    </row>
    <row r="4">
      <c r="A4" s="3" t="inlineStr">
        <is>
          <t>Contract With Customer Asset And Liability [Line Items]</t>
        </is>
      </c>
    </row>
    <row r="5">
      <c r="A5" s="4" t="inlineStr">
        <is>
          <t>Deferred Revenue, Beginning balance</t>
        </is>
      </c>
      <c r="B5" s="6" t="n">
        <v>50475</v>
      </c>
      <c r="C5" s="6" t="n">
        <v>60613</v>
      </c>
    </row>
    <row r="6">
      <c r="A6" s="4" t="inlineStr">
        <is>
          <t>Net decrease during the period</t>
        </is>
      </c>
      <c r="B6" s="5" t="n">
        <v>-4620</v>
      </c>
      <c r="C6" s="5" t="n">
        <v>-10138</v>
      </c>
    </row>
    <row r="7">
      <c r="A7" s="4" t="inlineStr">
        <is>
          <t>Deferred Revenue, Ending balance</t>
        </is>
      </c>
      <c r="B7" s="5" t="n">
        <v>45855</v>
      </c>
      <c r="C7" s="5" t="n">
        <v>50475</v>
      </c>
    </row>
    <row r="8">
      <c r="A8" s="4" t="inlineStr">
        <is>
          <t>Deferred Revenue - Long Term</t>
        </is>
      </c>
    </row>
    <row r="9">
      <c r="A9" s="3" t="inlineStr">
        <is>
          <t>Contract With Customer Asset And Liability [Line Items]</t>
        </is>
      </c>
    </row>
    <row r="10">
      <c r="A10" s="4" t="inlineStr">
        <is>
          <t>Deferred Revenue, Beginning balance</t>
        </is>
      </c>
      <c r="B10" s="5" t="n">
        <v>44</v>
      </c>
      <c r="C10" s="5" t="n">
        <v>54</v>
      </c>
    </row>
    <row r="11">
      <c r="A11" s="4" t="inlineStr">
        <is>
          <t>Net decrease during the period</t>
        </is>
      </c>
      <c r="B11" s="5" t="n">
        <v>-16</v>
      </c>
      <c r="C11" s="5" t="n">
        <v>-10</v>
      </c>
    </row>
    <row r="12">
      <c r="A12" s="4" t="inlineStr">
        <is>
          <t>Deferred Revenue, Ending balance</t>
        </is>
      </c>
      <c r="B12" s="6" t="n">
        <v>28</v>
      </c>
      <c r="C12" s="6" t="n">
        <v>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Jan. 01, 2022</t>
        </is>
      </c>
      <c r="C2" s="2" t="inlineStr">
        <is>
          <t>Jan. 02, 2021</t>
        </is>
      </c>
    </row>
    <row r="3">
      <c r="A3" s="3" t="inlineStr">
        <is>
          <t>Contract With Customer Asset And Liability [Line Items]</t>
        </is>
      </c>
    </row>
    <row r="4">
      <c r="A4" s="4" t="inlineStr">
        <is>
          <t>Deferred revenue recognized</t>
        </is>
      </c>
      <c r="B4" s="6" t="n">
        <v>50385</v>
      </c>
      <c r="C4" s="6" t="n">
        <v>60555</v>
      </c>
    </row>
    <row r="5">
      <c r="A5" s="4" t="inlineStr">
        <is>
          <t>Other Liabilities</t>
        </is>
      </c>
    </row>
    <row r="6">
      <c r="A6" s="3" t="inlineStr">
        <is>
          <t>Contract With Customer Asset And Liability [Line Items]</t>
        </is>
      </c>
    </row>
    <row r="7">
      <c r="A7" s="4" t="inlineStr">
        <is>
          <t>Long-term deferred revenue</t>
        </is>
      </c>
      <c r="B7" s="6" t="n">
        <v>28</v>
      </c>
      <c r="C7" s="6"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 in Thousands</t>
        </is>
      </c>
      <c r="B1" s="2" t="inlineStr">
        <is>
          <t>Aug. 16, 2021</t>
        </is>
      </c>
      <c r="C1" s="2" t="inlineStr">
        <is>
          <t>Jul. 30, 2021</t>
        </is>
      </c>
      <c r="D1" s="2" t="inlineStr">
        <is>
          <t>Mar. 22, 2021</t>
        </is>
      </c>
      <c r="E1" s="2" t="inlineStr">
        <is>
          <t>Oct. 26, 2020</t>
        </is>
      </c>
      <c r="F1" s="2" t="inlineStr">
        <is>
          <t>Oct. 21, 2019</t>
        </is>
      </c>
      <c r="G1" s="2" t="inlineStr">
        <is>
          <t>Jan. 01, 2022</t>
        </is>
      </c>
      <c r="H1" s="2" t="inlineStr">
        <is>
          <t>Jan. 02, 2021</t>
        </is>
      </c>
      <c r="I1" s="2" t="inlineStr">
        <is>
          <t>Dec. 28, 2019</t>
        </is>
      </c>
    </row>
    <row r="2">
      <c r="A2" s="3" t="inlineStr">
        <is>
          <t>Business Acquisition [Line Items]</t>
        </is>
      </c>
    </row>
    <row r="3">
      <c r="A3" s="4" t="inlineStr">
        <is>
          <t>Goodwill</t>
        </is>
      </c>
      <c r="G3" s="6" t="n">
        <v>157374</v>
      </c>
      <c r="H3" s="6" t="n">
        <v>155617</v>
      </c>
      <c r="I3" s="6" t="n">
        <v>157916</v>
      </c>
    </row>
    <row r="4">
      <c r="A4" s="4" t="inlineStr">
        <is>
          <t>Weight Watchers of Maine, Inc.</t>
        </is>
      </c>
    </row>
    <row r="5">
      <c r="A5" s="3" t="inlineStr">
        <is>
          <t>Business Acquisition [Line Items]</t>
        </is>
      </c>
    </row>
    <row r="6">
      <c r="A6" s="4" t="inlineStr">
        <is>
          <t>Business acquisition, aggregate purchase price</t>
        </is>
      </c>
      <c r="B6" s="6" t="n">
        <v>2250</v>
      </c>
    </row>
    <row r="7">
      <c r="A7" s="4" t="inlineStr">
        <is>
          <t>Business acquisition, cash payment</t>
        </is>
      </c>
      <c r="B7" s="5" t="n">
        <v>1999</v>
      </c>
    </row>
    <row r="8">
      <c r="A8" s="4" t="inlineStr">
        <is>
          <t>Business acquisition, assumed net liabilities</t>
        </is>
      </c>
      <c r="B8" s="5" t="n">
        <v>26</v>
      </c>
    </row>
    <row r="9">
      <c r="A9" s="4" t="inlineStr">
        <is>
          <t>Business acquisition, cash in reserves</t>
        </is>
      </c>
      <c r="B9" s="5" t="n">
        <v>225</v>
      </c>
    </row>
    <row r="10">
      <c r="A10" s="4" t="inlineStr">
        <is>
          <t>Goodwill</t>
        </is>
      </c>
      <c r="B10" s="5" t="n">
        <v>2153</v>
      </c>
    </row>
    <row r="11">
      <c r="A11" s="4" t="inlineStr">
        <is>
          <t>The WW Group, Inc.</t>
        </is>
      </c>
    </row>
    <row r="12">
      <c r="A12" s="3" t="inlineStr">
        <is>
          <t>Business Acquisition [Line Items]</t>
        </is>
      </c>
    </row>
    <row r="13">
      <c r="A13" s="4" t="inlineStr">
        <is>
          <t>Business acquisition, aggregate purchase price</t>
        </is>
      </c>
      <c r="D13" s="6" t="n">
        <v>17500</v>
      </c>
    </row>
    <row r="14">
      <c r="A14" s="4" t="inlineStr">
        <is>
          <t>Business acquisition, cash payment</t>
        </is>
      </c>
      <c r="C14" s="6" t="n">
        <v>6450</v>
      </c>
      <c r="D14" s="5" t="n">
        <v>8255</v>
      </c>
    </row>
    <row r="15">
      <c r="A15" s="4" t="inlineStr">
        <is>
          <t>Business acquisition, assumed net liabilities</t>
        </is>
      </c>
      <c r="D15" s="5" t="n">
        <v>495</v>
      </c>
    </row>
    <row r="16">
      <c r="A16" s="4" t="inlineStr">
        <is>
          <t>Business acquisition, cash in reserves</t>
        </is>
      </c>
      <c r="D16" s="5" t="n">
        <v>2300</v>
      </c>
    </row>
    <row r="17">
      <c r="A17" s="4" t="inlineStr">
        <is>
          <t>Business acquisition, purchase price allocation, inventories</t>
        </is>
      </c>
      <c r="D17" s="5" t="n">
        <v>162</v>
      </c>
    </row>
    <row r="18">
      <c r="A18" s="4" t="inlineStr">
        <is>
          <t>Business acquisition, purchase price allocation, property and equipment</t>
        </is>
      </c>
      <c r="D18" s="5" t="n">
        <v>41</v>
      </c>
    </row>
    <row r="19">
      <c r="A19" s="4" t="inlineStr">
        <is>
          <t>Business acquisition, purchase price allocation, other assets</t>
        </is>
      </c>
      <c r="D19" s="5" t="n">
        <v>4</v>
      </c>
    </row>
    <row r="20">
      <c r="A20" s="4" t="inlineStr">
        <is>
          <t>The WW Group Co.</t>
        </is>
      </c>
    </row>
    <row r="21">
      <c r="A21" s="3" t="inlineStr">
        <is>
          <t>Business Acquisition [Line Items]</t>
        </is>
      </c>
    </row>
    <row r="22">
      <c r="A22" s="4" t="inlineStr">
        <is>
          <t>Business acquisition, aggregate purchase price</t>
        </is>
      </c>
      <c r="D22" s="5" t="n">
        <v>3114</v>
      </c>
    </row>
    <row r="23">
      <c r="A23" s="4" t="inlineStr">
        <is>
          <t>Business acquisition, cash payment</t>
        </is>
      </c>
      <c r="D23" s="5" t="n">
        <v>2605</v>
      </c>
    </row>
    <row r="24">
      <c r="A24" s="4" t="inlineStr">
        <is>
          <t>Business acquisition, cash in reserves</t>
        </is>
      </c>
      <c r="D24" s="5" t="n">
        <v>599</v>
      </c>
    </row>
    <row r="25">
      <c r="A25" s="4" t="inlineStr">
        <is>
          <t>Business acquisition, purchase price allocation, inventories</t>
        </is>
      </c>
      <c r="D25" s="5" t="n">
        <v>6</v>
      </c>
    </row>
    <row r="26">
      <c r="A26" s="4" t="inlineStr">
        <is>
          <t>Business acquisition, purchase price allocation, property and equipment</t>
        </is>
      </c>
      <c r="D26" s="5" t="n">
        <v>25</v>
      </c>
    </row>
    <row r="27">
      <c r="A27" s="4" t="inlineStr">
        <is>
          <t>Business acquisition, purchase price allocation, other assets</t>
        </is>
      </c>
      <c r="D27" s="5" t="n">
        <v>1</v>
      </c>
    </row>
    <row r="28">
      <c r="A28" s="4" t="inlineStr">
        <is>
          <t>Business acquisition, assumed net assets</t>
        </is>
      </c>
      <c r="D28" s="5" t="n">
        <v>90</v>
      </c>
    </row>
    <row r="29">
      <c r="A29" s="4" t="inlineStr">
        <is>
          <t>Weight Watchers of Arizona, Inc. and Weight Watchers Imperial County, Inc.</t>
        </is>
      </c>
    </row>
    <row r="30">
      <c r="A30" s="3" t="inlineStr">
        <is>
          <t>Business Acquisition [Line Items]</t>
        </is>
      </c>
    </row>
    <row r="31">
      <c r="A31" s="4" t="inlineStr">
        <is>
          <t>Business acquisition, aggregate purchase price</t>
        </is>
      </c>
      <c r="E31" s="6" t="n">
        <v>10000</v>
      </c>
    </row>
    <row r="32">
      <c r="A32" s="4" t="inlineStr">
        <is>
          <t>Business acquisition, cash payment</t>
        </is>
      </c>
      <c r="E32" s="5" t="n">
        <v>10037</v>
      </c>
    </row>
    <row r="33">
      <c r="A33" s="4" t="inlineStr">
        <is>
          <t>Business acquisition, purchase price allocation, inventories</t>
        </is>
      </c>
      <c r="E33" s="5" t="n">
        <v>84</v>
      </c>
    </row>
    <row r="34">
      <c r="A34" s="4" t="inlineStr">
        <is>
          <t>Business acquisition, purchase price allocation, property and equipment</t>
        </is>
      </c>
      <c r="E34" s="5" t="n">
        <v>131</v>
      </c>
    </row>
    <row r="35">
      <c r="A35" s="4" t="inlineStr">
        <is>
          <t>Business acquisition, assumed net assets</t>
        </is>
      </c>
      <c r="E35" s="5" t="n">
        <v>37</v>
      </c>
    </row>
    <row r="36">
      <c r="A36" s="4" t="inlineStr">
        <is>
          <t>Business acquisition, purchase price allocation, current assets, other</t>
        </is>
      </c>
      <c r="E36" s="5" t="n">
        <v>12</v>
      </c>
    </row>
    <row r="37">
      <c r="A37" s="4" t="inlineStr">
        <is>
          <t>Weight Watchers of Las Vegas, Inc.</t>
        </is>
      </c>
    </row>
    <row r="38">
      <c r="A38" s="3" t="inlineStr">
        <is>
          <t>Business Acquisition [Line Items]</t>
        </is>
      </c>
    </row>
    <row r="39">
      <c r="A39" s="4" t="inlineStr">
        <is>
          <t>Business acquisition, aggregate purchase price</t>
        </is>
      </c>
      <c r="F39" s="6" t="n">
        <v>4500</v>
      </c>
    </row>
    <row r="40">
      <c r="A40" s="4" t="inlineStr">
        <is>
          <t>Business acquisition, cash payment</t>
        </is>
      </c>
      <c r="F40" s="5" t="n">
        <v>4060</v>
      </c>
    </row>
    <row r="41">
      <c r="A41" s="4" t="inlineStr">
        <is>
          <t>Business acquisition, assumed net liabilities</t>
        </is>
      </c>
      <c r="F41" s="5" t="n">
        <v>55</v>
      </c>
    </row>
    <row r="42">
      <c r="A42" s="4" t="inlineStr">
        <is>
          <t>Goodwill</t>
        </is>
      </c>
      <c r="F42" s="5" t="n">
        <v>4111</v>
      </c>
    </row>
    <row r="43">
      <c r="A43" s="4" t="inlineStr">
        <is>
          <t>Business acquisition, cash in reserves</t>
        </is>
      </c>
      <c r="F43" s="5" t="n">
        <v>385</v>
      </c>
    </row>
    <row r="44">
      <c r="A44" s="4" t="inlineStr">
        <is>
          <t>Franchise Rights | Weight Watchers of Maine, Inc.</t>
        </is>
      </c>
    </row>
    <row r="45">
      <c r="A45" s="3" t="inlineStr">
        <is>
          <t>Business Acquisition [Line Items]</t>
        </is>
      </c>
    </row>
    <row r="46">
      <c r="A46" s="4" t="inlineStr">
        <is>
          <t>Business acquisition, purchase price allocation, indefinite lived intangible assets</t>
        </is>
      </c>
      <c r="B46" s="5" t="n">
        <v>41</v>
      </c>
    </row>
    <row r="47">
      <c r="A47" s="4" t="inlineStr">
        <is>
          <t>Franchise Rights | The WW Group, Inc.</t>
        </is>
      </c>
    </row>
    <row r="48">
      <c r="A48" s="3" t="inlineStr">
        <is>
          <t>Business Acquisition [Line Items]</t>
        </is>
      </c>
    </row>
    <row r="49">
      <c r="A49" s="4" t="inlineStr">
        <is>
          <t>Business acquisition, purchase price allocation, indefinite lived intangible assets</t>
        </is>
      </c>
      <c r="D49" s="5" t="n">
        <v>16885</v>
      </c>
    </row>
    <row r="50">
      <c r="A50" s="4" t="inlineStr">
        <is>
          <t>Franchise Rights | The WW Group Co.</t>
        </is>
      </c>
    </row>
    <row r="51">
      <c r="A51" s="3" t="inlineStr">
        <is>
          <t>Business Acquisition [Line Items]</t>
        </is>
      </c>
    </row>
    <row r="52">
      <c r="A52" s="4" t="inlineStr">
        <is>
          <t>Business acquisition, purchase price allocation, indefinite lived intangible assets</t>
        </is>
      </c>
      <c r="D52" s="5" t="n">
        <v>3040</v>
      </c>
    </row>
    <row r="53">
      <c r="A53" s="4" t="inlineStr">
        <is>
          <t>Franchise Rights | Weight Watchers of Arizona, Inc. and Weight Watchers Imperial County, Inc.</t>
        </is>
      </c>
    </row>
    <row r="54">
      <c r="A54" s="3" t="inlineStr">
        <is>
          <t>Business Acquisition [Line Items]</t>
        </is>
      </c>
    </row>
    <row r="55">
      <c r="A55" s="4" t="inlineStr">
        <is>
          <t>Business acquisition, purchase price allocation, indefinite lived intangible assets</t>
        </is>
      </c>
      <c r="E55" s="5" t="n">
        <v>9546</v>
      </c>
    </row>
    <row r="56">
      <c r="A56" s="4" t="inlineStr">
        <is>
          <t>Franchise Rights | Weight Watchers of Las Vegas, Inc.</t>
        </is>
      </c>
    </row>
    <row r="57">
      <c r="A57" s="3" t="inlineStr">
        <is>
          <t>Business Acquisition [Line Items]</t>
        </is>
      </c>
    </row>
    <row r="58">
      <c r="A58" s="4" t="inlineStr">
        <is>
          <t>Business acquisition, purchase price allocation, indefinite lived intangible assets</t>
        </is>
      </c>
      <c r="F58" s="5" t="n">
        <v>118</v>
      </c>
    </row>
    <row r="59">
      <c r="A59" s="4" t="inlineStr">
        <is>
          <t>Customer Relationship | Weight Watchers of Maine, Inc.</t>
        </is>
      </c>
    </row>
    <row r="60">
      <c r="A60" s="3" t="inlineStr">
        <is>
          <t>Business Acquisition [Line Items]</t>
        </is>
      </c>
    </row>
    <row r="61">
      <c r="A61" s="4" t="inlineStr">
        <is>
          <t>Business acquisition, purchase price allocation, finite lived intangible assets</t>
        </is>
      </c>
      <c r="B61" s="6" t="n">
        <v>56</v>
      </c>
    </row>
    <row r="62">
      <c r="A62" s="4" t="inlineStr">
        <is>
          <t>Customer Relationship | The WW Group, Inc.</t>
        </is>
      </c>
    </row>
    <row r="63">
      <c r="A63" s="3" t="inlineStr">
        <is>
          <t>Business Acquisition [Line Items]</t>
        </is>
      </c>
    </row>
    <row r="64">
      <c r="A64" s="4" t="inlineStr">
        <is>
          <t>Business acquisition, purchase price allocation, finite lived intangible assets</t>
        </is>
      </c>
      <c r="D64" s="5" t="n">
        <v>408</v>
      </c>
    </row>
    <row r="65">
      <c r="A65" s="4" t="inlineStr">
        <is>
          <t>Customer Relationship | The WW Group Co.</t>
        </is>
      </c>
    </row>
    <row r="66">
      <c r="A66" s="3" t="inlineStr">
        <is>
          <t>Business Acquisition [Line Items]</t>
        </is>
      </c>
    </row>
    <row r="67">
      <c r="A67" s="4" t="inlineStr">
        <is>
          <t>Business acquisition, purchase price allocation, finite lived intangible assets</t>
        </is>
      </c>
      <c r="D67" s="6" t="n">
        <v>42</v>
      </c>
    </row>
    <row r="68">
      <c r="A68" s="4" t="inlineStr">
        <is>
          <t>Customer Relationship | Weight Watchers of Arizona, Inc. and Weight Watchers Imperial County, Inc.</t>
        </is>
      </c>
    </row>
    <row r="69">
      <c r="A69" s="3" t="inlineStr">
        <is>
          <t>Business Acquisition [Line Items]</t>
        </is>
      </c>
    </row>
    <row r="70">
      <c r="A70" s="4" t="inlineStr">
        <is>
          <t>Business acquisition, purchase price allocation, finite lived intangible assets</t>
        </is>
      </c>
      <c r="E70" s="6" t="n">
        <v>227</v>
      </c>
    </row>
    <row r="71">
      <c r="A71" s="4" t="inlineStr">
        <is>
          <t>Customer Relationship | Weight Watchers of Las Vegas, Inc.</t>
        </is>
      </c>
    </row>
    <row r="72">
      <c r="A72" s="3" t="inlineStr">
        <is>
          <t>Business Acquisition [Line Items]</t>
        </is>
      </c>
    </row>
    <row r="73">
      <c r="A73" s="4" t="inlineStr">
        <is>
          <t>Business acquisition, purchase price allocation, finite lived intangible assets</t>
        </is>
      </c>
      <c r="F73" s="6" t="n">
        <v>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37" customWidth="1" min="6" max="6"/>
    <col width="18" customWidth="1" min="7" max="7"/>
  </cols>
  <sheetData>
    <row r="1">
      <c r="A1" s="1" t="inlineStr">
        <is>
          <t>CONSOLIDATED STATEMENTS OF CHANGES IN TOTAL DEFICIT - USD ($) shares in Thousands, $ in Thousands</t>
        </is>
      </c>
      <c r="B1" s="2" t="inlineStr">
        <is>
          <t>Total</t>
        </is>
      </c>
      <c r="C1" s="2" t="inlineStr">
        <is>
          <t>Redeemable Noncontrolling Interest</t>
        </is>
      </c>
      <c r="D1" s="2" t="inlineStr">
        <is>
          <t>Common Stock</t>
        </is>
      </c>
      <c r="E1" s="2" t="inlineStr">
        <is>
          <t>Treasury Stock</t>
        </is>
      </c>
      <c r="F1" s="2" t="inlineStr">
        <is>
          <t>Accumulated Other Comprehensive Loss</t>
        </is>
      </c>
      <c r="G1" s="2" t="inlineStr">
        <is>
          <t>Retained Earnings</t>
        </is>
      </c>
    </row>
    <row r="2">
      <c r="A2" s="4" t="inlineStr">
        <is>
          <t>Beginning Balance at Dec. 29, 2018</t>
        </is>
      </c>
      <c r="B2" s="6" t="n">
        <v>-808943</v>
      </c>
      <c r="C2" s="6" t="n">
        <v>3913</v>
      </c>
      <c r="D2" s="6" t="n">
        <v>0</v>
      </c>
      <c r="E2" s="6" t="n">
        <v>-3175624</v>
      </c>
      <c r="F2" s="6" t="n">
        <v>-15757</v>
      </c>
      <c r="G2" s="6" t="n">
        <v>2382438</v>
      </c>
    </row>
    <row r="3">
      <c r="A3" s="4" t="inlineStr">
        <is>
          <t>Beginning balance (in shares) at Dec. 29, 2018</t>
        </is>
      </c>
      <c r="D3" s="5" t="n">
        <v>120352</v>
      </c>
      <c r="E3" s="5" t="n">
        <v>53396</v>
      </c>
    </row>
    <row r="4">
      <c r="A4" s="4" t="inlineStr">
        <is>
          <t>Comprehensive income (loss)</t>
        </is>
      </c>
      <c r="B4" s="5" t="n">
        <v>108021</v>
      </c>
      <c r="C4" s="5" t="n">
        <v>-191</v>
      </c>
      <c r="F4" s="5" t="n">
        <v>-11595</v>
      </c>
      <c r="G4" s="5" t="n">
        <v>119616</v>
      </c>
    </row>
    <row r="5">
      <c r="A5" s="4" t="inlineStr">
        <is>
          <t>Issuance of treasury stock under stock plans</t>
        </is>
      </c>
      <c r="B5" s="5" t="n">
        <v>-5092</v>
      </c>
      <c r="E5" s="6" t="n">
        <v>17350</v>
      </c>
      <c r="G5" s="5" t="n">
        <v>-22442</v>
      </c>
    </row>
    <row r="6">
      <c r="A6" s="4" t="inlineStr">
        <is>
          <t>Issuance of treasury stock under stock plans (in shares)</t>
        </is>
      </c>
      <c r="E6" s="5" t="n">
        <v>-463</v>
      </c>
    </row>
    <row r="7">
      <c r="A7" s="4" t="inlineStr">
        <is>
          <t>Compensation expense on share-based awards</t>
        </is>
      </c>
      <c r="B7" s="5" t="n">
        <v>20471</v>
      </c>
      <c r="G7" s="5" t="n">
        <v>20471</v>
      </c>
    </row>
    <row r="8">
      <c r="A8" s="4" t="inlineStr">
        <is>
          <t>Ending balance at Dec. 28, 2019</t>
        </is>
      </c>
      <c r="B8" s="5" t="n">
        <v>-685543</v>
      </c>
      <c r="C8" s="5" t="n">
        <v>3722</v>
      </c>
      <c r="D8" s="6" t="n">
        <v>0</v>
      </c>
      <c r="E8" s="6" t="n">
        <v>-3158274</v>
      </c>
      <c r="F8" s="5" t="n">
        <v>-27352</v>
      </c>
      <c r="G8" s="5" t="n">
        <v>2500083</v>
      </c>
    </row>
    <row r="9">
      <c r="A9" s="4" t="inlineStr">
        <is>
          <t>Ending balance (in shares) at Dec. 28, 2019</t>
        </is>
      </c>
      <c r="D9" s="5" t="n">
        <v>120352</v>
      </c>
      <c r="E9" s="5" t="n">
        <v>52933</v>
      </c>
    </row>
    <row r="10">
      <c r="A10" s="4" t="inlineStr">
        <is>
          <t>Comprehensive income (loss)</t>
        </is>
      </c>
      <c r="B10" s="5" t="n">
        <v>77282</v>
      </c>
      <c r="C10" s="5" t="n">
        <v>-136</v>
      </c>
      <c r="F10" s="5" t="n">
        <v>2203</v>
      </c>
      <c r="G10" s="5" t="n">
        <v>75079</v>
      </c>
    </row>
    <row r="11">
      <c r="A11" s="4" t="inlineStr">
        <is>
          <t>Issuance of treasury stock under stock plans</t>
        </is>
      </c>
      <c r="B11" s="5" t="n">
        <v>-5810</v>
      </c>
      <c r="E11" s="6" t="n">
        <v>17371</v>
      </c>
      <c r="G11" s="5" t="n">
        <v>-23181</v>
      </c>
    </row>
    <row r="12">
      <c r="A12" s="4" t="inlineStr">
        <is>
          <t>Issuance of treasury stock under stock plans (in shares)</t>
        </is>
      </c>
      <c r="E12" s="5" t="n">
        <v>-436</v>
      </c>
    </row>
    <row r="13">
      <c r="A13" s="4" t="inlineStr">
        <is>
          <t>Compensation expense on share-based awards</t>
        </is>
      </c>
      <c r="B13" s="5" t="n">
        <v>55013</v>
      </c>
      <c r="G13" s="5" t="n">
        <v>55013</v>
      </c>
    </row>
    <row r="14">
      <c r="A14" s="4" t="inlineStr">
        <is>
          <t>Acquisition of minority interest</t>
        </is>
      </c>
      <c r="B14" s="5" t="n">
        <v>3054</v>
      </c>
      <c r="C14" s="6" t="n">
        <v>-3586</v>
      </c>
      <c r="G14" s="5" t="n">
        <v>3054</v>
      </c>
    </row>
    <row r="15">
      <c r="A15" s="4" t="inlineStr">
        <is>
          <t>Issuance of common stock</t>
        </is>
      </c>
      <c r="B15" s="5" t="n">
        <v>7793</v>
      </c>
      <c r="G15" s="5" t="n">
        <v>7793</v>
      </c>
    </row>
    <row r="16">
      <c r="A16" s="4" t="inlineStr">
        <is>
          <t>Issuance of common stock (in shares)</t>
        </is>
      </c>
      <c r="D16" s="5" t="n">
        <v>1118</v>
      </c>
    </row>
    <row r="17">
      <c r="A17" s="4" t="inlineStr">
        <is>
          <t>Ending balance at Jan. 02, 2021</t>
        </is>
      </c>
      <c r="B17" s="5" t="n">
        <v>-548211</v>
      </c>
      <c r="D17" s="6" t="n">
        <v>0</v>
      </c>
      <c r="E17" s="6" t="n">
        <v>-3140903</v>
      </c>
      <c r="F17" s="5" t="n">
        <v>-25149</v>
      </c>
      <c r="G17" s="5" t="n">
        <v>2617841</v>
      </c>
    </row>
    <row r="18">
      <c r="A18" s="4" t="inlineStr">
        <is>
          <t>Ending balance (in shares) at Jan. 02, 2021</t>
        </is>
      </c>
      <c r="D18" s="5" t="n">
        <v>121470</v>
      </c>
      <c r="E18" s="5" t="n">
        <v>52497</v>
      </c>
    </row>
    <row r="19">
      <c r="A19" s="4" t="inlineStr">
        <is>
          <t>Comprehensive income (loss)</t>
        </is>
      </c>
      <c r="B19" s="5" t="n">
        <v>73437</v>
      </c>
      <c r="F19" s="5" t="n">
        <v>6545</v>
      </c>
      <c r="G19" s="5" t="n">
        <v>66892</v>
      </c>
    </row>
    <row r="20">
      <c r="A20" s="4" t="inlineStr">
        <is>
          <t>Issuance of treasury stock under stock plans</t>
        </is>
      </c>
      <c r="B20" s="5" t="n">
        <v>-7029</v>
      </c>
      <c r="E20" s="6" t="n">
        <v>20754</v>
      </c>
      <c r="G20" s="5" t="n">
        <v>-27783</v>
      </c>
    </row>
    <row r="21">
      <c r="A21" s="4" t="inlineStr">
        <is>
          <t>Issuance of treasury stock under stock plans (in shares)</t>
        </is>
      </c>
      <c r="E21" s="5" t="n">
        <v>-509</v>
      </c>
    </row>
    <row r="22">
      <c r="A22" s="4" t="inlineStr">
        <is>
          <t>Compensation expense on share-based awards</t>
        </is>
      </c>
      <c r="B22" s="5" t="n">
        <v>21348</v>
      </c>
      <c r="G22" s="5" t="n">
        <v>21348</v>
      </c>
    </row>
    <row r="23">
      <c r="A23" s="4" t="inlineStr">
        <is>
          <t>Issuance of common stock</t>
        </is>
      </c>
      <c r="B23" s="5" t="n">
        <v>4051</v>
      </c>
      <c r="G23" s="5" t="n">
        <v>4051</v>
      </c>
    </row>
    <row r="24">
      <c r="A24" s="4" t="inlineStr">
        <is>
          <t>Issuance of common stock (in shares)</t>
        </is>
      </c>
      <c r="D24" s="5" t="n">
        <v>582</v>
      </c>
    </row>
    <row r="25">
      <c r="A25" s="4" t="inlineStr">
        <is>
          <t>Ending balance at Jan. 01, 2022</t>
        </is>
      </c>
      <c r="B25" s="6" t="n">
        <v>-456404</v>
      </c>
      <c r="D25" s="6" t="n">
        <v>0</v>
      </c>
      <c r="E25" s="6" t="n">
        <v>-3120149</v>
      </c>
      <c r="F25" s="6" t="n">
        <v>-18604</v>
      </c>
      <c r="G25" s="6" t="n">
        <v>2682349</v>
      </c>
    </row>
    <row r="26">
      <c r="A26" s="4" t="inlineStr">
        <is>
          <t>Ending balance (in shares) at Jan. 01, 2022</t>
        </is>
      </c>
      <c r="D26" s="5" t="n">
        <v>122052</v>
      </c>
      <c r="E26" s="5" t="n">
        <v>51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Franchise Rights Acquired, Goodwill and Other Intangible Assets - Additional Information (Detail) - USD ($)</t>
        </is>
      </c>
      <c r="B1" s="2" t="inlineStr">
        <is>
          <t>May 09, 2021</t>
        </is>
      </c>
      <c r="C1" s="2" t="inlineStr">
        <is>
          <t>May 03, 2020</t>
        </is>
      </c>
      <c r="D1" s="2" t="inlineStr">
        <is>
          <t>Mar. 28, 2020</t>
        </is>
      </c>
      <c r="E1" s="2" t="inlineStr">
        <is>
          <t>Jan. 01, 2022</t>
        </is>
      </c>
      <c r="F1" s="2" t="inlineStr">
        <is>
          <t>Jan. 02, 2021</t>
        </is>
      </c>
      <c r="G1" s="2" t="inlineStr">
        <is>
          <t>Dec. 28, 2019</t>
        </is>
      </c>
    </row>
    <row r="2">
      <c r="A2" s="3" t="inlineStr">
        <is>
          <t>Goodwill And Intangible Assets Disclosure [Line Items]</t>
        </is>
      </c>
    </row>
    <row r="3">
      <c r="A3" s="4" t="inlineStr">
        <is>
          <t>Goodwill impairment</t>
        </is>
      </c>
      <c r="B3" s="6" t="n">
        <v>0</v>
      </c>
      <c r="C3" s="6" t="n">
        <v>0</v>
      </c>
      <c r="F3" s="6" t="n">
        <v>3665000</v>
      </c>
    </row>
    <row r="4">
      <c r="A4" s="4" t="inlineStr">
        <is>
          <t>Finite-lived intangible assets, aggregate amortization expense</t>
        </is>
      </c>
      <c r="E4" s="6" t="n">
        <v>32220000</v>
      </c>
      <c r="F4" s="6" t="n">
        <v>29828000</v>
      </c>
      <c r="G4" s="6" t="n">
        <v>29330000</v>
      </c>
    </row>
    <row r="5">
      <c r="A5" s="4" t="inlineStr">
        <is>
          <t>Franchise Rights</t>
        </is>
      </c>
    </row>
    <row r="6">
      <c r="A6" s="3" t="inlineStr">
        <is>
          <t>Goodwill And Intangible Assets Disclosure [Line Items]</t>
        </is>
      </c>
    </row>
    <row r="7">
      <c r="A7" s="4" t="inlineStr">
        <is>
          <t>Indefinite-lived intangible assets, impairment charges</t>
        </is>
      </c>
      <c r="B7" s="6" t="n">
        <v>0</v>
      </c>
      <c r="C7" s="6" t="n">
        <v>0</v>
      </c>
    </row>
    <row r="8">
      <c r="A8" s="4" t="inlineStr">
        <is>
          <t>Brazil</t>
        </is>
      </c>
    </row>
    <row r="9">
      <c r="A9" s="3" t="inlineStr">
        <is>
          <t>Goodwill And Intangible Assets Disclosure [Line Items]</t>
        </is>
      </c>
    </row>
    <row r="10">
      <c r="A10" s="4" t="inlineStr">
        <is>
          <t>Goodwill impairment</t>
        </is>
      </c>
      <c r="D10" s="6" t="n">
        <v>3665000</v>
      </c>
    </row>
    <row r="11">
      <c r="A11" s="4" t="inlineStr">
        <is>
          <t>Canada | Franchise Rights</t>
        </is>
      </c>
    </row>
    <row r="12">
      <c r="A12" s="3" t="inlineStr">
        <is>
          <t>Goodwill And Intangible Assets Disclosure [Line Items]</t>
        </is>
      </c>
    </row>
    <row r="13">
      <c r="A13" s="4" t="inlineStr">
        <is>
          <t>Indefinite-lived intangible assets, impairment charges</t>
        </is>
      </c>
      <c r="E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Franchise Rights Acquired, Goodwill and Other Intangible Assets - Change in Carrying Amount of Goodwill (Detail) - USD ($)</t>
        </is>
      </c>
      <c r="B1" s="2" t="inlineStr">
        <is>
          <t>May 09, 2021</t>
        </is>
      </c>
      <c r="C1" s="2" t="inlineStr">
        <is>
          <t>May 03, 2020</t>
        </is>
      </c>
      <c r="D1" s="2" t="inlineStr">
        <is>
          <t>Jan. 01, 2022</t>
        </is>
      </c>
      <c r="E1" s="2" t="inlineStr">
        <is>
          <t>Jan. 02, 2021</t>
        </is>
      </c>
    </row>
    <row r="2">
      <c r="A2" s="3" t="inlineStr">
        <is>
          <t>Goodwill [Line Items]</t>
        </is>
      </c>
    </row>
    <row r="3">
      <c r="A3" s="4" t="inlineStr">
        <is>
          <t>Beginning balance</t>
        </is>
      </c>
      <c r="D3" s="6" t="n">
        <v>155617000</v>
      </c>
      <c r="E3" s="6" t="n">
        <v>157916000</v>
      </c>
    </row>
    <row r="4">
      <c r="A4" s="4" t="inlineStr">
        <is>
          <t>Goodwill impairment</t>
        </is>
      </c>
      <c r="B4" s="6" t="n">
        <v>0</v>
      </c>
      <c r="C4" s="6" t="n">
        <v>0</v>
      </c>
      <c r="E4" s="5" t="n">
        <v>-3665000</v>
      </c>
    </row>
    <row r="5">
      <c r="A5" s="4" t="inlineStr">
        <is>
          <t>Goodwill acquired during the period</t>
        </is>
      </c>
      <c r="D5" s="5" t="n">
        <v>2153000</v>
      </c>
    </row>
    <row r="6">
      <c r="A6" s="4" t="inlineStr">
        <is>
          <t>Effect of exchange rate changes</t>
        </is>
      </c>
      <c r="D6" s="5" t="n">
        <v>-396000</v>
      </c>
      <c r="E6" s="5" t="n">
        <v>1366000</v>
      </c>
    </row>
    <row r="7">
      <c r="A7" s="4" t="inlineStr">
        <is>
          <t>Ending balance</t>
        </is>
      </c>
      <c r="D7" s="5" t="n">
        <v>157374000</v>
      </c>
      <c r="E7" s="5" t="n">
        <v>155617000</v>
      </c>
    </row>
    <row r="8">
      <c r="A8" s="4" t="inlineStr">
        <is>
          <t>North America</t>
        </is>
      </c>
    </row>
    <row r="9">
      <c r="A9" s="3" t="inlineStr">
        <is>
          <t>Goodwill [Line Items]</t>
        </is>
      </c>
    </row>
    <row r="10">
      <c r="A10" s="4" t="inlineStr">
        <is>
          <t>Beginning balance</t>
        </is>
      </c>
      <c r="D10" s="5" t="n">
        <v>145071000</v>
      </c>
      <c r="E10" s="5" t="n">
        <v>143940000</v>
      </c>
    </row>
    <row r="11">
      <c r="A11" s="4" t="inlineStr">
        <is>
          <t>Goodwill acquired during the period</t>
        </is>
      </c>
      <c r="D11" s="5" t="n">
        <v>2153000</v>
      </c>
    </row>
    <row r="12">
      <c r="A12" s="4" t="inlineStr">
        <is>
          <t>Effect of exchange rate changes</t>
        </is>
      </c>
      <c r="D12" s="5" t="n">
        <v>306000</v>
      </c>
      <c r="E12" s="5" t="n">
        <v>1131000</v>
      </c>
    </row>
    <row r="13">
      <c r="A13" s="4" t="inlineStr">
        <is>
          <t>Ending balance</t>
        </is>
      </c>
      <c r="D13" s="5" t="n">
        <v>147530000</v>
      </c>
      <c r="E13" s="5" t="n">
        <v>145071000</v>
      </c>
    </row>
    <row r="14">
      <c r="A14" s="4" t="inlineStr">
        <is>
          <t>Continental Europe</t>
        </is>
      </c>
    </row>
    <row r="15">
      <c r="A15" s="3" t="inlineStr">
        <is>
          <t>Goodwill [Line Items]</t>
        </is>
      </c>
    </row>
    <row r="16">
      <c r="A16" s="4" t="inlineStr">
        <is>
          <t>Beginning balance</t>
        </is>
      </c>
      <c r="D16" s="5" t="n">
        <v>7792000</v>
      </c>
      <c r="E16" s="5" t="n">
        <v>7015000</v>
      </c>
    </row>
    <row r="17">
      <c r="A17" s="4" t="inlineStr">
        <is>
          <t>Effect of exchange rate changes</t>
        </is>
      </c>
      <c r="D17" s="5" t="n">
        <v>-606000</v>
      </c>
      <c r="E17" s="5" t="n">
        <v>777000</v>
      </c>
    </row>
    <row r="18">
      <c r="A18" s="4" t="inlineStr">
        <is>
          <t>Ending balance</t>
        </is>
      </c>
      <c r="D18" s="5" t="n">
        <v>7186000</v>
      </c>
      <c r="E18" s="5" t="n">
        <v>7792000</v>
      </c>
    </row>
    <row r="19">
      <c r="A19" s="4" t="inlineStr">
        <is>
          <t>United Kingdom</t>
        </is>
      </c>
    </row>
    <row r="20">
      <c r="A20" s="3" t="inlineStr">
        <is>
          <t>Goodwill [Line Items]</t>
        </is>
      </c>
    </row>
    <row r="21">
      <c r="A21" s="4" t="inlineStr">
        <is>
          <t>Beginning balance</t>
        </is>
      </c>
      <c r="D21" s="5" t="n">
        <v>1268000</v>
      </c>
      <c r="E21" s="5" t="n">
        <v>1213000</v>
      </c>
    </row>
    <row r="22">
      <c r="A22" s="4" t="inlineStr">
        <is>
          <t>Effect of exchange rate changes</t>
        </is>
      </c>
      <c r="D22" s="5" t="n">
        <v>-14000</v>
      </c>
      <c r="E22" s="5" t="n">
        <v>55000</v>
      </c>
    </row>
    <row r="23">
      <c r="A23" s="4" t="inlineStr">
        <is>
          <t>Ending balance</t>
        </is>
      </c>
      <c r="D23" s="5" t="n">
        <v>1254000</v>
      </c>
      <c r="E23" s="5" t="n">
        <v>1268000</v>
      </c>
    </row>
    <row r="24">
      <c r="A24" s="4" t="inlineStr">
        <is>
          <t>Other</t>
        </is>
      </c>
    </row>
    <row r="25">
      <c r="A25" s="3" t="inlineStr">
        <is>
          <t>Goodwill [Line Items]</t>
        </is>
      </c>
    </row>
    <row r="26">
      <c r="A26" s="4" t="inlineStr">
        <is>
          <t>Beginning balance</t>
        </is>
      </c>
      <c r="D26" s="5" t="n">
        <v>1486000</v>
      </c>
      <c r="E26" s="5" t="n">
        <v>5748000</v>
      </c>
    </row>
    <row r="27">
      <c r="A27" s="4" t="inlineStr">
        <is>
          <t>Goodwill impairment</t>
        </is>
      </c>
      <c r="E27" s="5" t="n">
        <v>-3665000</v>
      </c>
    </row>
    <row r="28">
      <c r="A28" s="4" t="inlineStr">
        <is>
          <t>Effect of exchange rate changes</t>
        </is>
      </c>
      <c r="D28" s="5" t="n">
        <v>-82000</v>
      </c>
      <c r="E28" s="5" t="n">
        <v>-597000</v>
      </c>
    </row>
    <row r="29">
      <c r="A29" s="4" t="inlineStr">
        <is>
          <t>Ending balance</t>
        </is>
      </c>
      <c r="D29" s="6" t="n">
        <v>1404000</v>
      </c>
      <c r="E29" s="6" t="n">
        <v>148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Jan. 01, 2022</t>
        </is>
      </c>
      <c r="C1" s="2" t="inlineStr">
        <is>
          <t>Jan. 02, 2021</t>
        </is>
      </c>
    </row>
    <row r="2">
      <c r="A2" s="3" t="inlineStr">
        <is>
          <t>Finite-Lived Intangible Assets</t>
        </is>
      </c>
    </row>
    <row r="3">
      <c r="A3" s="4" t="inlineStr">
        <is>
          <t>Gross Carrying Amount</t>
        </is>
      </c>
      <c r="B3" s="6" t="n">
        <v>259785</v>
      </c>
      <c r="C3" s="6" t="n">
        <v>261155</v>
      </c>
    </row>
    <row r="4">
      <c r="A4" s="4" t="inlineStr">
        <is>
          <t>Accumulated Amortization</t>
        </is>
      </c>
      <c r="B4" s="5" t="n">
        <v>195520</v>
      </c>
      <c r="C4" s="5" t="n">
        <v>198096</v>
      </c>
    </row>
    <row r="5">
      <c r="A5" s="4" t="inlineStr">
        <is>
          <t>Capitalized software costs</t>
        </is>
      </c>
    </row>
    <row r="6">
      <c r="A6" s="3" t="inlineStr">
        <is>
          <t>Finite-Lived Intangible Assets</t>
        </is>
      </c>
    </row>
    <row r="7">
      <c r="A7" s="4" t="inlineStr">
        <is>
          <t>Gross Carrying Amount</t>
        </is>
      </c>
      <c r="B7" s="5" t="n">
        <v>115065</v>
      </c>
      <c r="C7" s="5" t="n">
        <v>131420</v>
      </c>
    </row>
    <row r="8">
      <c r="A8" s="4" t="inlineStr">
        <is>
          <t>Accumulated Amortization</t>
        </is>
      </c>
      <c r="B8" s="5" t="n">
        <v>94771</v>
      </c>
      <c r="C8" s="5" t="n">
        <v>109170</v>
      </c>
    </row>
    <row r="9">
      <c r="A9" s="4" t="inlineStr">
        <is>
          <t>Website development costs</t>
        </is>
      </c>
    </row>
    <row r="10">
      <c r="A10" s="3" t="inlineStr">
        <is>
          <t>Finite-Lived Intangible Assets</t>
        </is>
      </c>
    </row>
    <row r="11">
      <c r="A11" s="4" t="inlineStr">
        <is>
          <t>Gross Carrying Amount</t>
        </is>
      </c>
      <c r="B11" s="5" t="n">
        <v>110678</v>
      </c>
      <c r="C11" s="5" t="n">
        <v>95718</v>
      </c>
    </row>
    <row r="12">
      <c r="A12" s="4" t="inlineStr">
        <is>
          <t>Accumulated Amortization</t>
        </is>
      </c>
      <c r="B12" s="5" t="n">
        <v>78629</v>
      </c>
      <c r="C12" s="5" t="n">
        <v>67656</v>
      </c>
    </row>
    <row r="13">
      <c r="A13" s="4" t="inlineStr">
        <is>
          <t>Trademarks</t>
        </is>
      </c>
    </row>
    <row r="14">
      <c r="A14" s="3" t="inlineStr">
        <is>
          <t>Finite-Lived Intangible Assets</t>
        </is>
      </c>
    </row>
    <row r="15">
      <c r="A15" s="4" t="inlineStr">
        <is>
          <t>Gross Carrying Amount</t>
        </is>
      </c>
      <c r="B15" s="5" t="n">
        <v>12116</v>
      </c>
      <c r="C15" s="5" t="n">
        <v>11999</v>
      </c>
    </row>
    <row r="16">
      <c r="A16" s="4" t="inlineStr">
        <is>
          <t>Accumulated Amortization</t>
        </is>
      </c>
      <c r="B16" s="5" t="n">
        <v>11677</v>
      </c>
      <c r="C16" s="5" t="n">
        <v>11457</v>
      </c>
    </row>
    <row r="17">
      <c r="A17" s="4" t="inlineStr">
        <is>
          <t>Other</t>
        </is>
      </c>
    </row>
    <row r="18">
      <c r="A18" s="3" t="inlineStr">
        <is>
          <t>Finite-Lived Intangible Assets</t>
        </is>
      </c>
    </row>
    <row r="19">
      <c r="A19" s="4" t="inlineStr">
        <is>
          <t>Gross Carrying Amount</t>
        </is>
      </c>
      <c r="B19" s="5" t="n">
        <v>14021</v>
      </c>
      <c r="C19" s="5" t="n">
        <v>14093</v>
      </c>
    </row>
    <row r="20">
      <c r="A20" s="4" t="inlineStr">
        <is>
          <t>Accumulated Amortization</t>
        </is>
      </c>
      <c r="B20" s="5" t="n">
        <v>5677</v>
      </c>
      <c r="C20" s="5" t="n">
        <v>5238</v>
      </c>
    </row>
    <row r="21">
      <c r="A21" s="4" t="inlineStr">
        <is>
          <t>Trademarks and other intangible assets</t>
        </is>
      </c>
    </row>
    <row r="22">
      <c r="A22" s="3" t="inlineStr">
        <is>
          <t>Finite-Lived Intangible Assets</t>
        </is>
      </c>
    </row>
    <row r="23">
      <c r="A23" s="4" t="inlineStr">
        <is>
          <t>Gross Carrying Amount</t>
        </is>
      </c>
      <c r="B23" s="5" t="n">
        <v>251880</v>
      </c>
      <c r="C23" s="5" t="n">
        <v>253230</v>
      </c>
    </row>
    <row r="24">
      <c r="A24" s="4" t="inlineStr">
        <is>
          <t>Accumulated Amortization</t>
        </is>
      </c>
      <c r="B24" s="5" t="n">
        <v>190754</v>
      </c>
      <c r="C24" s="5" t="n">
        <v>193521</v>
      </c>
    </row>
    <row r="25">
      <c r="A25" s="4" t="inlineStr">
        <is>
          <t>Franchise Rights</t>
        </is>
      </c>
    </row>
    <row r="26">
      <c r="A26" s="3" t="inlineStr">
        <is>
          <t>Finite-Lived Intangible Assets</t>
        </is>
      </c>
    </row>
    <row r="27">
      <c r="A27" s="4" t="inlineStr">
        <is>
          <t>Gross Carrying Amount</t>
        </is>
      </c>
      <c r="B27" s="5" t="n">
        <v>7905</v>
      </c>
      <c r="C27" s="5" t="n">
        <v>7925</v>
      </c>
    </row>
    <row r="28">
      <c r="A28" s="4" t="inlineStr">
        <is>
          <t>Accumulated Amortization</t>
        </is>
      </c>
      <c r="B28" s="6" t="n">
        <v>4766</v>
      </c>
      <c r="C28" s="6" t="n">
        <v>45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Jan. 01, 2022USD ($)</t>
        </is>
      </c>
    </row>
    <row r="2">
      <c r="A2" s="3" t="inlineStr">
        <is>
          <t>Goodwill And Intangible Assets Disclosure [Abstract]</t>
        </is>
      </c>
    </row>
    <row r="3">
      <c r="A3" s="4" t="inlineStr">
        <is>
          <t>Fiscal 2022</t>
        </is>
      </c>
      <c r="B3" s="6" t="n">
        <v>28386</v>
      </c>
    </row>
    <row r="4">
      <c r="A4" s="4" t="inlineStr">
        <is>
          <t>Fiscal 2023</t>
        </is>
      </c>
      <c r="B4" s="5" t="n">
        <v>18343</v>
      </c>
    </row>
    <row r="5">
      <c r="A5" s="4" t="inlineStr">
        <is>
          <t>Fiscal 2024</t>
        </is>
      </c>
      <c r="B5" s="5" t="n">
        <v>7932</v>
      </c>
    </row>
    <row r="6">
      <c r="A6" s="4" t="inlineStr">
        <is>
          <t>Fiscal 2025</t>
        </is>
      </c>
      <c r="B6" s="5" t="n">
        <v>986</v>
      </c>
    </row>
    <row r="7">
      <c r="A7" s="4" t="inlineStr">
        <is>
          <t>Fiscal 2026 and thereafter</t>
        </is>
      </c>
      <c r="B7" s="6" t="n">
        <v>8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Jan. 01, 2022</t>
        </is>
      </c>
      <c r="C1" s="2" t="inlineStr">
        <is>
          <t>Jan. 02, 2021</t>
        </is>
      </c>
    </row>
    <row r="2">
      <c r="A2" s="3" t="inlineStr">
        <is>
          <t>Property Plant And Equipment [Abstract]</t>
        </is>
      </c>
    </row>
    <row r="3">
      <c r="A3" s="4" t="inlineStr">
        <is>
          <t>Equipment</t>
        </is>
      </c>
      <c r="B3" s="6" t="n">
        <v>71436</v>
      </c>
      <c r="C3" s="6" t="n">
        <v>88261</v>
      </c>
    </row>
    <row r="4">
      <c r="A4" s="4" t="inlineStr">
        <is>
          <t>Leasehold improvements</t>
        </is>
      </c>
      <c r="B4" s="5" t="n">
        <v>72235</v>
      </c>
      <c r="C4" s="5" t="n">
        <v>90161</v>
      </c>
    </row>
    <row r="5">
      <c r="A5" s="4" t="inlineStr">
        <is>
          <t>Property and equipment, gross</t>
        </is>
      </c>
      <c r="B5" s="5" t="n">
        <v>143671</v>
      </c>
      <c r="C5" s="5" t="n">
        <v>178422</v>
      </c>
    </row>
    <row r="6">
      <c r="A6" s="4" t="inlineStr">
        <is>
          <t>Less: Accumulated depreciation and amortization</t>
        </is>
      </c>
      <c r="B6" s="5" t="n">
        <v>-106452</v>
      </c>
      <c r="C6" s="5" t="n">
        <v>-126487</v>
      </c>
    </row>
    <row r="7">
      <c r="A7" s="4" t="inlineStr">
        <is>
          <t>Property and equipment, net</t>
        </is>
      </c>
      <c r="B7" s="6" t="n">
        <v>37219</v>
      </c>
      <c r="C7" s="6" t="n">
        <v>51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Depreciation and amortization expense, property and equipment</t>
        </is>
      </c>
      <c r="B4" s="6" t="n">
        <v>16330</v>
      </c>
      <c r="C4" s="6" t="n">
        <v>20849</v>
      </c>
      <c r="D4" s="6" t="n">
        <v>156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Long-Term Debt - Components of Long-Term Debt (Detail) - USD ($) $ in Thousands</t>
        </is>
      </c>
      <c r="C1" s="2" t="inlineStr">
        <is>
          <t>Jan. 01, 2022</t>
        </is>
      </c>
      <c r="D1" s="2" t="inlineStr">
        <is>
          <t>Apr. 13, 2021</t>
        </is>
      </c>
      <c r="E1" s="2" t="inlineStr">
        <is>
          <t>Jan. 02, 2021</t>
        </is>
      </c>
    </row>
    <row r="2">
      <c r="A2" s="3" t="inlineStr">
        <is>
          <t>Debt Instrument</t>
        </is>
      </c>
    </row>
    <row r="3">
      <c r="A3" s="4" t="inlineStr">
        <is>
          <t>Total Debt</t>
        </is>
      </c>
      <c r="C3" s="6" t="n">
        <v>1445000</v>
      </c>
      <c r="E3" s="6" t="n">
        <v>1509000</v>
      </c>
    </row>
    <row r="4">
      <c r="A4" s="4" t="inlineStr">
        <is>
          <t>Less: Current portion</t>
        </is>
      </c>
      <c r="E4" s="5" t="n">
        <v>77000</v>
      </c>
    </row>
    <row r="5">
      <c r="A5" s="4" t="inlineStr">
        <is>
          <t>Unamortized Deferred Financing Costs</t>
        </is>
      </c>
      <c r="C5" s="5" t="n">
        <v>12534</v>
      </c>
      <c r="E5" s="5" t="n">
        <v>5967</v>
      </c>
    </row>
    <row r="6">
      <c r="A6" s="4" t="inlineStr">
        <is>
          <t>Unamortized Debt discount</t>
        </is>
      </c>
      <c r="C6" s="5" t="n">
        <v>14362</v>
      </c>
      <c r="E6" s="5" t="n">
        <v>17233</v>
      </c>
    </row>
    <row r="7">
      <c r="A7" s="4" t="inlineStr">
        <is>
          <t>Total long-term debt</t>
        </is>
      </c>
      <c r="C7" s="6" t="n">
        <v>1418104</v>
      </c>
      <c r="E7" s="6" t="n">
        <v>1408800</v>
      </c>
    </row>
    <row r="8">
      <c r="A8" s="4" t="inlineStr">
        <is>
          <t>Effective Interest Rate</t>
        </is>
      </c>
      <c r="B8" s="4" t="inlineStr">
        <is>
          <t>[1]</t>
        </is>
      </c>
      <c r="C8" s="4" t="inlineStr">
        <is>
          <t>5.15%</t>
        </is>
      </c>
      <c r="E8" s="4" t="inlineStr">
        <is>
          <t>6.94%</t>
        </is>
      </c>
    </row>
    <row r="9">
      <c r="A9" s="4" t="inlineStr">
        <is>
          <t>Term Loan Facility due April 13, 2028</t>
        </is>
      </c>
    </row>
    <row r="10">
      <c r="A10" s="3" t="inlineStr">
        <is>
          <t>Debt Instrument</t>
        </is>
      </c>
    </row>
    <row r="11">
      <c r="A11" s="4" t="inlineStr">
        <is>
          <t>Total Debt</t>
        </is>
      </c>
      <c r="C11" s="6" t="n">
        <v>945000</v>
      </c>
    </row>
    <row r="12">
      <c r="A12" s="4" t="inlineStr">
        <is>
          <t>Unamortized Deferred Financing Costs</t>
        </is>
      </c>
      <c r="C12" s="5" t="n">
        <v>6930</v>
      </c>
    </row>
    <row r="13">
      <c r="A13" s="4" t="inlineStr">
        <is>
          <t>Unamortized Debt discount</t>
        </is>
      </c>
      <c r="C13" s="6" t="n">
        <v>14362</v>
      </c>
    </row>
    <row r="14">
      <c r="A14" s="4" t="inlineStr">
        <is>
          <t>Effective Interest Rate</t>
        </is>
      </c>
      <c r="B14" s="4" t="inlineStr">
        <is>
          <t>[1]</t>
        </is>
      </c>
      <c r="C14" s="4" t="inlineStr">
        <is>
          <t>4.48%</t>
        </is>
      </c>
      <c r="E14" s="4" t="inlineStr">
        <is>
          <t>0.00%</t>
        </is>
      </c>
    </row>
    <row r="15">
      <c r="A15" s="4" t="inlineStr">
        <is>
          <t>Senior Secured Notes due April 15, 2029</t>
        </is>
      </c>
    </row>
    <row r="16">
      <c r="A16" s="3" t="inlineStr">
        <is>
          <t>Debt Instrument</t>
        </is>
      </c>
    </row>
    <row r="17">
      <c r="A17" s="4" t="inlineStr">
        <is>
          <t>Total Debt</t>
        </is>
      </c>
      <c r="C17" s="6" t="n">
        <v>500000</v>
      </c>
    </row>
    <row r="18">
      <c r="A18" s="4" t="inlineStr">
        <is>
          <t>Unamortized Deferred Financing Costs</t>
        </is>
      </c>
      <c r="C18" s="6" t="n">
        <v>5604</v>
      </c>
    </row>
    <row r="19">
      <c r="A19" s="4" t="inlineStr">
        <is>
          <t>Effective Interest Rate</t>
        </is>
      </c>
      <c r="B19" s="4" t="inlineStr">
        <is>
          <t>[1]</t>
        </is>
      </c>
      <c r="C19" s="4" t="inlineStr">
        <is>
          <t>4.70%</t>
        </is>
      </c>
      <c r="E19" s="4" t="inlineStr">
        <is>
          <t>0.00%</t>
        </is>
      </c>
    </row>
    <row r="20">
      <c r="A20" s="4" t="inlineStr">
        <is>
          <t>Term Loan Facility due November 29, 2024</t>
        </is>
      </c>
    </row>
    <row r="21">
      <c r="A21" s="3" t="inlineStr">
        <is>
          <t>Debt Instrument</t>
        </is>
      </c>
    </row>
    <row r="22">
      <c r="A22" s="4" t="inlineStr">
        <is>
          <t>Total Debt</t>
        </is>
      </c>
      <c r="E22" s="6" t="n">
        <v>1209000</v>
      </c>
    </row>
    <row r="23">
      <c r="A23" s="4" t="inlineStr">
        <is>
          <t>Unamortized Deferred Financing Costs</t>
        </is>
      </c>
      <c r="E23" s="5" t="n">
        <v>5113</v>
      </c>
    </row>
    <row r="24">
      <c r="A24" s="4" t="inlineStr">
        <is>
          <t>Unamortized Debt discount</t>
        </is>
      </c>
      <c r="E24" s="6" t="n">
        <v>17233</v>
      </c>
    </row>
    <row r="25">
      <c r="A25" s="4" t="inlineStr">
        <is>
          <t>Effective Interest Rate</t>
        </is>
      </c>
      <c r="B25" s="4" t="inlineStr">
        <is>
          <t>[1]</t>
        </is>
      </c>
      <c r="C25" s="4" t="inlineStr">
        <is>
          <t>6.03%</t>
        </is>
      </c>
      <c r="E25" s="4" t="inlineStr">
        <is>
          <t>6.60%</t>
        </is>
      </c>
    </row>
    <row r="26">
      <c r="A26" s="4" t="inlineStr">
        <is>
          <t>Senior Notes due December 1, 2025</t>
        </is>
      </c>
    </row>
    <row r="27">
      <c r="A27" s="3" t="inlineStr">
        <is>
          <t>Debt Instrument</t>
        </is>
      </c>
    </row>
    <row r="28">
      <c r="A28" s="4" t="inlineStr">
        <is>
          <t>Total Debt</t>
        </is>
      </c>
      <c r="E28" s="6" t="n">
        <v>300000</v>
      </c>
    </row>
    <row r="29">
      <c r="A29" s="4" t="inlineStr">
        <is>
          <t>Unamortized Deferred Financing Costs</t>
        </is>
      </c>
      <c r="E29" s="6" t="n">
        <v>854</v>
      </c>
    </row>
    <row r="30">
      <c r="A30" s="4" t="inlineStr">
        <is>
          <t>Effective Interest Rate</t>
        </is>
      </c>
      <c r="B30" s="4" t="inlineStr">
        <is>
          <t>[1]</t>
        </is>
      </c>
      <c r="C30" s="4" t="inlineStr">
        <is>
          <t>8.62%</t>
        </is>
      </c>
      <c r="E30" s="4" t="inlineStr">
        <is>
          <t>8.71%</t>
        </is>
      </c>
    </row>
    <row r="31">
      <c r="A31" s="4" t="inlineStr">
        <is>
          <t>Revolving Credit Facility due April 13, 2026</t>
        </is>
      </c>
    </row>
    <row r="32">
      <c r="A32" s="3" t="inlineStr">
        <is>
          <t>Debt Instrument</t>
        </is>
      </c>
    </row>
    <row r="33">
      <c r="A33" s="4" t="inlineStr">
        <is>
          <t>Total Debt</t>
        </is>
      </c>
      <c r="C33" s="6" t="n">
        <v>0</v>
      </c>
      <c r="D33" s="6" t="n">
        <v>0</v>
      </c>
    </row>
    <row r="34">
      <c r="A34" s="4" t="inlineStr">
        <is>
          <t>Effective Interest Rate</t>
        </is>
      </c>
      <c r="B34" s="4" t="inlineStr">
        <is>
          <t>[1]</t>
        </is>
      </c>
      <c r="C34" s="4" t="inlineStr">
        <is>
          <t>2.61%</t>
        </is>
      </c>
      <c r="E34" s="4" t="inlineStr">
        <is>
          <t>0.00%</t>
        </is>
      </c>
    </row>
    <row r="35">
      <c r="A35" s="4" t="inlineStr">
        <is>
          <t>Revolving Credit Facility due November 29, 2022</t>
        </is>
      </c>
    </row>
    <row r="36">
      <c r="A36" s="3" t="inlineStr">
        <is>
          <t>Debt Instrument</t>
        </is>
      </c>
    </row>
    <row r="37">
      <c r="A37" s="4" t="inlineStr">
        <is>
          <t>Effective Interest Rate</t>
        </is>
      </c>
      <c r="B37" s="4" t="inlineStr">
        <is>
          <t>[1]</t>
        </is>
      </c>
      <c r="C37" s="4" t="inlineStr">
        <is>
          <t>0.00%</t>
        </is>
      </c>
      <c r="E37" s="4" t="inlineStr">
        <is>
          <t>3.03%</t>
        </is>
      </c>
    </row>
    <row r="38"/>
    <row r="39">
      <c r="A39" s="4" t="inlineStr">
        <is>
          <t>[1]</t>
        </is>
      </c>
      <c r="B39" s="4" t="inlineStr">
        <is>
          <t>Includes amortization of deferred financing costs and debt discount.</t>
        </is>
      </c>
    </row>
  </sheetData>
  <mergeCells count="3">
    <mergeCell ref="A1:B1"/>
    <mergeCell ref="A38:D38"/>
    <mergeCell ref="B39:D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21" customWidth="1" min="5" max="5"/>
    <col width="14" customWidth="1" min="6" max="6"/>
    <col width="21" customWidth="1" min="7" max="7"/>
    <col width="14" customWidth="1" min="8" max="8"/>
    <col width="21" customWidth="1" min="9" max="9"/>
    <col width="21" customWidth="1" min="10" max="10"/>
    <col width="14" customWidth="1" min="11" max="11"/>
    <col width="14" customWidth="1" min="12" max="12"/>
    <col width="14" customWidth="1" min="13" max="13"/>
    <col width="14" customWidth="1" min="14" max="14"/>
    <col width="80" customWidth="1" min="15" max="15"/>
    <col width="21" customWidth="1" min="16" max="16"/>
    <col width="21" customWidth="1" min="17" max="17"/>
  </cols>
  <sheetData>
    <row r="1">
      <c r="A1" s="1" t="inlineStr">
        <is>
          <t>Long-Term Debt - Additional Information (Detail)</t>
        </is>
      </c>
      <c r="C1" s="2" t="inlineStr">
        <is>
          <t>Mar. 30, 2025</t>
        </is>
      </c>
      <c r="D1" s="2" t="inlineStr">
        <is>
          <t>Apr. 14, 2024</t>
        </is>
      </c>
      <c r="E1" s="2" t="inlineStr">
        <is>
          <t>Apr. 13, 2021USD ($)</t>
        </is>
      </c>
      <c r="F1" s="2" t="inlineStr">
        <is>
          <t>Jun. 14, 2020</t>
        </is>
      </c>
      <c r="G1" s="2" t="inlineStr">
        <is>
          <t>Dec. 31, 2021USD ($)</t>
        </is>
      </c>
      <c r="H1" s="2" t="inlineStr">
        <is>
          <t>Apr. 02, 2022</t>
        </is>
      </c>
      <c r="I1" s="2" t="inlineStr">
        <is>
          <t>Jan. 01, 2022USD ($)</t>
        </is>
      </c>
      <c r="J1" s="2" t="inlineStr">
        <is>
          <t>Jul. 03, 2021USD ($)</t>
        </is>
      </c>
      <c r="K1" s="2" t="inlineStr">
        <is>
          <t>Mar. 29, 2025</t>
        </is>
      </c>
      <c r="L1" s="2" t="inlineStr">
        <is>
          <t>Apr. 15, 2024</t>
        </is>
      </c>
      <c r="M1" s="2" t="inlineStr">
        <is>
          <t>Mar. 30, 2024</t>
        </is>
      </c>
      <c r="N1" s="2" t="inlineStr">
        <is>
          <t>Apr. 01, 2023</t>
        </is>
      </c>
      <c r="O1" s="2" t="inlineStr">
        <is>
          <t>Jan. 01, 2022USD ($)</t>
        </is>
      </c>
      <c r="P1" s="2" t="inlineStr">
        <is>
          <t>Jan. 02, 2021USD ($)</t>
        </is>
      </c>
      <c r="Q1" s="2" t="inlineStr">
        <is>
          <t>Dec. 28, 2019USD ($)</t>
        </is>
      </c>
    </row>
    <row r="2">
      <c r="A2" s="3" t="inlineStr">
        <is>
          <t>Debt Instrument</t>
        </is>
      </c>
    </row>
    <row r="3">
      <c r="A3" s="4" t="inlineStr">
        <is>
          <t>Repayment of aggregate principal amount</t>
        </is>
      </c>
      <c r="O3" s="6" t="n">
        <v>1564000000</v>
      </c>
      <c r="P3" s="6" t="n">
        <v>96250000</v>
      </c>
      <c r="Q3" s="6" t="n">
        <v>177000000</v>
      </c>
    </row>
    <row r="4">
      <c r="A4" s="4" t="inlineStr">
        <is>
          <t>Loan outstanding amount</t>
        </is>
      </c>
      <c r="I4" s="6" t="n">
        <v>1445000000</v>
      </c>
      <c r="O4" s="5" t="n">
        <v>1445000000</v>
      </c>
      <c r="P4" s="5" t="n">
        <v>1509000000</v>
      </c>
    </row>
    <row r="5">
      <c r="A5" s="4" t="inlineStr">
        <is>
          <t>Proceeds received from long-term debt</t>
        </is>
      </c>
      <c r="O5" s="5" t="n">
        <v>1500000000</v>
      </c>
    </row>
    <row r="6">
      <c r="A6" s="4" t="inlineStr">
        <is>
          <t>Aggregate principal amount</t>
        </is>
      </c>
      <c r="I6" s="5" t="n">
        <v>1418104000</v>
      </c>
      <c r="O6" s="5" t="n">
        <v>1418104000</v>
      </c>
      <c r="P6" s="5" t="n">
        <v>1485800000</v>
      </c>
    </row>
    <row r="7">
      <c r="A7" s="4" t="inlineStr">
        <is>
          <t>Fees incurred in connection with debt refinancing</t>
        </is>
      </c>
      <c r="J7" s="6" t="n">
        <v>37910000</v>
      </c>
    </row>
    <row r="8">
      <c r="A8" s="4" t="inlineStr">
        <is>
          <t>Unamortized Debt discount</t>
        </is>
      </c>
      <c r="I8" s="6" t="n">
        <v>14362000</v>
      </c>
      <c r="O8" s="5" t="n">
        <v>14362000</v>
      </c>
      <c r="P8" s="6" t="n">
        <v>17233000</v>
      </c>
    </row>
    <row r="9">
      <c r="A9" s="4" t="inlineStr">
        <is>
          <t>Loss on early extinguishment of debt</t>
        </is>
      </c>
      <c r="J9" s="5" t="n">
        <v>29169000</v>
      </c>
      <c r="O9" s="6" t="n">
        <v>30352000</v>
      </c>
    </row>
    <row r="10">
      <c r="A10" s="4" t="inlineStr">
        <is>
          <t>Financing costs in connection with debt refinancing</t>
        </is>
      </c>
      <c r="J10" s="5" t="n">
        <v>9017000</v>
      </c>
    </row>
    <row r="11">
      <c r="A11" s="4" t="inlineStr">
        <is>
          <t>Write-off of pre-existing deferred financing fees and debt discount</t>
        </is>
      </c>
      <c r="J11" s="5" t="n">
        <v>7213000</v>
      </c>
    </row>
    <row r="12">
      <c r="A12" s="4" t="inlineStr">
        <is>
          <t>Percentage of equity interests pledged</t>
        </is>
      </c>
      <c r="O12" s="4" t="inlineStr">
        <is>
          <t>100.00%</t>
        </is>
      </c>
    </row>
    <row r="13">
      <c r="A13" s="4" t="inlineStr">
        <is>
          <t>Percentage of annual excess cash flow</t>
        </is>
      </c>
      <c r="O13" s="4" t="inlineStr">
        <is>
          <t>50.00%</t>
        </is>
      </c>
    </row>
    <row r="14">
      <c r="A14" s="4" t="inlineStr">
        <is>
          <t>Percentage of annual excess cash flow after attaining first lien secured net leverage ratio one</t>
        </is>
      </c>
      <c r="O14" s="4" t="inlineStr">
        <is>
          <t>25.00%</t>
        </is>
      </c>
    </row>
    <row r="15">
      <c r="A15" s="4" t="inlineStr">
        <is>
          <t>Percentage of annual excess cash flow after attaining first lien secured net leverage ratio two</t>
        </is>
      </c>
      <c r="O15" s="4" t="inlineStr">
        <is>
          <t>0.00%</t>
        </is>
      </c>
    </row>
    <row r="16">
      <c r="A16" s="4" t="inlineStr">
        <is>
          <t>Percentage of net cash proceeds of certain non ordinary course asset sales by company and its restricted subsidiaries</t>
        </is>
      </c>
      <c r="O16" s="4" t="inlineStr">
        <is>
          <t>100.00%</t>
        </is>
      </c>
    </row>
    <row r="17">
      <c r="A17" s="4" t="inlineStr">
        <is>
          <t>Percentage of right to invest of net cash proceeds of certain non ordinary course asset sales by company and its restricted subsidiaries subject to certain qualifications</t>
        </is>
      </c>
      <c r="O17" s="4" t="inlineStr">
        <is>
          <t>100.00%</t>
        </is>
      </c>
    </row>
    <row r="18">
      <c r="A18" s="4" t="inlineStr">
        <is>
          <t>Percentage of net proceeds of any issuance or incurrence of debt by the Company or any of its restricted subsidiaries</t>
        </is>
      </c>
      <c r="O18" s="4" t="inlineStr">
        <is>
          <t>100.00%</t>
        </is>
      </c>
    </row>
    <row r="19">
      <c r="A19" s="4" t="inlineStr">
        <is>
          <t>Effective Interest Rate</t>
        </is>
      </c>
      <c r="B19" s="4" t="inlineStr">
        <is>
          <t>[1]</t>
        </is>
      </c>
      <c r="I19" s="4" t="inlineStr">
        <is>
          <t>5.15%</t>
        </is>
      </c>
      <c r="O19" s="4" t="inlineStr">
        <is>
          <t>5.15%</t>
        </is>
      </c>
      <c r="P19" s="4" t="inlineStr">
        <is>
          <t>6.94%</t>
        </is>
      </c>
    </row>
    <row r="20">
      <c r="A20" s="4" t="inlineStr">
        <is>
          <t>Average interest rate on outstanding debt, exclusive the impact of swap</t>
        </is>
      </c>
      <c r="I20" s="4" t="inlineStr">
        <is>
          <t>5.11%</t>
        </is>
      </c>
      <c r="O20" s="4" t="inlineStr">
        <is>
          <t>5.11%</t>
        </is>
      </c>
      <c r="P20" s="4" t="inlineStr">
        <is>
          <t>7.03%</t>
        </is>
      </c>
    </row>
    <row r="21">
      <c r="A21" s="4" t="inlineStr">
        <is>
          <t>Average interest rate on outstanding debt, including the impact of swap</t>
        </is>
      </c>
      <c r="O21" s="4" t="inlineStr">
        <is>
          <t>5.62%</t>
        </is>
      </c>
      <c r="P21" s="4" t="inlineStr">
        <is>
          <t>7.41%</t>
        </is>
      </c>
    </row>
    <row r="22">
      <c r="A22" s="4" t="inlineStr">
        <is>
          <t>Forecast</t>
        </is>
      </c>
    </row>
    <row r="23">
      <c r="A23" s="3" t="inlineStr">
        <is>
          <t>Debt Instrument</t>
        </is>
      </c>
    </row>
    <row r="24">
      <c r="A24" s="4" t="inlineStr">
        <is>
          <t>Debt Instrument, percentage of principal can be redeemed</t>
        </is>
      </c>
      <c r="L24" s="4" t="inlineStr">
        <is>
          <t>103.00%</t>
        </is>
      </c>
    </row>
    <row r="25">
      <c r="A25" s="4" t="inlineStr">
        <is>
          <t>Maximum</t>
        </is>
      </c>
    </row>
    <row r="26">
      <c r="A26" s="3" t="inlineStr">
        <is>
          <t>Debt Instrument</t>
        </is>
      </c>
    </row>
    <row r="27">
      <c r="A27" s="4" t="inlineStr">
        <is>
          <t>Pledge percentage of first tier foreign subsidiaries directly owned by company or wholly owned subsidiaries</t>
        </is>
      </c>
      <c r="O27" s="4" t="inlineStr">
        <is>
          <t>65.00%</t>
        </is>
      </c>
    </row>
    <row r="28">
      <c r="A28" s="4" t="inlineStr">
        <is>
          <t>Maximum | Forecast</t>
        </is>
      </c>
    </row>
    <row r="29">
      <c r="A29" s="3" t="inlineStr">
        <is>
          <t>Debt Instrument</t>
        </is>
      </c>
    </row>
    <row r="30">
      <c r="A30" s="4" t="inlineStr">
        <is>
          <t>Debt instrument, percentage of aggregate principal amount that may be redeemed (up to)</t>
        </is>
      </c>
      <c r="L30" s="4" t="inlineStr">
        <is>
          <t>10.00%</t>
        </is>
      </c>
    </row>
    <row r="31">
      <c r="A31" s="4" t="inlineStr">
        <is>
          <t>4.500% Senior Secured Notes due 2029</t>
        </is>
      </c>
    </row>
    <row r="32">
      <c r="A32" s="3" t="inlineStr">
        <is>
          <t>Debt Instrument</t>
        </is>
      </c>
    </row>
    <row r="33">
      <c r="A33" s="4" t="inlineStr">
        <is>
          <t>Debt Instrument Interest Rate Stated Percentage</t>
        </is>
      </c>
      <c r="E33" s="4" t="inlineStr">
        <is>
          <t>4.50%</t>
        </is>
      </c>
    </row>
    <row r="34">
      <c r="A34" s="4" t="inlineStr">
        <is>
          <t>Aggregate principal amount</t>
        </is>
      </c>
      <c r="E34" s="6" t="n">
        <v>500000000</v>
      </c>
    </row>
    <row r="35">
      <c r="A35" s="4" t="inlineStr">
        <is>
          <t>Senior Notes</t>
        </is>
      </c>
    </row>
    <row r="36">
      <c r="A36" s="3" t="inlineStr">
        <is>
          <t>Debt Instrument</t>
        </is>
      </c>
    </row>
    <row r="37">
      <c r="A37" s="4" t="inlineStr">
        <is>
          <t>Debt instrument redeemed amount</t>
        </is>
      </c>
      <c r="E37" s="6" t="n">
        <v>300000000</v>
      </c>
    </row>
    <row r="38">
      <c r="A38" s="4" t="inlineStr">
        <is>
          <t>8.625% Senior Notes due in 2025</t>
        </is>
      </c>
    </row>
    <row r="39">
      <c r="A39" s="3" t="inlineStr">
        <is>
          <t>Debt Instrument</t>
        </is>
      </c>
    </row>
    <row r="40">
      <c r="A40" s="4" t="inlineStr">
        <is>
          <t>Debt Instrument, maturity year</t>
        </is>
      </c>
      <c r="E40" s="4" t="inlineStr">
        <is>
          <t>2025</t>
        </is>
      </c>
    </row>
    <row r="41">
      <c r="A41" s="4" t="inlineStr">
        <is>
          <t>Debt Instrument Interest Rate Stated Percentage</t>
        </is>
      </c>
      <c r="E41" s="4" t="inlineStr">
        <is>
          <t>8.625%</t>
        </is>
      </c>
    </row>
    <row r="42">
      <c r="A42" s="4" t="inlineStr">
        <is>
          <t>Fees incurred in connection with debt refinancing</t>
        </is>
      </c>
      <c r="J42" s="5" t="n">
        <v>12939000</v>
      </c>
    </row>
    <row r="43">
      <c r="A43" s="4" t="inlineStr">
        <is>
          <t>New Credit Facilities</t>
        </is>
      </c>
    </row>
    <row r="44">
      <c r="A44" s="3" t="inlineStr">
        <is>
          <t>Debt Instrument</t>
        </is>
      </c>
    </row>
    <row r="45">
      <c r="A45" s="4" t="inlineStr">
        <is>
          <t>Proceeds received from long-term debt</t>
        </is>
      </c>
      <c r="E45" s="6" t="n">
        <v>1000000000</v>
      </c>
    </row>
    <row r="46">
      <c r="A46" s="4" t="inlineStr">
        <is>
          <t>New Term Loan Facility due April 13, 2028</t>
        </is>
      </c>
    </row>
    <row r="47">
      <c r="A47" s="3" t="inlineStr">
        <is>
          <t>Debt Instrument</t>
        </is>
      </c>
    </row>
    <row r="48">
      <c r="A48" s="4" t="inlineStr">
        <is>
          <t>Aggregate principal amount</t>
        </is>
      </c>
      <c r="E48" s="5" t="n">
        <v>1000000000</v>
      </c>
      <c r="I48" s="6" t="n">
        <v>945000000</v>
      </c>
      <c r="O48" s="6" t="n">
        <v>945000000</v>
      </c>
    </row>
    <row r="49">
      <c r="A49" s="4" t="inlineStr">
        <is>
          <t>Unamortized Debt discount</t>
        </is>
      </c>
      <c r="J49" s="6" t="n">
        <v>5000000</v>
      </c>
    </row>
    <row r="50">
      <c r="A50" s="4" t="inlineStr">
        <is>
          <t>New Term Loan Facility due April 13, 2028 | Federal Funds Effective Rate</t>
        </is>
      </c>
    </row>
    <row r="51">
      <c r="A51" s="3" t="inlineStr">
        <is>
          <t>Debt Instrument</t>
        </is>
      </c>
    </row>
    <row r="52">
      <c r="A52" s="4" t="inlineStr">
        <is>
          <t>Credit facility, interest rate</t>
        </is>
      </c>
      <c r="O52" s="4" t="inlineStr">
        <is>
          <t>0.50%</t>
        </is>
      </c>
    </row>
    <row r="53">
      <c r="A53" s="4" t="inlineStr">
        <is>
          <t>New Term Loan Facility due April 13, 2028 | London Interbank Offered Rate (LIBOR)</t>
        </is>
      </c>
    </row>
    <row r="54">
      <c r="A54" s="3" t="inlineStr">
        <is>
          <t>Debt Instrument</t>
        </is>
      </c>
    </row>
    <row r="55">
      <c r="A55" s="4" t="inlineStr">
        <is>
          <t>Credit facility, interest rate</t>
        </is>
      </c>
      <c r="O55" s="4" t="inlineStr">
        <is>
          <t>1.00%</t>
        </is>
      </c>
    </row>
    <row r="56">
      <c r="A56" s="4" t="inlineStr">
        <is>
          <t>Debt instrument variable rate floor percent determined option one</t>
        </is>
      </c>
      <c r="O56" s="4" t="inlineStr">
        <is>
          <t>0.50%</t>
        </is>
      </c>
    </row>
    <row r="57">
      <c r="A57" s="4" t="inlineStr">
        <is>
          <t>Effective Interest Rate</t>
        </is>
      </c>
      <c r="I57" s="4" t="inlineStr">
        <is>
          <t>3.50%</t>
        </is>
      </c>
      <c r="O57" s="4" t="inlineStr">
        <is>
          <t>3.50%</t>
        </is>
      </c>
    </row>
    <row r="58">
      <c r="A58" s="4" t="inlineStr">
        <is>
          <t>New Term Loan Facility due April 13, 2028 | Maximum | London Interbank Offered Rate (LIBOR)</t>
        </is>
      </c>
    </row>
    <row r="59">
      <c r="A59" s="3" t="inlineStr">
        <is>
          <t>Debt Instrument</t>
        </is>
      </c>
    </row>
    <row r="60">
      <c r="A60" s="4" t="inlineStr">
        <is>
          <t>Debt instrument variable rate floor percent determined option one</t>
        </is>
      </c>
      <c r="O60" s="4" t="inlineStr">
        <is>
          <t>1.50%</t>
        </is>
      </c>
    </row>
    <row r="61">
      <c r="A61" s="4" t="inlineStr">
        <is>
          <t>Revolving Credit Facility</t>
        </is>
      </c>
    </row>
    <row r="62">
      <c r="A62" s="3" t="inlineStr">
        <is>
          <t>Debt Instrument</t>
        </is>
      </c>
    </row>
    <row r="63">
      <c r="A63" s="4" t="inlineStr">
        <is>
          <t>Aggregate principal amount</t>
        </is>
      </c>
      <c r="I63" s="6" t="n">
        <v>0</v>
      </c>
      <c r="O63" s="6" t="n">
        <v>0</v>
      </c>
    </row>
    <row r="64">
      <c r="A64" s="4" t="inlineStr">
        <is>
          <t>Revolving Credit Facility | Federal Funds Effective Rate</t>
        </is>
      </c>
    </row>
    <row r="65">
      <c r="A65" s="3" t="inlineStr">
        <is>
          <t>Debt Instrument</t>
        </is>
      </c>
    </row>
    <row r="66">
      <c r="A66" s="4" t="inlineStr">
        <is>
          <t>Credit facility, interest rate</t>
        </is>
      </c>
      <c r="O66" s="4" t="inlineStr">
        <is>
          <t>0.50%</t>
        </is>
      </c>
    </row>
    <row r="67">
      <c r="A67" s="4" t="inlineStr">
        <is>
          <t>Revolving Credit Facility | London Interbank Offered Rate (LIBOR)</t>
        </is>
      </c>
    </row>
    <row r="68">
      <c r="A68" s="3" t="inlineStr">
        <is>
          <t>Debt Instrument</t>
        </is>
      </c>
    </row>
    <row r="69">
      <c r="A69" s="4" t="inlineStr">
        <is>
          <t>Credit facility, interest rate</t>
        </is>
      </c>
      <c r="O69" s="4" t="inlineStr">
        <is>
          <t>1.00%</t>
        </is>
      </c>
    </row>
    <row r="70">
      <c r="A70" s="4" t="inlineStr">
        <is>
          <t>Debt instrument variable rate floor percent determined option one</t>
        </is>
      </c>
      <c r="F70" s="4" t="inlineStr">
        <is>
          <t>0.00%</t>
        </is>
      </c>
    </row>
    <row r="71">
      <c r="A71" s="4" t="inlineStr">
        <is>
          <t>Effective Interest Rate</t>
        </is>
      </c>
      <c r="I71" s="4" t="inlineStr">
        <is>
          <t>2.75%</t>
        </is>
      </c>
      <c r="O71" s="4" t="inlineStr">
        <is>
          <t>2.75%</t>
        </is>
      </c>
    </row>
    <row r="72">
      <c r="A72" s="4" t="inlineStr">
        <is>
          <t>Revolving Credit Facility | Maximum | London Interbank Offered Rate (LIBOR)</t>
        </is>
      </c>
    </row>
    <row r="73">
      <c r="A73" s="3" t="inlineStr">
        <is>
          <t>Debt Instrument</t>
        </is>
      </c>
    </row>
    <row r="74">
      <c r="A74" s="4" t="inlineStr">
        <is>
          <t>Debt instrument variable rate floor percent determined option one</t>
        </is>
      </c>
      <c r="F74" s="4" t="inlineStr">
        <is>
          <t>1.00%</t>
        </is>
      </c>
    </row>
    <row r="75">
      <c r="A75" s="4" t="inlineStr">
        <is>
          <t>Senior Secured Notes due April 15, 2029</t>
        </is>
      </c>
    </row>
    <row r="76">
      <c r="A76" s="3" t="inlineStr">
        <is>
          <t>Debt Instrument</t>
        </is>
      </c>
    </row>
    <row r="77">
      <c r="A77" s="4" t="inlineStr">
        <is>
          <t>Debt Instrument Interest Rate Stated Percentage</t>
        </is>
      </c>
      <c r="I77" s="4" t="inlineStr">
        <is>
          <t>4.50%</t>
        </is>
      </c>
      <c r="O77" s="4" t="inlineStr">
        <is>
          <t>4.50%</t>
        </is>
      </c>
    </row>
    <row r="78">
      <c r="A78" s="4" t="inlineStr">
        <is>
          <t>Loan outstanding amount</t>
        </is>
      </c>
      <c r="I78" s="6" t="n">
        <v>500000000</v>
      </c>
      <c r="O78" s="6" t="n">
        <v>500000000</v>
      </c>
    </row>
    <row r="79">
      <c r="A79" s="4" t="inlineStr">
        <is>
          <t>Aggregate principal amount</t>
        </is>
      </c>
      <c r="I79" s="6" t="n">
        <v>500000000</v>
      </c>
      <c r="O79" s="6" t="n">
        <v>500000000</v>
      </c>
    </row>
    <row r="80">
      <c r="A80" s="4" t="inlineStr">
        <is>
          <t>Effective Interest Rate</t>
        </is>
      </c>
      <c r="B80" s="4" t="inlineStr">
        <is>
          <t>[1]</t>
        </is>
      </c>
      <c r="I80" s="4" t="inlineStr">
        <is>
          <t>4.70%</t>
        </is>
      </c>
      <c r="O80" s="4" t="inlineStr">
        <is>
          <t>4.70%</t>
        </is>
      </c>
      <c r="P80" s="4" t="inlineStr">
        <is>
          <t>0.00%</t>
        </is>
      </c>
    </row>
    <row r="81">
      <c r="A81" s="4" t="inlineStr">
        <is>
          <t>Debt instrument issued date</t>
        </is>
      </c>
      <c r="O81" s="4" t="inlineStr">
        <is>
          <t>Apr. 13,
		2021</t>
        </is>
      </c>
    </row>
    <row r="82">
      <c r="A82" s="4" t="inlineStr">
        <is>
          <t>Debt instrument, mature date</t>
        </is>
      </c>
      <c r="O82" s="4" t="inlineStr">
        <is>
          <t>Apr. 15,
		2029</t>
        </is>
      </c>
    </row>
    <row r="83">
      <c r="A83" s="4" t="inlineStr">
        <is>
          <t>Debt instrument interest payment term</t>
        </is>
      </c>
      <c r="O83" s="4" t="inlineStr">
        <is>
          <t>Interest on the Senior Secured Notes is payable semi-annually on April 15 and October 15 of each year, beginning on October 15, 2021.</t>
        </is>
      </c>
    </row>
    <row r="84">
      <c r="A84" s="4" t="inlineStr">
        <is>
          <t>Debt Instrument, redemption, description</t>
        </is>
      </c>
      <c r="O84"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row>
    <row r="85">
      <c r="A85" s="4" t="inlineStr">
        <is>
          <t>Senior Secured Notes due April 15, 2029 | Change of Control</t>
        </is>
      </c>
    </row>
    <row r="86">
      <c r="A86" s="3" t="inlineStr">
        <is>
          <t>Debt Instrument</t>
        </is>
      </c>
    </row>
    <row r="87">
      <c r="A87" s="4" t="inlineStr">
        <is>
          <t>Debt instrument, percentage of aggregate principal amount that may be redeemed (up to)</t>
        </is>
      </c>
      <c r="O87" s="4" t="inlineStr">
        <is>
          <t>101.00%</t>
        </is>
      </c>
    </row>
    <row r="88">
      <c r="A88" s="4" t="inlineStr">
        <is>
          <t>Senior Secured Notes due April 15, 2029 | Sale of Assets</t>
        </is>
      </c>
    </row>
    <row r="89">
      <c r="A89" s="3" t="inlineStr">
        <is>
          <t>Debt Instrument</t>
        </is>
      </c>
    </row>
    <row r="90">
      <c r="A90" s="4" t="inlineStr">
        <is>
          <t>Debt instrument, percentage of aggregate principal amount that may be redeemed (up to)</t>
        </is>
      </c>
      <c r="O90" s="4" t="inlineStr">
        <is>
          <t>100.00%</t>
        </is>
      </c>
    </row>
    <row r="91">
      <c r="A91" s="4" t="inlineStr">
        <is>
          <t>Senior Secured Notes due April 15, 2029 | Debt Instrument Redemption Date, April 15, 2024</t>
        </is>
      </c>
    </row>
    <row r="92">
      <c r="A92" s="3" t="inlineStr">
        <is>
          <t>Debt Instrument</t>
        </is>
      </c>
    </row>
    <row r="93">
      <c r="A93" s="4" t="inlineStr">
        <is>
          <t>Debt Instrument, percentage of principal can be redeemed</t>
        </is>
      </c>
      <c r="O93" s="4" t="inlineStr">
        <is>
          <t>102.25%</t>
        </is>
      </c>
    </row>
    <row r="94">
      <c r="A94" s="4" t="inlineStr">
        <is>
          <t>Debt Instrument, redemption date</t>
        </is>
      </c>
      <c r="O94" s="4" t="inlineStr">
        <is>
          <t>Apr. 15,
		2024</t>
        </is>
      </c>
    </row>
    <row r="95">
      <c r="A95" s="4" t="inlineStr">
        <is>
          <t>Senior Secured Notes due April 15, 2029 | Debt Instrument Redemption Date, April 15, 2025</t>
        </is>
      </c>
    </row>
    <row r="96">
      <c r="A96" s="3" t="inlineStr">
        <is>
          <t>Debt Instrument</t>
        </is>
      </c>
    </row>
    <row r="97">
      <c r="A97" s="4" t="inlineStr">
        <is>
          <t>Debt Instrument, percentage of principal can be redeemed</t>
        </is>
      </c>
      <c r="O97" s="4" t="inlineStr">
        <is>
          <t>101.125%</t>
        </is>
      </c>
    </row>
    <row r="98">
      <c r="A98" s="4" t="inlineStr">
        <is>
          <t>Debt Instrument, redemption date</t>
        </is>
      </c>
      <c r="O98" s="4" t="inlineStr">
        <is>
          <t>Apr. 15,
		2025</t>
        </is>
      </c>
    </row>
    <row r="99">
      <c r="A99" s="4" t="inlineStr">
        <is>
          <t>Senior Secured Notes due April 15, 2029 | Debt Instrument Redemption Date, April 15, 2026</t>
        </is>
      </c>
    </row>
    <row r="100">
      <c r="A100" s="3" t="inlineStr">
        <is>
          <t>Debt Instrument</t>
        </is>
      </c>
    </row>
    <row r="101">
      <c r="A101" s="4" t="inlineStr">
        <is>
          <t>Debt Instrument, percentage of principal can be redeemed</t>
        </is>
      </c>
      <c r="O101" s="4" t="inlineStr">
        <is>
          <t>100.00%</t>
        </is>
      </c>
    </row>
    <row r="102">
      <c r="A102" s="4" t="inlineStr">
        <is>
          <t>Debt Instrument, redemption date</t>
        </is>
      </c>
      <c r="O102" s="4" t="inlineStr">
        <is>
          <t>Apr. 15,
		2026</t>
        </is>
      </c>
    </row>
    <row r="103">
      <c r="A103" s="4" t="inlineStr">
        <is>
          <t>Senior Secured Notes due April 15, 2029 | Forecast</t>
        </is>
      </c>
    </row>
    <row r="104">
      <c r="A104" s="3" t="inlineStr">
        <is>
          <t>Debt Instrument</t>
        </is>
      </c>
    </row>
    <row r="105">
      <c r="A105" s="4" t="inlineStr">
        <is>
          <t>Debt Instrument, percentage of principal can be redeemed</t>
        </is>
      </c>
      <c r="D105" s="4" t="inlineStr">
        <is>
          <t>104.50%</t>
        </is>
      </c>
    </row>
    <row r="106">
      <c r="A106" s="4" t="inlineStr">
        <is>
          <t>Senior Secured Notes due April 15, 2029 | Maximum | Forecast</t>
        </is>
      </c>
    </row>
    <row r="107">
      <c r="A107" s="3" t="inlineStr">
        <is>
          <t>Debt Instrument</t>
        </is>
      </c>
    </row>
    <row r="108">
      <c r="A108" s="4" t="inlineStr">
        <is>
          <t>Percent of principal amount of debt that may be redeemed (up to)</t>
        </is>
      </c>
      <c r="D108" s="4" t="inlineStr">
        <is>
          <t>40.00%</t>
        </is>
      </c>
    </row>
    <row r="109">
      <c r="A109" s="4" t="inlineStr">
        <is>
          <t>New Credit Facilities and Senior Secured Notes</t>
        </is>
      </c>
    </row>
    <row r="110">
      <c r="A110" s="3" t="inlineStr">
        <is>
          <t>Debt Instrument</t>
        </is>
      </c>
    </row>
    <row r="111">
      <c r="A111" s="4" t="inlineStr">
        <is>
          <t>Aggregate principal amount</t>
        </is>
      </c>
      <c r="I111" s="6" t="n">
        <v>1445000000</v>
      </c>
      <c r="O111" s="6" t="n">
        <v>1445000000</v>
      </c>
    </row>
    <row r="112">
      <c r="A112" s="4" t="inlineStr">
        <is>
          <t>Senior Secured Credit Facilities | Senior Secured Tranche B Term Loan</t>
        </is>
      </c>
    </row>
    <row r="113">
      <c r="A113" s="3" t="inlineStr">
        <is>
          <t>Debt Instrument</t>
        </is>
      </c>
    </row>
    <row r="114">
      <c r="A114" s="4" t="inlineStr">
        <is>
          <t>Repayment of aggregate principal amount</t>
        </is>
      </c>
      <c r="E114" s="6" t="n">
        <v>1189750000</v>
      </c>
    </row>
    <row r="115">
      <c r="A115" s="4" t="inlineStr">
        <is>
          <t>Debt Instrument, maturity year</t>
        </is>
      </c>
      <c r="E115" s="4" t="inlineStr">
        <is>
          <t>2024</t>
        </is>
      </c>
    </row>
    <row r="116">
      <c r="A116" s="4" t="inlineStr">
        <is>
          <t>Senior Secured Credit Facilities | Term Loan</t>
        </is>
      </c>
    </row>
    <row r="117">
      <c r="A117" s="3" t="inlineStr">
        <is>
          <t>Debt Instrument</t>
        </is>
      </c>
    </row>
    <row r="118">
      <c r="A118" s="4" t="inlineStr">
        <is>
          <t>Loan outstanding amount</t>
        </is>
      </c>
      <c r="I118" s="5" t="n">
        <v>945000000</v>
      </c>
      <c r="O118" s="5" t="n">
        <v>945000000</v>
      </c>
    </row>
    <row r="119">
      <c r="A119" s="4" t="inlineStr">
        <is>
          <t>Revolving Credit Facility</t>
        </is>
      </c>
    </row>
    <row r="120">
      <c r="A120" s="3" t="inlineStr">
        <is>
          <t>Debt Instrument</t>
        </is>
      </c>
    </row>
    <row r="121">
      <c r="A121" s="4" t="inlineStr">
        <is>
          <t>Loan outstanding amount</t>
        </is>
      </c>
      <c r="E121" s="6" t="n">
        <v>0</v>
      </c>
      <c r="I121" s="5" t="n">
        <v>0</v>
      </c>
      <c r="O121" s="5" t="n">
        <v>0</v>
      </c>
    </row>
    <row r="122">
      <c r="A122" s="4" t="inlineStr">
        <is>
          <t>Aggregate principal amount</t>
        </is>
      </c>
      <c r="E122" s="6" t="n">
        <v>175000000</v>
      </c>
      <c r="I122" s="5" t="n">
        <v>0</v>
      </c>
      <c r="O122" s="5" t="n">
        <v>0</v>
      </c>
      <c r="P122" s="6" t="n">
        <v>0</v>
      </c>
    </row>
    <row r="123">
      <c r="A123" s="4" t="inlineStr">
        <is>
          <t>Credit facility available amount</t>
        </is>
      </c>
      <c r="I123" s="5" t="n">
        <v>173911000</v>
      </c>
      <c r="O123" s="5" t="n">
        <v>173911000</v>
      </c>
    </row>
    <row r="124">
      <c r="A124" s="4" t="inlineStr">
        <is>
          <t>Line of credit facility, issued but undrawn letters of credit</t>
        </is>
      </c>
      <c r="I124" s="6" t="n">
        <v>1089000</v>
      </c>
      <c r="O124" s="6" t="n">
        <v>1089000</v>
      </c>
    </row>
    <row r="125">
      <c r="A125" s="4" t="inlineStr">
        <is>
          <t>Effective Interest Rate</t>
        </is>
      </c>
      <c r="B125" s="4" t="inlineStr">
        <is>
          <t>[1]</t>
        </is>
      </c>
      <c r="I125" s="4" t="inlineStr">
        <is>
          <t>2.61%</t>
        </is>
      </c>
      <c r="O125" s="4" t="inlineStr">
        <is>
          <t>2.61%</t>
        </is>
      </c>
      <c r="P125" s="4" t="inlineStr">
        <is>
          <t>0.00%</t>
        </is>
      </c>
    </row>
    <row r="126">
      <c r="A126" s="4" t="inlineStr">
        <is>
          <t>Minimum outstanding amount to compliance springing maintenance covenant</t>
        </is>
      </c>
      <c r="O126" s="4" t="inlineStr">
        <is>
          <t>35.00%</t>
        </is>
      </c>
    </row>
    <row r="127">
      <c r="A127" s="4" t="inlineStr">
        <is>
          <t>Revolving Credit Facility | Forecast</t>
        </is>
      </c>
    </row>
    <row r="128">
      <c r="A128" s="3" t="inlineStr">
        <is>
          <t>Debt Instrument</t>
        </is>
      </c>
    </row>
    <row r="129">
      <c r="A129" s="4" t="inlineStr">
        <is>
          <t>Consolidated first lien leverage ratio</t>
        </is>
      </c>
      <c r="H129" s="5" t="n">
        <v>6</v>
      </c>
    </row>
    <row r="130">
      <c r="A130" s="4" t="inlineStr">
        <is>
          <t>Increase decrease in consolidated first lien leverage ratio</t>
        </is>
      </c>
      <c r="C130" s="5" t="n">
        <v>5</v>
      </c>
      <c r="K130" s="8" t="n">
        <v>5.25</v>
      </c>
      <c r="M130" s="8" t="n">
        <v>5.5</v>
      </c>
      <c r="N130" s="8" t="n">
        <v>5.75</v>
      </c>
    </row>
    <row r="131">
      <c r="A131" s="4" t="inlineStr">
        <is>
          <t>Revolving Credit Facility | Senior Secured Revolving Credit Facility Due in 2022</t>
        </is>
      </c>
    </row>
    <row r="132">
      <c r="A132" s="3" t="inlineStr">
        <is>
          <t>Debt Instrument</t>
        </is>
      </c>
    </row>
    <row r="133">
      <c r="A133" s="4" t="inlineStr">
        <is>
          <t>Debt Instrument, maturity year</t>
        </is>
      </c>
      <c r="E133" s="4" t="inlineStr">
        <is>
          <t>2022</t>
        </is>
      </c>
    </row>
    <row r="134">
      <c r="A134" s="4" t="inlineStr">
        <is>
          <t>Credit Facility, maximum borrowing capacity</t>
        </is>
      </c>
      <c r="E134" s="6" t="n">
        <v>175000000</v>
      </c>
    </row>
    <row r="135">
      <c r="A135" s="4" t="inlineStr">
        <is>
          <t>Revolving Credit Facility | Senior Secured Revolving Credit Facility</t>
        </is>
      </c>
    </row>
    <row r="136">
      <c r="A136" s="3" t="inlineStr">
        <is>
          <t>Debt Instrument</t>
        </is>
      </c>
    </row>
    <row r="137">
      <c r="A137" s="4" t="inlineStr">
        <is>
          <t>Debt Instrument, maturity year</t>
        </is>
      </c>
      <c r="E137" s="4" t="inlineStr">
        <is>
          <t>2026</t>
        </is>
      </c>
    </row>
    <row r="138">
      <c r="A138" s="4" t="inlineStr">
        <is>
          <t>Credit Facility, maximum borrowing capacity</t>
        </is>
      </c>
      <c r="E138" s="6" t="n">
        <v>175000000</v>
      </c>
    </row>
    <row r="139">
      <c r="A139" s="4" t="inlineStr">
        <is>
          <t>New Term Loan Facility | Senior Secured Tranche B Term Loan</t>
        </is>
      </c>
    </row>
    <row r="140">
      <c r="A140" s="3" t="inlineStr">
        <is>
          <t>Debt Instrument</t>
        </is>
      </c>
    </row>
    <row r="141">
      <c r="A141" s="4" t="inlineStr">
        <is>
          <t>Debt Instrument, maturity year</t>
        </is>
      </c>
      <c r="E141" s="4" t="inlineStr">
        <is>
          <t>2028</t>
        </is>
      </c>
    </row>
    <row r="142">
      <c r="A142" s="4" t="inlineStr">
        <is>
          <t>Credit Facility, maximum borrowing capacity</t>
        </is>
      </c>
      <c r="E142" s="6" t="n">
        <v>1000000000</v>
      </c>
    </row>
    <row r="143">
      <c r="A143" s="4" t="inlineStr">
        <is>
          <t>Write-off of pre-existing deferred financing fees and debt discount</t>
        </is>
      </c>
      <c r="I143" s="6" t="n">
        <v>1183000</v>
      </c>
    </row>
    <row r="144">
      <c r="A144" s="4" t="inlineStr">
        <is>
          <t>Prepayments of aggregate principal amount</t>
        </is>
      </c>
      <c r="G144" s="6" t="n">
        <v>52500000</v>
      </c>
    </row>
    <row r="145"/>
    <row r="146">
      <c r="A146" s="4" t="inlineStr">
        <is>
          <t>[1]</t>
        </is>
      </c>
      <c r="B146" s="4" t="inlineStr">
        <is>
          <t>Includes amortization of deferred financing costs and debt discount.</t>
        </is>
      </c>
    </row>
  </sheetData>
  <mergeCells count="3">
    <mergeCell ref="A1:B1"/>
    <mergeCell ref="A145:P145"/>
    <mergeCell ref="B146:P1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Maturities (Detail) - USD ($) $ in Thousands</t>
        </is>
      </c>
      <c r="B1" s="2" t="inlineStr">
        <is>
          <t>Jan. 01, 2022</t>
        </is>
      </c>
      <c r="C1" s="2" t="inlineStr">
        <is>
          <t>Jan. 02, 2021</t>
        </is>
      </c>
    </row>
    <row r="2">
      <c r="A2" s="3" t="inlineStr">
        <is>
          <t>Debt Disclosure [Abstract]</t>
        </is>
      </c>
    </row>
    <row r="3">
      <c r="A3" s="4" t="inlineStr">
        <is>
          <t>Fiscal 2027 and thereafter</t>
        </is>
      </c>
      <c r="B3" s="6" t="n">
        <v>1445000</v>
      </c>
    </row>
    <row r="4">
      <c r="A4" s="4" t="inlineStr">
        <is>
          <t>Total Debt</t>
        </is>
      </c>
      <c r="B4" s="6" t="n">
        <v>1445000</v>
      </c>
      <c r="C4" s="6" t="n">
        <v>150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USD ($)</t>
        </is>
      </c>
      <c r="B1" s="2" t="inlineStr">
        <is>
          <t>12 Months Ended</t>
        </is>
      </c>
    </row>
    <row r="2">
      <c r="B2" s="2" t="inlineStr">
        <is>
          <t>Jan. 01, 2022</t>
        </is>
      </c>
      <c r="C2" s="2" t="inlineStr">
        <is>
          <t>Jan. 02, 2021</t>
        </is>
      </c>
      <c r="D2" s="2" t="inlineStr">
        <is>
          <t>Dec. 28, 2019</t>
        </is>
      </c>
      <c r="E2" s="2" t="inlineStr">
        <is>
          <t>Oct. 21, 2010</t>
        </is>
      </c>
      <c r="F2" s="2" t="inlineStr">
        <is>
          <t>May 25, 2006</t>
        </is>
      </c>
      <c r="G2" s="2" t="inlineStr">
        <is>
          <t>Jun. 13, 2005</t>
        </is>
      </c>
      <c r="H2" s="2" t="inlineStr">
        <is>
          <t>Oct. 09, 2003</t>
        </is>
      </c>
    </row>
    <row r="3">
      <c r="A3" s="3" t="inlineStr">
        <is>
          <t>Class Of Stock Disclosures [Abstract]</t>
        </is>
      </c>
    </row>
    <row r="4">
      <c r="A4" s="4" t="inlineStr">
        <is>
          <t>Treasury Stock, value of common stock shares authorized for repurchase</t>
        </is>
      </c>
      <c r="E4" s="6" t="n">
        <v>250000000</v>
      </c>
      <c r="F4" s="6" t="n">
        <v>250000000</v>
      </c>
      <c r="G4" s="6" t="n">
        <v>250000000</v>
      </c>
      <c r="H4" s="6" t="n">
        <v>250000000</v>
      </c>
    </row>
    <row r="5">
      <c r="A5" s="4" t="inlineStr">
        <is>
          <t>Treasury Stock, common stock shares repurchased</t>
        </is>
      </c>
      <c r="B5" s="5" t="n">
        <v>0</v>
      </c>
      <c r="C5" s="5" t="n">
        <v>0</v>
      </c>
      <c r="D5" s="5" t="n">
        <v>0</v>
      </c>
    </row>
    <row r="6">
      <c r="A6" s="4" t="inlineStr">
        <is>
          <t>Amount remained available to purchase shares under repurchase program</t>
        </is>
      </c>
      <c r="B6" s="6" t="n">
        <v>20893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t>
        </is>
      </c>
      <c r="B4" s="6" t="n">
        <v>66892000</v>
      </c>
      <c r="C4" s="6" t="n">
        <v>75041000</v>
      </c>
      <c r="D4" s="6" t="n">
        <v>119447000</v>
      </c>
    </row>
    <row r="5">
      <c r="A5" s="3" t="inlineStr">
        <is>
          <t>Adjustments to reconcile net income to cash provided by operating activities:</t>
        </is>
      </c>
    </row>
    <row r="6">
      <c r="A6" s="4" t="inlineStr">
        <is>
          <t>Depreciation and amortization</t>
        </is>
      </c>
      <c r="B6" s="5" t="n">
        <v>48550000</v>
      </c>
      <c r="C6" s="5" t="n">
        <v>50677000</v>
      </c>
      <c r="D6" s="5" t="n">
        <v>45017000</v>
      </c>
    </row>
    <row r="7">
      <c r="A7" s="4" t="inlineStr">
        <is>
          <t>Amortization of deferred financing costs and debt discount</t>
        </is>
      </c>
      <c r="B7" s="5" t="n">
        <v>6136000</v>
      </c>
      <c r="C7" s="5" t="n">
        <v>8845000</v>
      </c>
      <c r="D7" s="5" t="n">
        <v>9318000</v>
      </c>
    </row>
    <row r="8">
      <c r="A8" s="4" t="inlineStr">
        <is>
          <t>Goodwill impairment</t>
        </is>
      </c>
      <c r="C8" s="5" t="n">
        <v>3665000</v>
      </c>
    </row>
    <row r="9">
      <c r="A9" s="4" t="inlineStr">
        <is>
          <t>Impairment of intangible and long-lived assets</t>
        </is>
      </c>
      <c r="B9" s="5" t="n">
        <v>521000</v>
      </c>
      <c r="C9" s="5" t="n">
        <v>1372000</v>
      </c>
      <c r="D9" s="5" t="n">
        <v>307000</v>
      </c>
    </row>
    <row r="10">
      <c r="A10" s="4" t="inlineStr">
        <is>
          <t>Share-based compensation expense</t>
        </is>
      </c>
      <c r="B10" s="5" t="n">
        <v>21348000</v>
      </c>
      <c r="C10" s="5" t="n">
        <v>55013000</v>
      </c>
      <c r="D10" s="5" t="n">
        <v>20471000</v>
      </c>
    </row>
    <row r="11">
      <c r="A11" s="4" t="inlineStr">
        <is>
          <t>Deferred tax benefit</t>
        </is>
      </c>
      <c r="B11" s="5" t="n">
        <v>-15565000</v>
      </c>
      <c r="C11" s="5" t="n">
        <v>-1440000</v>
      </c>
      <c r="D11" s="5" t="n">
        <v>-9424000</v>
      </c>
    </row>
    <row r="12">
      <c r="A12" s="4" t="inlineStr">
        <is>
          <t>Allowance for doubtful accounts</t>
        </is>
      </c>
      <c r="B12" s="5" t="n">
        <v>-214000</v>
      </c>
      <c r="C12" s="5" t="n">
        <v>411000</v>
      </c>
      <c r="D12" s="5" t="n">
        <v>-123000</v>
      </c>
    </row>
    <row r="13">
      <c r="A13" s="4" t="inlineStr">
        <is>
          <t>Reserve for inventory obsolescence</t>
        </is>
      </c>
      <c r="B13" s="5" t="n">
        <v>7657000</v>
      </c>
      <c r="C13" s="5" t="n">
        <v>16425000</v>
      </c>
      <c r="D13" s="5" t="n">
        <v>8710000</v>
      </c>
    </row>
    <row r="14">
      <c r="A14" s="4" t="inlineStr">
        <is>
          <t>Foreign currency exchange rate loss</t>
        </is>
      </c>
      <c r="B14" s="5" t="n">
        <v>744000</v>
      </c>
      <c r="C14" s="5" t="n">
        <v>719000</v>
      </c>
      <c r="D14" s="5" t="n">
        <v>1235000</v>
      </c>
    </row>
    <row r="15">
      <c r="A15" s="4" t="inlineStr">
        <is>
          <t>Early extinguishment of debt</t>
        </is>
      </c>
      <c r="B15" s="5" t="n">
        <v>30352000</v>
      </c>
    </row>
    <row r="16">
      <c r="A16" s="3" t="inlineStr">
        <is>
          <t>Changes in cash due to:</t>
        </is>
      </c>
    </row>
    <row r="17">
      <c r="A17" s="4" t="inlineStr">
        <is>
          <t>Receivables</t>
        </is>
      </c>
      <c r="B17" s="5" t="n">
        <v>4707000</v>
      </c>
      <c r="C17" s="5" t="n">
        <v>-3600000</v>
      </c>
      <c r="D17" s="5" t="n">
        <v>1331000</v>
      </c>
    </row>
    <row r="18">
      <c r="A18" s="4" t="inlineStr">
        <is>
          <t>Inventories</t>
        </is>
      </c>
      <c r="B18" s="5" t="n">
        <v>1816000</v>
      </c>
      <c r="C18" s="5" t="n">
        <v>-25940000</v>
      </c>
      <c r="D18" s="5" t="n">
        <v>-9127000</v>
      </c>
    </row>
    <row r="19">
      <c r="A19" s="4" t="inlineStr">
        <is>
          <t>Prepaid expenses</t>
        </is>
      </c>
      <c r="B19" s="5" t="n">
        <v>1554000</v>
      </c>
      <c r="C19" s="5" t="n">
        <v>-5081000</v>
      </c>
      <c r="D19" s="5" t="n">
        <v>13619000</v>
      </c>
    </row>
    <row r="20">
      <c r="A20" s="4" t="inlineStr">
        <is>
          <t>Accounts payable</t>
        </is>
      </c>
      <c r="B20" s="5" t="n">
        <v>373000</v>
      </c>
      <c r="C20" s="5" t="n">
        <v>-4045000</v>
      </c>
      <c r="D20" s="5" t="n">
        <v>1347000</v>
      </c>
    </row>
    <row r="21">
      <c r="A21" s="4" t="inlineStr">
        <is>
          <t>Accrued liabilities</t>
        </is>
      </c>
      <c r="B21" s="5" t="n">
        <v>1272000</v>
      </c>
      <c r="C21" s="5" t="n">
        <v>-29421000</v>
      </c>
      <c r="D21" s="5" t="n">
        <v>-6968000</v>
      </c>
    </row>
    <row r="22">
      <c r="A22" s="4" t="inlineStr">
        <is>
          <t>Deferred revenue</t>
        </is>
      </c>
      <c r="B22" s="5" t="n">
        <v>-3886000</v>
      </c>
      <c r="C22" s="5" t="n">
        <v>-11583000</v>
      </c>
      <c r="D22" s="5" t="n">
        <v>6199000</v>
      </c>
    </row>
    <row r="23">
      <c r="A23" s="4" t="inlineStr">
        <is>
          <t>Other long term assets and liabilities, net</t>
        </is>
      </c>
      <c r="B23" s="5" t="n">
        <v>-7962000</v>
      </c>
      <c r="C23" s="5" t="n">
        <v>1859000</v>
      </c>
      <c r="D23" s="5" t="n">
        <v>-878000</v>
      </c>
    </row>
    <row r="24">
      <c r="A24" s="4" t="inlineStr">
        <is>
          <t>Income taxes</t>
        </is>
      </c>
      <c r="B24" s="5" t="n">
        <v>-7014000</v>
      </c>
      <c r="C24" s="5" t="n">
        <v>3023000</v>
      </c>
      <c r="D24" s="5" t="n">
        <v>-18098000</v>
      </c>
    </row>
    <row r="25">
      <c r="A25" s="4" t="inlineStr">
        <is>
          <t>Cash provided by operating activities</t>
        </is>
      </c>
      <c r="B25" s="5" t="n">
        <v>157281000</v>
      </c>
      <c r="C25" s="5" t="n">
        <v>135940000</v>
      </c>
      <c r="D25" s="5" t="n">
        <v>182383000</v>
      </c>
    </row>
    <row r="26">
      <c r="A26" s="3" t="inlineStr">
        <is>
          <t>Investing activities:</t>
        </is>
      </c>
    </row>
    <row r="27">
      <c r="A27" s="4" t="inlineStr">
        <is>
          <t>Capital expenditures</t>
        </is>
      </c>
      <c r="B27" s="5" t="n">
        <v>-2446000</v>
      </c>
      <c r="C27" s="5" t="n">
        <v>-21490000</v>
      </c>
      <c r="D27" s="5" t="n">
        <v>-17159000</v>
      </c>
    </row>
    <row r="28">
      <c r="A28" s="4" t="inlineStr">
        <is>
          <t>Capitalized software expenditures</t>
        </is>
      </c>
      <c r="B28" s="5" t="n">
        <v>-35205000</v>
      </c>
      <c r="C28" s="5" t="n">
        <v>-28941000</v>
      </c>
      <c r="D28" s="5" t="n">
        <v>-30824000</v>
      </c>
    </row>
    <row r="29">
      <c r="A29" s="4" t="inlineStr">
        <is>
          <t>Cash paid for acquisitions</t>
        </is>
      </c>
      <c r="B29" s="5" t="n">
        <v>-12836000</v>
      </c>
      <c r="C29" s="5" t="n">
        <v>-10037000</v>
      </c>
      <c r="D29" s="5" t="n">
        <v>-4060000</v>
      </c>
    </row>
    <row r="30">
      <c r="A30" s="4" t="inlineStr">
        <is>
          <t>Other items, net</t>
        </is>
      </c>
      <c r="B30" s="5" t="n">
        <v>-2266000</v>
      </c>
      <c r="C30" s="5" t="n">
        <v>-5123000</v>
      </c>
      <c r="D30" s="5" t="n">
        <v>-580000</v>
      </c>
    </row>
    <row r="31">
      <c r="A31" s="4" t="inlineStr">
        <is>
          <t>Cash used for investing activities</t>
        </is>
      </c>
      <c r="B31" s="5" t="n">
        <v>-52753000</v>
      </c>
      <c r="C31" s="5" t="n">
        <v>-65591000</v>
      </c>
      <c r="D31" s="5" t="n">
        <v>-52623000</v>
      </c>
    </row>
    <row r="32">
      <c r="A32" s="3" t="inlineStr">
        <is>
          <t>Financing activities:</t>
        </is>
      </c>
    </row>
    <row r="33">
      <c r="A33" s="4" t="inlineStr">
        <is>
          <t>Net (payments) borrowings on revolver</t>
        </is>
      </c>
      <c r="B33" s="5" t="n">
        <v>0</v>
      </c>
      <c r="C33" s="5" t="n">
        <v>0</v>
      </c>
      <c r="D33" s="5" t="n">
        <v>0</v>
      </c>
    </row>
    <row r="34">
      <c r="A34" s="4" t="inlineStr">
        <is>
          <t>Proceeds from long term debt</t>
        </is>
      </c>
      <c r="B34" s="5" t="n">
        <v>1500000000</v>
      </c>
    </row>
    <row r="35">
      <c r="A35" s="4" t="inlineStr">
        <is>
          <t>Financing costs and debt discount</t>
        </is>
      </c>
      <c r="B35" s="5" t="n">
        <v>-37910000</v>
      </c>
      <c r="C35" s="5" t="n">
        <v>-475000</v>
      </c>
    </row>
    <row r="36">
      <c r="A36" s="4" t="inlineStr">
        <is>
          <t>Payments on long-term debt</t>
        </is>
      </c>
      <c r="B36" s="5" t="n">
        <v>-1564000000</v>
      </c>
      <c r="C36" s="5" t="n">
        <v>-96250000</v>
      </c>
      <c r="D36" s="5" t="n">
        <v>-177000000</v>
      </c>
    </row>
    <row r="37">
      <c r="A37" s="4" t="inlineStr">
        <is>
          <t>Taxes paid related to net share settlement of equity awards</t>
        </is>
      </c>
      <c r="B37" s="5" t="n">
        <v>-7494000</v>
      </c>
      <c r="C37" s="5" t="n">
        <v>-6798000</v>
      </c>
      <c r="D37" s="5" t="n">
        <v>-6582000</v>
      </c>
    </row>
    <row r="38">
      <c r="A38" s="4" t="inlineStr">
        <is>
          <t>Proceeds from stock options exercised</t>
        </is>
      </c>
      <c r="B38" s="5" t="n">
        <v>4469000</v>
      </c>
      <c r="C38" s="5" t="n">
        <v>8176000</v>
      </c>
      <c r="D38" s="5" t="n">
        <v>1076000</v>
      </c>
    </row>
    <row r="39">
      <c r="A39" s="4" t="inlineStr">
        <is>
          <t>Cash paid for acquisitions</t>
        </is>
      </c>
      <c r="B39" s="5" t="n">
        <v>-6450000</v>
      </c>
    </row>
    <row r="40">
      <c r="A40" s="4" t="inlineStr">
        <is>
          <t>Other items, net</t>
        </is>
      </c>
      <c r="B40" s="5" t="n">
        <v>-151000</v>
      </c>
      <c r="C40" s="5" t="n">
        <v>-192000</v>
      </c>
      <c r="D40" s="5" t="n">
        <v>-487000</v>
      </c>
    </row>
    <row r="41">
      <c r="A41" s="4" t="inlineStr">
        <is>
          <t>Cash used for financing activities</t>
        </is>
      </c>
      <c r="B41" s="5" t="n">
        <v>-111536000</v>
      </c>
      <c r="C41" s="5" t="n">
        <v>-95539000</v>
      </c>
      <c r="D41" s="5" t="n">
        <v>-182993000</v>
      </c>
    </row>
    <row r="42">
      <c r="A42" s="4" t="inlineStr">
        <is>
          <t>Effect of exchange rate changes on cash and cash equivalents</t>
        </is>
      </c>
      <c r="B42" s="5" t="n">
        <v>-5085000</v>
      </c>
      <c r="C42" s="5" t="n">
        <v>8341000</v>
      </c>
      <c r="D42" s="5" t="n">
        <v>-1005000</v>
      </c>
    </row>
    <row r="43">
      <c r="A43" s="4" t="inlineStr">
        <is>
          <t>Net decrease in cash and cash equivalents</t>
        </is>
      </c>
      <c r="B43" s="5" t="n">
        <v>-12093000</v>
      </c>
      <c r="C43" s="5" t="n">
        <v>-16849000</v>
      </c>
      <c r="D43" s="5" t="n">
        <v>-54238000</v>
      </c>
    </row>
    <row r="44">
      <c r="A44" s="4" t="inlineStr">
        <is>
          <t>Cash and cash equivalents, beginning of period</t>
        </is>
      </c>
      <c r="B44" s="5" t="n">
        <v>165887000</v>
      </c>
      <c r="C44" s="5" t="n">
        <v>182736000</v>
      </c>
      <c r="D44" s="5" t="n">
        <v>236974000</v>
      </c>
    </row>
    <row r="45">
      <c r="A45" s="4" t="inlineStr">
        <is>
          <t>Cash and cash equivalents, end of period</t>
        </is>
      </c>
      <c r="B45" s="6" t="n">
        <v>153794000</v>
      </c>
      <c r="C45" s="6" t="n">
        <v>165887000</v>
      </c>
      <c r="D45" s="6" t="n">
        <v>18273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income attributable to WW International, Inc.</t>
        </is>
      </c>
      <c r="B4" s="6" t="n">
        <v>66892</v>
      </c>
      <c r="C4" s="6" t="n">
        <v>75079</v>
      </c>
      <c r="D4" s="6" t="n">
        <v>119616</v>
      </c>
    </row>
    <row r="5">
      <c r="A5" s="3" t="inlineStr">
        <is>
          <t>Denominator:</t>
        </is>
      </c>
    </row>
    <row r="6">
      <c r="A6" s="4" t="inlineStr">
        <is>
          <t>Weighted average shares of common stock outstanding</t>
        </is>
      </c>
      <c r="B6" s="5" t="n">
        <v>69640</v>
      </c>
      <c r="C6" s="5" t="n">
        <v>67849</v>
      </c>
      <c r="D6" s="5" t="n">
        <v>67188</v>
      </c>
    </row>
    <row r="7">
      <c r="A7" s="4" t="inlineStr">
        <is>
          <t>Effect of dilutive common stock equivalents</t>
        </is>
      </c>
      <c r="B7" s="5" t="n">
        <v>1104</v>
      </c>
      <c r="C7" s="5" t="n">
        <v>2171</v>
      </c>
      <c r="D7" s="5" t="n">
        <v>2362</v>
      </c>
    </row>
    <row r="8">
      <c r="A8" s="4" t="inlineStr">
        <is>
          <t>Weighted average diluted common shares outstanding</t>
        </is>
      </c>
      <c r="B8" s="5" t="n">
        <v>70744</v>
      </c>
      <c r="C8" s="5" t="n">
        <v>70020</v>
      </c>
      <c r="D8" s="5" t="n">
        <v>69550</v>
      </c>
    </row>
    <row r="9">
      <c r="A9" s="3" t="inlineStr">
        <is>
          <t>Earnings per share attributable to WW International, Inc.</t>
        </is>
      </c>
    </row>
    <row r="10">
      <c r="A10" s="4" t="inlineStr">
        <is>
          <t>Basic</t>
        </is>
      </c>
      <c r="B10" s="7" t="n">
        <v>0.96</v>
      </c>
      <c r="C10" s="7" t="n">
        <v>1.11</v>
      </c>
      <c r="D10" s="7" t="n">
        <v>1.78</v>
      </c>
    </row>
    <row r="11">
      <c r="A11" s="4" t="inlineStr">
        <is>
          <t>Diluted</t>
        </is>
      </c>
      <c r="B11" s="7" t="n">
        <v>0.95</v>
      </c>
      <c r="C11" s="7" t="n">
        <v>1.07</v>
      </c>
      <c r="D11" s="7" t="n">
        <v>1.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Jan. 01, 2022</t>
        </is>
      </c>
      <c r="C2" s="2" t="inlineStr">
        <is>
          <t>Jan. 02, 2021</t>
        </is>
      </c>
      <c r="D2" s="2" t="inlineStr">
        <is>
          <t>Dec. 28, 2019</t>
        </is>
      </c>
    </row>
    <row r="3">
      <c r="A3" s="3" t="inlineStr">
        <is>
          <t>Earnings Per Share [Abstract]</t>
        </is>
      </c>
    </row>
    <row r="4">
      <c r="A4" s="4" t="inlineStr">
        <is>
          <t>Anti-dilutive common stock equivalents excluded from the calculation of diluted EPS</t>
        </is>
      </c>
      <c r="B4" s="5" t="n">
        <v>5270</v>
      </c>
      <c r="C4" s="5" t="n">
        <v>4052</v>
      </c>
      <c r="D4" s="5" t="n">
        <v>17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26" customWidth="1" min="6" max="6"/>
    <col width="14" customWidth="1" min="7" max="7"/>
    <col width="14" customWidth="1" min="8" max="8"/>
    <col width="14" customWidth="1" min="9" max="9"/>
    <col width="14" customWidth="1" min="10" max="10"/>
  </cols>
  <sheetData>
    <row r="1">
      <c r="A1" s="1" t="inlineStr">
        <is>
          <t>Stock Plans - Additional Information (Detail) - USD ($) $ / shares in Units, $ in Thousands</t>
        </is>
      </c>
      <c r="B1" s="2" t="inlineStr">
        <is>
          <t>Dec. 15, 2019</t>
        </is>
      </c>
      <c r="C1" s="2" t="inlineStr">
        <is>
          <t>Jul. 31, 2017</t>
        </is>
      </c>
      <c r="D1" s="2" t="inlineStr">
        <is>
          <t>May 31, 2017</t>
        </is>
      </c>
      <c r="E1" s="2" t="inlineStr">
        <is>
          <t>Jan. 01, 2022</t>
        </is>
      </c>
      <c r="F1" s="2" t="inlineStr">
        <is>
          <t>Jan. 02, 2021</t>
        </is>
      </c>
      <c r="G1" s="2" t="inlineStr">
        <is>
          <t>Dec. 28, 2019</t>
        </is>
      </c>
      <c r="H1" s="2" t="inlineStr">
        <is>
          <t>Dec. 29, 2018</t>
        </is>
      </c>
      <c r="I1" s="2" t="inlineStr">
        <is>
          <t>Dec. 30, 2017</t>
        </is>
      </c>
      <c r="J1" s="2" t="inlineStr">
        <is>
          <t>Dec. 31, 2016</t>
        </is>
      </c>
    </row>
    <row r="2">
      <c r="A2" s="3" t="inlineStr">
        <is>
          <t>Share Based Compensation Arrangement By Share Based Payment Award [Line Items]</t>
        </is>
      </c>
    </row>
    <row r="3">
      <c r="A3" s="4" t="inlineStr">
        <is>
          <t>Fully vested option to purchase shares of common stock</t>
        </is>
      </c>
      <c r="E3" s="5" t="n">
        <v>354000</v>
      </c>
      <c r="F3" s="5" t="n">
        <v>0</v>
      </c>
    </row>
    <row r="4">
      <c r="A4" s="4" t="inlineStr">
        <is>
          <t>Share-based compensation expense</t>
        </is>
      </c>
      <c r="E4" s="6" t="n">
        <v>21348</v>
      </c>
      <c r="F4" s="6" t="n">
        <v>55013</v>
      </c>
      <c r="G4" s="6" t="n">
        <v>20471</v>
      </c>
    </row>
    <row r="5">
      <c r="A5" s="4" t="inlineStr">
        <is>
          <t>Total income tax benefit recognized for all share-based compensation awards</t>
        </is>
      </c>
      <c r="E5" s="5" t="n">
        <v>5175</v>
      </c>
      <c r="F5" s="5" t="n">
        <v>10915</v>
      </c>
      <c r="G5" s="5" t="n">
        <v>2141</v>
      </c>
    </row>
    <row r="6">
      <c r="A6" s="4" t="inlineStr">
        <is>
          <t>Tax benefits realized from options exercised and RSUs and PSUs vested</t>
        </is>
      </c>
      <c r="E6" s="5" t="n">
        <v>7999</v>
      </c>
      <c r="F6" s="6" t="n">
        <v>8426</v>
      </c>
      <c r="G6" s="6" t="n">
        <v>2840</v>
      </c>
    </row>
    <row r="7">
      <c r="A7" s="4" t="inlineStr">
        <is>
          <t>Compensation costs capitalized</t>
        </is>
      </c>
      <c r="E7" s="5" t="n">
        <v>0</v>
      </c>
    </row>
    <row r="8">
      <c r="A8" s="4" t="inlineStr">
        <is>
          <t>Total unrecognized compensation cost related to inducement option, stock options, RSUs and PSUs granted</t>
        </is>
      </c>
      <c r="E8" s="6" t="n">
        <v>31877</v>
      </c>
    </row>
    <row r="9">
      <c r="A9" s="4" t="inlineStr">
        <is>
          <t>Compensation expense recognition period</t>
        </is>
      </c>
      <c r="E9" s="4" t="inlineStr">
        <is>
          <t>1 year 6 months</t>
        </is>
      </c>
    </row>
    <row r="10">
      <c r="A10" s="4" t="inlineStr">
        <is>
          <t>Options outstanding, exercise price, lower range</t>
        </is>
      </c>
      <c r="E10" s="7" t="n">
        <v>3.97</v>
      </c>
      <c r="F10" s="7" t="n">
        <v>3.97</v>
      </c>
      <c r="G10" s="7" t="n">
        <v>3.97</v>
      </c>
    </row>
    <row r="11">
      <c r="A11" s="4" t="inlineStr">
        <is>
          <t>Options outstanding, exercise price, upper range</t>
        </is>
      </c>
      <c r="E11" s="6" t="n">
        <v>60</v>
      </c>
      <c r="F11" s="5" t="n">
        <v>60</v>
      </c>
      <c r="G11" s="5" t="n">
        <v>60</v>
      </c>
    </row>
    <row r="12">
      <c r="A12" s="4" t="inlineStr">
        <is>
          <t>Expected term</t>
        </is>
      </c>
      <c r="E12" s="4" t="inlineStr">
        <is>
          <t>6 years 6 months</t>
        </is>
      </c>
    </row>
    <row r="13">
      <c r="A13" s="4" t="inlineStr">
        <is>
          <t>Weighted-average grant-date fair value of vesting options granted</t>
        </is>
      </c>
      <c r="E13" s="7" t="n">
        <v>15.64</v>
      </c>
      <c r="F13" s="7" t="n">
        <v>9.98</v>
      </c>
      <c r="G13" s="6" t="n">
        <v>0</v>
      </c>
    </row>
    <row r="14">
      <c r="A14" s="4" t="inlineStr">
        <is>
          <t>Total intrinsic value of vesting options exercised (including options granted under initial option agreement</t>
        </is>
      </c>
      <c r="E14" s="6" t="n">
        <v>18497</v>
      </c>
      <c r="F14" s="6" t="n">
        <v>24841</v>
      </c>
      <c r="G14" s="6" t="n">
        <v>1105</v>
      </c>
    </row>
    <row r="15">
      <c r="A15" s="4" t="inlineStr">
        <is>
          <t>Cash received from options exercised</t>
        </is>
      </c>
      <c r="E15" s="6" t="n">
        <v>4469</v>
      </c>
      <c r="F15" s="6" t="n">
        <v>8176</v>
      </c>
      <c r="G15" s="6" t="n">
        <v>1076</v>
      </c>
    </row>
    <row r="16">
      <c r="A16" s="4" t="inlineStr">
        <is>
          <t>Stock Option</t>
        </is>
      </c>
    </row>
    <row r="17">
      <c r="A17" s="3" t="inlineStr">
        <is>
          <t>Share Based Compensation Arrangement By Share Based Payment Award [Line Items]</t>
        </is>
      </c>
    </row>
    <row r="18">
      <c r="A18" s="4" t="inlineStr">
        <is>
          <t>Expected term</t>
        </is>
      </c>
      <c r="E18" s="4" t="inlineStr">
        <is>
          <t>7 years</t>
        </is>
      </c>
    </row>
    <row r="19">
      <c r="A19" s="4" t="inlineStr">
        <is>
          <t>Restricted Stock Units</t>
        </is>
      </c>
    </row>
    <row r="20">
      <c r="A20" s="3" t="inlineStr">
        <is>
          <t>Share Based Compensation Arrangement By Share Based Payment Award [Line Items]</t>
        </is>
      </c>
    </row>
    <row r="21">
      <c r="A21" s="4" t="inlineStr">
        <is>
          <t>Expected term</t>
        </is>
      </c>
      <c r="E21" s="4" t="inlineStr">
        <is>
          <t>7 years</t>
        </is>
      </c>
    </row>
    <row r="22">
      <c r="A22" s="4" t="inlineStr">
        <is>
          <t>Granted</t>
        </is>
      </c>
      <c r="E22" s="7" t="n">
        <v>24.29</v>
      </c>
      <c r="F22" s="7" t="n">
        <v>19.4</v>
      </c>
      <c r="G22" s="7" t="n">
        <v>19.09</v>
      </c>
    </row>
    <row r="23">
      <c r="A23" s="4" t="inlineStr">
        <is>
          <t>Other than options, total fair value</t>
        </is>
      </c>
      <c r="E23" s="6" t="n">
        <v>18097</v>
      </c>
      <c r="F23" s="6" t="n">
        <v>15015</v>
      </c>
      <c r="G23" s="6" t="n">
        <v>12268</v>
      </c>
    </row>
    <row r="24">
      <c r="A24" s="4" t="inlineStr">
        <is>
          <t>Other than options, granted</t>
        </is>
      </c>
      <c r="E24" s="5" t="n">
        <v>1204000</v>
      </c>
    </row>
    <row r="25">
      <c r="A25" s="4" t="inlineStr">
        <is>
          <t>Vested</t>
        </is>
      </c>
      <c r="E25" s="5" t="n">
        <v>736000</v>
      </c>
    </row>
    <row r="26">
      <c r="A26" s="4" t="inlineStr">
        <is>
          <t>Vested</t>
        </is>
      </c>
      <c r="E26" s="7" t="n">
        <v>24.6</v>
      </c>
    </row>
    <row r="27">
      <c r="A27" s="4" t="inlineStr">
        <is>
          <t>Performance-based Stock Unit</t>
        </is>
      </c>
    </row>
    <row r="28">
      <c r="A28" s="3" t="inlineStr">
        <is>
          <t>Share Based Compensation Arrangement By Share Based Payment Award [Line Items]</t>
        </is>
      </c>
    </row>
    <row r="29">
      <c r="A29" s="4" t="inlineStr">
        <is>
          <t>Granted</t>
        </is>
      </c>
      <c r="E29" s="6" t="n">
        <v>0</v>
      </c>
      <c r="F29" s="7" t="n">
        <v>28.09</v>
      </c>
      <c r="G29" s="7" t="n">
        <v>17.51</v>
      </c>
    </row>
    <row r="30">
      <c r="A30" s="4" t="inlineStr">
        <is>
          <t>Other than options, total fair value</t>
        </is>
      </c>
      <c r="E30" s="6" t="n">
        <v>0</v>
      </c>
      <c r="F30" s="6" t="n">
        <v>3443</v>
      </c>
      <c r="G30" s="6" t="n">
        <v>2891</v>
      </c>
    </row>
    <row r="31">
      <c r="A31" s="4" t="inlineStr">
        <is>
          <t>Other than options, granted</t>
        </is>
      </c>
      <c r="C31" s="5" t="n">
        <v>47900</v>
      </c>
      <c r="D31" s="5" t="n">
        <v>98500</v>
      </c>
      <c r="G31" s="5" t="n">
        <v>280100</v>
      </c>
      <c r="H31" s="5" t="n">
        <v>81300</v>
      </c>
      <c r="J31" s="5" t="n">
        <v>289900</v>
      </c>
    </row>
    <row r="32">
      <c r="A32" s="4" t="inlineStr">
        <is>
          <t>Vested</t>
        </is>
      </c>
      <c r="E32" s="5" t="n">
        <v>0</v>
      </c>
      <c r="F32" s="5" t="n">
        <v>122600</v>
      </c>
      <c r="G32" s="5" t="n">
        <v>219300</v>
      </c>
    </row>
    <row r="33">
      <c r="A33" s="4" t="inlineStr">
        <is>
          <t>Performance period (years)</t>
        </is>
      </c>
      <c r="I33" s="4" t="inlineStr">
        <is>
          <t>3 years</t>
        </is>
      </c>
    </row>
    <row r="34">
      <c r="A34" s="4" t="inlineStr">
        <is>
          <t>Applicable achievement percentage</t>
        </is>
      </c>
      <c r="H34" s="4" t="inlineStr">
        <is>
          <t>166.67%</t>
        </is>
      </c>
      <c r="I34" s="4" t="inlineStr">
        <is>
          <t>166.67%</t>
        </is>
      </c>
    </row>
    <row r="35">
      <c r="A35" s="4" t="inlineStr">
        <is>
          <t>Net debt to EBITDA ratio</t>
        </is>
      </c>
      <c r="J35" s="4" t="inlineStr">
        <is>
          <t>450.00%</t>
        </is>
      </c>
    </row>
    <row r="36">
      <c r="A36" s="4" t="inlineStr">
        <is>
          <t>Debt ratio achievement percentage</t>
        </is>
      </c>
      <c r="J36" s="4" t="inlineStr">
        <is>
          <t>166.67%</t>
        </is>
      </c>
    </row>
    <row r="37">
      <c r="A37" s="4" t="inlineStr">
        <is>
          <t>Vested</t>
        </is>
      </c>
      <c r="E37" s="6" t="n">
        <v>0</v>
      </c>
      <c r="F37" s="7" t="n">
        <v>28.09</v>
      </c>
      <c r="G37" s="7" t="n">
        <v>17.51</v>
      </c>
    </row>
    <row r="38">
      <c r="A38" s="4" t="inlineStr">
        <is>
          <t>Minimum</t>
        </is>
      </c>
    </row>
    <row r="39">
      <c r="A39" s="3" t="inlineStr">
        <is>
          <t>Share Based Compensation Arrangement By Share Based Payment Award [Line Items]</t>
        </is>
      </c>
    </row>
    <row r="40">
      <c r="A40" s="4" t="inlineStr">
        <is>
          <t>Expected term</t>
        </is>
      </c>
      <c r="F40" s="4" t="inlineStr">
        <is>
          <t>5 years 10 months 24 days</t>
        </is>
      </c>
    </row>
    <row r="41">
      <c r="A41" s="4" t="inlineStr">
        <is>
          <t>Minimum | Stock Option</t>
        </is>
      </c>
    </row>
    <row r="42">
      <c r="A42" s="3" t="inlineStr">
        <is>
          <t>Share Based Compensation Arrangement By Share Based Payment Award [Line Items]</t>
        </is>
      </c>
    </row>
    <row r="43">
      <c r="A43" s="4" t="inlineStr">
        <is>
          <t>Restricted stock units, vesting period</t>
        </is>
      </c>
      <c r="E43" s="4" t="inlineStr">
        <is>
          <t>2 years</t>
        </is>
      </c>
      <c r="F43" s="4" t="inlineStr">
        <is>
          <t>2 years</t>
        </is>
      </c>
      <c r="G43" s="4" t="inlineStr">
        <is>
          <t>2 years</t>
        </is>
      </c>
    </row>
    <row r="44">
      <c r="A44" s="4" t="inlineStr">
        <is>
          <t>Stock option awards, expiration period</t>
        </is>
      </c>
      <c r="E44" s="4" t="inlineStr">
        <is>
          <t>7 years</t>
        </is>
      </c>
    </row>
    <row r="45">
      <c r="A45" s="4" t="inlineStr">
        <is>
          <t>Minimum | Restricted Stock Units</t>
        </is>
      </c>
    </row>
    <row r="46">
      <c r="A46" s="3" t="inlineStr">
        <is>
          <t>Share Based Compensation Arrangement By Share Based Payment Award [Line Items]</t>
        </is>
      </c>
    </row>
    <row r="47">
      <c r="A47" s="4" t="inlineStr">
        <is>
          <t>Restricted stock units, vesting period</t>
        </is>
      </c>
      <c r="E47" s="4" t="inlineStr">
        <is>
          <t>2 years</t>
        </is>
      </c>
    </row>
    <row r="48">
      <c r="A48" s="4" t="inlineStr">
        <is>
          <t>Maximum</t>
        </is>
      </c>
    </row>
    <row r="49">
      <c r="A49" s="3" t="inlineStr">
        <is>
          <t>Share Based Compensation Arrangement By Share Based Payment Award [Line Items]</t>
        </is>
      </c>
    </row>
    <row r="50">
      <c r="A50" s="4" t="inlineStr">
        <is>
          <t>Expected term</t>
        </is>
      </c>
      <c r="F50" s="4" t="inlineStr">
        <is>
          <t>6 years 6 months</t>
        </is>
      </c>
    </row>
    <row r="51">
      <c r="A51" s="4" t="inlineStr">
        <is>
          <t>Maximum | Stock Option</t>
        </is>
      </c>
    </row>
    <row r="52">
      <c r="A52" s="3" t="inlineStr">
        <is>
          <t>Share Based Compensation Arrangement By Share Based Payment Award [Line Items]</t>
        </is>
      </c>
    </row>
    <row r="53">
      <c r="A53" s="4" t="inlineStr">
        <is>
          <t>Restricted stock units, vesting period</t>
        </is>
      </c>
      <c r="E53" s="4" t="inlineStr">
        <is>
          <t>4 years</t>
        </is>
      </c>
      <c r="F53" s="4" t="inlineStr">
        <is>
          <t>4 years</t>
        </is>
      </c>
      <c r="G53" s="4" t="inlineStr">
        <is>
          <t>4 years</t>
        </is>
      </c>
    </row>
    <row r="54">
      <c r="A54" s="4" t="inlineStr">
        <is>
          <t>Stock option awards, expiration period</t>
        </is>
      </c>
      <c r="E54" s="4" t="inlineStr">
        <is>
          <t>10 years</t>
        </is>
      </c>
    </row>
    <row r="55">
      <c r="A55" s="4" t="inlineStr">
        <is>
          <t>Maximum | Restricted Stock Units</t>
        </is>
      </c>
    </row>
    <row r="56">
      <c r="A56" s="3" t="inlineStr">
        <is>
          <t>Share Based Compensation Arrangement By Share Based Payment Award [Line Items]</t>
        </is>
      </c>
    </row>
    <row r="57">
      <c r="A57" s="4" t="inlineStr">
        <is>
          <t>Restricted stock units, vesting period</t>
        </is>
      </c>
      <c r="E57" s="4" t="inlineStr">
        <is>
          <t>4 years</t>
        </is>
      </c>
    </row>
    <row r="58">
      <c r="A58" s="4" t="inlineStr">
        <is>
          <t>Ms Winfrey</t>
        </is>
      </c>
    </row>
    <row r="59">
      <c r="A59" s="3" t="inlineStr">
        <is>
          <t>Share Based Compensation Arrangement By Share Based Payment Award [Line Items]</t>
        </is>
      </c>
    </row>
    <row r="60">
      <c r="A60" s="4" t="inlineStr">
        <is>
          <t>Fully vested option to purchase shares of common stock</t>
        </is>
      </c>
      <c r="B60" s="5" t="n">
        <v>3276000</v>
      </c>
    </row>
    <row r="61">
      <c r="A61" s="4" t="inlineStr">
        <is>
          <t>Stock Incentive Plan 2014</t>
        </is>
      </c>
    </row>
    <row r="62">
      <c r="A62" s="3" t="inlineStr">
        <is>
          <t>Share Based Compensation Arrangement By Share Based Payment Award [Line Items]</t>
        </is>
      </c>
    </row>
    <row r="63">
      <c r="A63" s="4" t="inlineStr">
        <is>
          <t>Common stocks to be purchased through options</t>
        </is>
      </c>
      <c r="E63" s="5" t="n">
        <v>12500000</v>
      </c>
    </row>
    <row r="64">
      <c r="A64" s="4" t="inlineStr">
        <is>
          <t>Share based compensation, fully-vested shares granted</t>
        </is>
      </c>
      <c r="E64" s="5" t="n">
        <v>29000</v>
      </c>
      <c r="F64" s="5" t="n">
        <v>31000</v>
      </c>
      <c r="G64" s="5" t="n">
        <v>29000</v>
      </c>
    </row>
    <row r="65">
      <c r="A65" s="4" t="inlineStr">
        <is>
          <t>Share based compensation, value of fully-vested shares granted</t>
        </is>
      </c>
      <c r="E65" s="6" t="n">
        <v>757</v>
      </c>
      <c r="F65" s="6" t="n">
        <v>688</v>
      </c>
      <c r="G65" s="6" t="n">
        <v>7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Weighted Average Assumptions Used to Estimate Fair Value of Option Award on Grand Date (Detail)</t>
        </is>
      </c>
      <c r="B1" s="2" t="inlineStr">
        <is>
          <t>12 Months Ended</t>
        </is>
      </c>
    </row>
    <row r="2">
      <c r="B2" s="2" t="inlineStr">
        <is>
          <t>Jan. 01, 2022</t>
        </is>
      </c>
      <c r="C2" s="2" t="inlineStr">
        <is>
          <t>Jan. 02, 2021</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Volatility,minimum</t>
        </is>
      </c>
      <c r="B5" s="4" t="inlineStr">
        <is>
          <t>56.70%</t>
        </is>
      </c>
      <c r="C5" s="4" t="inlineStr">
        <is>
          <t>56.50%</t>
        </is>
      </c>
    </row>
    <row r="6">
      <c r="A6" s="4" t="inlineStr">
        <is>
          <t>Volatility,maximum</t>
        </is>
      </c>
      <c r="C6" s="4" t="inlineStr">
        <is>
          <t>56.70%</t>
        </is>
      </c>
    </row>
    <row r="7">
      <c r="A7" s="4" t="inlineStr">
        <is>
          <t>Risk-free interest rate, minimum</t>
        </is>
      </c>
      <c r="B7" s="4" t="inlineStr">
        <is>
          <t>1.13%</t>
        </is>
      </c>
      <c r="C7" s="4" t="inlineStr">
        <is>
          <t>0.45%</t>
        </is>
      </c>
    </row>
    <row r="8">
      <c r="A8" s="4" t="inlineStr">
        <is>
          <t>Risk-free interest rate, maximum</t>
        </is>
      </c>
      <c r="C8" s="4" t="inlineStr">
        <is>
          <t>0.52%</t>
        </is>
      </c>
    </row>
    <row r="9">
      <c r="A9" s="4" t="inlineStr">
        <is>
          <t>Expected term (years)</t>
        </is>
      </c>
      <c r="B9" s="4" t="inlineStr">
        <is>
          <t>6 years 6 months</t>
        </is>
      </c>
    </row>
    <row r="10">
      <c r="A10" s="4" t="inlineStr">
        <is>
          <t>Minimum</t>
        </is>
      </c>
    </row>
    <row r="11">
      <c r="A11" s="3" t="inlineStr">
        <is>
          <t>Share Based Compensation Arrangement By Share Based Payment Award [Line Items]</t>
        </is>
      </c>
    </row>
    <row r="12">
      <c r="A12" s="4" t="inlineStr">
        <is>
          <t>Expected term (years)</t>
        </is>
      </c>
      <c r="C12" s="4" t="inlineStr">
        <is>
          <t>5 years 10 months 24 days</t>
        </is>
      </c>
    </row>
    <row r="13">
      <c r="A13" s="4" t="inlineStr">
        <is>
          <t>Maximum</t>
        </is>
      </c>
    </row>
    <row r="14">
      <c r="A14" s="3" t="inlineStr">
        <is>
          <t>Share Based Compensation Arrangement By Share Based Payment Award [Line Items]</t>
        </is>
      </c>
    </row>
    <row r="15">
      <c r="A15" s="4" t="inlineStr">
        <is>
          <t>Expected term (years)</t>
        </is>
      </c>
      <c r="C15" s="4" t="inlineStr">
        <is>
          <t>6 years 6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Option Activity and Initial Option Agreement (Detail) - USD ($) $ / shares in Units, $ in Thousands</t>
        </is>
      </c>
      <c r="B1" s="2" t="inlineStr">
        <is>
          <t>12 Months Ended</t>
        </is>
      </c>
    </row>
    <row r="2">
      <c r="B2" s="2" t="inlineStr">
        <is>
          <t>Jan. 01, 2022</t>
        </is>
      </c>
      <c r="C2" s="2" t="inlineStr">
        <is>
          <t>Jan. 02, 2021</t>
        </is>
      </c>
    </row>
    <row r="3">
      <c r="A3" s="3" t="inlineStr">
        <is>
          <t>Shares</t>
        </is>
      </c>
    </row>
    <row r="4">
      <c r="A4" s="4" t="inlineStr">
        <is>
          <t>Beginning Balance</t>
        </is>
      </c>
      <c r="B4" s="5" t="n">
        <v>6360000</v>
      </c>
    </row>
    <row r="5">
      <c r="A5" s="4" t="inlineStr">
        <is>
          <t>Granted</t>
        </is>
      </c>
      <c r="B5" s="5" t="n">
        <v>354000</v>
      </c>
      <c r="C5" s="5" t="n">
        <v>0</v>
      </c>
    </row>
    <row r="6">
      <c r="A6" s="4" t="inlineStr">
        <is>
          <t>Exercised</t>
        </is>
      </c>
      <c r="B6" s="5" t="n">
        <v>-606000</v>
      </c>
    </row>
    <row r="7">
      <c r="A7" s="4" t="inlineStr">
        <is>
          <t>Cancelled</t>
        </is>
      </c>
      <c r="B7" s="5" t="n">
        <v>-402000</v>
      </c>
    </row>
    <row r="8">
      <c r="A8" s="4" t="inlineStr">
        <is>
          <t>Ending Balance</t>
        </is>
      </c>
      <c r="B8" s="5" t="n">
        <v>5706000</v>
      </c>
      <c r="C8" s="5" t="n">
        <v>6360000</v>
      </c>
    </row>
    <row r="9">
      <c r="A9" s="4" t="inlineStr">
        <is>
          <t>Exercisable at January 1, 2022</t>
        </is>
      </c>
      <c r="B9" s="5" t="n">
        <v>5172000</v>
      </c>
    </row>
    <row r="10">
      <c r="A10" s="3" t="inlineStr">
        <is>
          <t>Weighted-Average Exercise Price</t>
        </is>
      </c>
    </row>
    <row r="11">
      <c r="A11" s="4" t="inlineStr">
        <is>
          <t>Beginning Balance</t>
        </is>
      </c>
      <c r="B11" s="7" t="n">
        <v>33.09</v>
      </c>
    </row>
    <row r="12">
      <c r="A12" s="4" t="inlineStr">
        <is>
          <t>Granted</t>
        </is>
      </c>
      <c r="B12" s="8" t="n">
        <v>29.43</v>
      </c>
    </row>
    <row r="13">
      <c r="A13" s="4" t="inlineStr">
        <is>
          <t>Exercised</t>
        </is>
      </c>
      <c r="B13" s="8" t="n">
        <v>7.02</v>
      </c>
    </row>
    <row r="14">
      <c r="A14" s="4" t="inlineStr">
        <is>
          <t>Cancelled</t>
        </is>
      </c>
      <c r="B14" s="8" t="n">
        <v>25.97</v>
      </c>
    </row>
    <row r="15">
      <c r="A15" s="4" t="inlineStr">
        <is>
          <t>Ending Balance</t>
        </is>
      </c>
      <c r="B15" s="8" t="n">
        <v>36.13</v>
      </c>
      <c r="C15" s="7" t="n">
        <v>33.09</v>
      </c>
    </row>
    <row r="16">
      <c r="A16" s="4" t="inlineStr">
        <is>
          <t>Exercisable at January 1, 2022</t>
        </is>
      </c>
      <c r="B16" s="7" t="n">
        <v>37.38</v>
      </c>
    </row>
    <row r="17">
      <c r="A17" s="4" t="inlineStr">
        <is>
          <t>Weighted-Average Remaining Contractual Life, Outstanding at January 2, 2021</t>
        </is>
      </c>
      <c r="B17" s="4" t="inlineStr">
        <is>
          <t>4 years</t>
        </is>
      </c>
    </row>
    <row r="18">
      <c r="A18" s="4" t="inlineStr">
        <is>
          <t>Weighted-Average Remaining Contractual Life, Exercisable at January 2, 2021</t>
        </is>
      </c>
      <c r="B18" s="4" t="inlineStr">
        <is>
          <t>3 years 6 months</t>
        </is>
      </c>
    </row>
    <row r="19">
      <c r="A19" s="4" t="inlineStr">
        <is>
          <t>Aggregate Intrinsic Value, Outstanding at January 2, 2021</t>
        </is>
      </c>
      <c r="B19" s="6" t="n">
        <v>5028</v>
      </c>
    </row>
    <row r="20">
      <c r="A20" s="4" t="inlineStr">
        <is>
          <t>Aggregate Intrinsic Value, Exercisable at January 2, 2021</t>
        </is>
      </c>
      <c r="B20" s="6" t="n">
        <v>50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SU Activity Under Stock Plans (Detail) - Restricted Stock Units - $ / shares shares in Thousands</t>
        </is>
      </c>
      <c r="B1" s="2" t="inlineStr">
        <is>
          <t>12 Months Ended</t>
        </is>
      </c>
    </row>
    <row r="2">
      <c r="B2" s="2" t="inlineStr">
        <is>
          <t>Jan. 01, 2022</t>
        </is>
      </c>
      <c r="C2" s="2" t="inlineStr">
        <is>
          <t>Jan. 02, 2021</t>
        </is>
      </c>
      <c r="D2" s="2" t="inlineStr">
        <is>
          <t>Dec. 28, 2019</t>
        </is>
      </c>
    </row>
    <row r="3">
      <c r="A3" s="3" t="inlineStr">
        <is>
          <t>Shares</t>
        </is>
      </c>
    </row>
    <row r="4">
      <c r="A4" s="4" t="inlineStr">
        <is>
          <t>Beginning Balance</t>
        </is>
      </c>
      <c r="B4" s="5" t="n">
        <v>1699</v>
      </c>
    </row>
    <row r="5">
      <c r="A5" s="4" t="inlineStr">
        <is>
          <t>Granted</t>
        </is>
      </c>
      <c r="B5" s="5" t="n">
        <v>1204</v>
      </c>
    </row>
    <row r="6">
      <c r="A6" s="4" t="inlineStr">
        <is>
          <t>Vested</t>
        </is>
      </c>
      <c r="B6" s="5" t="n">
        <v>-736</v>
      </c>
    </row>
    <row r="7">
      <c r="A7" s="4" t="inlineStr">
        <is>
          <t>Forfeited</t>
        </is>
      </c>
      <c r="B7" s="5" t="n">
        <v>-572</v>
      </c>
    </row>
    <row r="8">
      <c r="A8" s="4" t="inlineStr">
        <is>
          <t>Ending Balance</t>
        </is>
      </c>
      <c r="B8" s="5" t="n">
        <v>1595</v>
      </c>
      <c r="C8" s="5" t="n">
        <v>1699</v>
      </c>
    </row>
    <row r="9">
      <c r="A9" s="3" t="inlineStr">
        <is>
          <t>Weighted-Average Grant-Date Fair Value</t>
        </is>
      </c>
    </row>
    <row r="10">
      <c r="A10" s="4" t="inlineStr">
        <is>
          <t>Beginning Balance</t>
        </is>
      </c>
      <c r="B10" s="7" t="n">
        <v>21.32</v>
      </c>
    </row>
    <row r="11">
      <c r="A11" s="4" t="inlineStr">
        <is>
          <t>Granted</t>
        </is>
      </c>
      <c r="B11" s="8" t="n">
        <v>24.29</v>
      </c>
      <c r="C11" s="7" t="n">
        <v>19.4</v>
      </c>
      <c r="D11" s="7" t="n">
        <v>19.09</v>
      </c>
    </row>
    <row r="12">
      <c r="A12" s="4" t="inlineStr">
        <is>
          <t>Vested</t>
        </is>
      </c>
      <c r="B12" s="8" t="n">
        <v>24.6</v>
      </c>
    </row>
    <row r="13">
      <c r="A13" s="4" t="inlineStr">
        <is>
          <t>Forfeited</t>
        </is>
      </c>
      <c r="B13" s="8" t="n">
        <v>21.51</v>
      </c>
    </row>
    <row r="14">
      <c r="A14" s="4" t="inlineStr">
        <is>
          <t>Ending Balance</t>
        </is>
      </c>
      <c r="B14" s="7" t="n">
        <v>21.99</v>
      </c>
      <c r="C14" s="7" t="n">
        <v>21.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SU Activity Under Stock Plans (Detail) - Performance-based Stock Unit - $ / shares</t>
        </is>
      </c>
      <c r="B1" s="2" t="inlineStr">
        <is>
          <t>12 Months Ended</t>
        </is>
      </c>
    </row>
    <row r="2">
      <c r="B2" s="2" t="inlineStr">
        <is>
          <t>Jan. 01, 2022</t>
        </is>
      </c>
      <c r="C2" s="2" t="inlineStr">
        <is>
          <t>Jan. 02, 2021</t>
        </is>
      </c>
      <c r="D2" s="2" t="inlineStr">
        <is>
          <t>Dec. 28, 2019</t>
        </is>
      </c>
    </row>
    <row r="3">
      <c r="A3" s="3" t="inlineStr">
        <is>
          <t>Shares</t>
        </is>
      </c>
    </row>
    <row r="4">
      <c r="A4" s="4" t="inlineStr">
        <is>
          <t>Beginning Balance</t>
        </is>
      </c>
      <c r="B4" s="5" t="n">
        <v>295000</v>
      </c>
    </row>
    <row r="5">
      <c r="A5" s="4" t="inlineStr">
        <is>
          <t>Vested</t>
        </is>
      </c>
      <c r="B5" s="5" t="n">
        <v>0</v>
      </c>
      <c r="C5" s="5" t="n">
        <v>-122600</v>
      </c>
      <c r="D5" s="5" t="n">
        <v>-219300</v>
      </c>
    </row>
    <row r="6">
      <c r="A6" s="4" t="inlineStr">
        <is>
          <t>Forfeited</t>
        </is>
      </c>
      <c r="B6" s="5" t="n">
        <v>-94000</v>
      </c>
    </row>
    <row r="7">
      <c r="A7" s="4" t="inlineStr">
        <is>
          <t>Ending Balance</t>
        </is>
      </c>
      <c r="B7" s="5" t="n">
        <v>201000</v>
      </c>
      <c r="C7" s="5" t="n">
        <v>295000</v>
      </c>
    </row>
    <row r="8">
      <c r="A8" s="3" t="inlineStr">
        <is>
          <t>Weighted-Average Grant-Date Fair Value</t>
        </is>
      </c>
    </row>
    <row r="9">
      <c r="A9" s="4" t="inlineStr">
        <is>
          <t>Beginning Balance</t>
        </is>
      </c>
      <c r="B9" s="7" t="n">
        <v>31.46</v>
      </c>
    </row>
    <row r="10">
      <c r="A10" s="4" t="inlineStr">
        <is>
          <t>Granted</t>
        </is>
      </c>
      <c r="B10" s="5" t="n">
        <v>0</v>
      </c>
      <c r="C10" s="7" t="n">
        <v>28.09</v>
      </c>
      <c r="D10" s="7" t="n">
        <v>17.51</v>
      </c>
    </row>
    <row r="11">
      <c r="A11" s="4" t="inlineStr">
        <is>
          <t>Vested</t>
        </is>
      </c>
      <c r="B11" s="5" t="n">
        <v>0</v>
      </c>
      <c r="C11" s="8" t="n">
        <v>28.09</v>
      </c>
      <c r="D11" s="7" t="n">
        <v>17.51</v>
      </c>
    </row>
    <row r="12">
      <c r="A12" s="4" t="inlineStr">
        <is>
          <t>Forfeited</t>
        </is>
      </c>
      <c r="B12" s="8" t="n">
        <v>58.21</v>
      </c>
    </row>
    <row r="13">
      <c r="A13" s="4" t="inlineStr">
        <is>
          <t>Ending Balance</t>
        </is>
      </c>
      <c r="B13" s="7" t="n">
        <v>18.94</v>
      </c>
      <c r="C13" s="7" t="n">
        <v>31.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Thousands</t>
        </is>
      </c>
      <c r="B1" s="2" t="inlineStr">
        <is>
          <t>Jul. 20, 2020</t>
        </is>
      </c>
      <c r="C1" s="2" t="inlineStr">
        <is>
          <t>Jan. 01, 2022</t>
        </is>
      </c>
      <c r="D1" s="2" t="inlineStr">
        <is>
          <t>Jan. 02, 2021</t>
        </is>
      </c>
      <c r="E1" s="2" t="inlineStr">
        <is>
          <t>Dec. 28, 2019</t>
        </is>
      </c>
    </row>
    <row r="2">
      <c r="A2" s="3" t="inlineStr">
        <is>
          <t>Income Taxes [Line Items]</t>
        </is>
      </c>
    </row>
    <row r="3">
      <c r="A3" s="4" t="inlineStr">
        <is>
          <t>Tax benefit to claim relief from prior year taxes previously accrued attributable to global intangible low taxed income</t>
        </is>
      </c>
      <c r="B3" s="6" t="n">
        <v>-7566</v>
      </c>
    </row>
    <row r="4">
      <c r="A4" s="4" t="inlineStr">
        <is>
          <t>Effective income tax rate</t>
        </is>
      </c>
      <c r="C4" s="4" t="inlineStr">
        <is>
          <t>12.70%</t>
        </is>
      </c>
      <c r="D4" s="4" t="inlineStr">
        <is>
          <t>18.90%</t>
        </is>
      </c>
      <c r="E4" s="4" t="inlineStr">
        <is>
          <t>20.90%</t>
        </is>
      </c>
    </row>
    <row r="5">
      <c r="A5" s="4" t="inlineStr">
        <is>
          <t>Tax windfall on share-based awards</t>
        </is>
      </c>
      <c r="C5" s="6" t="n">
        <v>3548</v>
      </c>
      <c r="D5" s="6" t="n">
        <v>4714</v>
      </c>
    </row>
    <row r="6">
      <c r="A6" s="4" t="inlineStr">
        <is>
          <t>Tax expense related to foreign jurisdictions</t>
        </is>
      </c>
      <c r="C6" s="5" t="n">
        <v>6888</v>
      </c>
      <c r="D6" s="5" t="n">
        <v>8056</v>
      </c>
      <c r="E6" s="6" t="n">
        <v>5148</v>
      </c>
    </row>
    <row r="7">
      <c r="A7" s="4" t="inlineStr">
        <is>
          <t>Tax (benefit) expense related to global intangible low taxed income</t>
        </is>
      </c>
      <c r="D7" s="5" t="n">
        <v>-7566</v>
      </c>
      <c r="E7" s="5" t="n">
        <v>3524</v>
      </c>
    </row>
    <row r="8">
      <c r="A8" s="4" t="inlineStr">
        <is>
          <t>Tax benefit related to foreign derived intangible income</t>
        </is>
      </c>
      <c r="D8" s="5" t="n">
        <v>1401</v>
      </c>
      <c r="E8" s="5" t="n">
        <v>5650</v>
      </c>
    </row>
    <row r="9">
      <c r="A9" s="4" t="inlineStr">
        <is>
          <t>Tax expense for out-of-period income tax adjustments</t>
        </is>
      </c>
      <c r="D9" s="5" t="n">
        <v>2278</v>
      </c>
    </row>
    <row r="10">
      <c r="A10" s="4" t="inlineStr">
        <is>
          <t>Tax benefit related to a decrease in applicable state tax rate on certain deferred income</t>
        </is>
      </c>
      <c r="C10" s="5" t="n">
        <v>6347</v>
      </c>
    </row>
    <row r="11">
      <c r="A11" s="4" t="inlineStr">
        <is>
          <t>Tax benefit related to the reversal of tax reserves</t>
        </is>
      </c>
      <c r="E11" s="5" t="n">
        <v>1375</v>
      </c>
    </row>
    <row r="12">
      <c r="A12" s="4" t="inlineStr">
        <is>
          <t>Tax benefit related to cessation of certain publishing operations</t>
        </is>
      </c>
      <c r="E12" s="5" t="n">
        <v>746</v>
      </c>
    </row>
    <row r="13">
      <c r="A13" s="4" t="inlineStr">
        <is>
          <t>Net operating loss carry forwards</t>
        </is>
      </c>
      <c r="C13" s="5" t="n">
        <v>111432</v>
      </c>
      <c r="D13" s="5" t="n">
        <v>110039</v>
      </c>
    </row>
    <row r="14">
      <c r="A14" s="4" t="inlineStr">
        <is>
          <t>Undistributed foreign earnings</t>
        </is>
      </c>
      <c r="C14" s="5" t="n">
        <v>80892</v>
      </c>
    </row>
    <row r="15">
      <c r="A15" s="4" t="inlineStr">
        <is>
          <t>Total amount of unrecognized tax benefits, if recognized, would affect effective tax rate</t>
        </is>
      </c>
      <c r="C15" s="5" t="n">
        <v>985</v>
      </c>
    </row>
    <row r="16">
      <c r="A16" s="4" t="inlineStr">
        <is>
          <t>Provision for income taxes</t>
        </is>
      </c>
      <c r="C16" s="5" t="n">
        <v>9773</v>
      </c>
      <c r="D16" s="5" t="n">
        <v>17462</v>
      </c>
      <c r="E16" s="5" t="n">
        <v>31513</v>
      </c>
    </row>
    <row r="17">
      <c r="A17" s="4" t="inlineStr">
        <is>
          <t>Unrecognized tax benefits, accrued interest and penalties</t>
        </is>
      </c>
      <c r="C17" s="5" t="n">
        <v>-54</v>
      </c>
      <c r="D17" s="5" t="n">
        <v>196</v>
      </c>
    </row>
    <row r="18">
      <c r="A18" s="4" t="inlineStr">
        <is>
          <t>Unrecognized tax benefits, interest and penalties recognized</t>
        </is>
      </c>
      <c r="C18" s="6" t="n">
        <v>142</v>
      </c>
      <c r="D18" s="6" t="n">
        <v>190</v>
      </c>
      <c r="E18" s="6" t="n">
        <v>-257</v>
      </c>
    </row>
    <row r="19">
      <c r="A19" s="4" t="inlineStr">
        <is>
          <t>IRS</t>
        </is>
      </c>
    </row>
    <row r="20">
      <c r="A20" s="3" t="inlineStr">
        <is>
          <t>Income Taxes [Line Items]</t>
        </is>
      </c>
    </row>
    <row r="21">
      <c r="A21" s="4" t="inlineStr">
        <is>
          <t>Income tax year audit</t>
        </is>
      </c>
      <c r="C21" s="4" t="inlineStr">
        <is>
          <t>2018</t>
        </is>
      </c>
    </row>
    <row r="22">
      <c r="A22" s="4" t="inlineStr">
        <is>
          <t>IRS | 2018 Tax Year</t>
        </is>
      </c>
    </row>
    <row r="23">
      <c r="A23" s="3" t="inlineStr">
        <is>
          <t>Income Taxes [Line Items]</t>
        </is>
      </c>
    </row>
    <row r="24">
      <c r="A24" s="4" t="inlineStr">
        <is>
          <t>Provision for income taxes</t>
        </is>
      </c>
      <c r="C24" s="6" t="n">
        <v>0</v>
      </c>
    </row>
    <row r="25">
      <c r="A25" s="4" t="inlineStr">
        <is>
          <t>Switzerland</t>
        </is>
      </c>
    </row>
    <row r="26">
      <c r="A26" s="3" t="inlineStr">
        <is>
          <t>Income Taxes [Line Items]</t>
        </is>
      </c>
    </row>
    <row r="27">
      <c r="A27" s="4" t="inlineStr">
        <is>
          <t>Income tax benefit for release/reversal in valuation allowance</t>
        </is>
      </c>
      <c r="C27" s="5" t="n">
        <v>1560</v>
      </c>
    </row>
    <row r="28">
      <c r="A28" s="4" t="inlineStr">
        <is>
          <t>Foreign</t>
        </is>
      </c>
    </row>
    <row r="29">
      <c r="A29" s="3" t="inlineStr">
        <is>
          <t>Income Taxes [Line Items]</t>
        </is>
      </c>
    </row>
    <row r="30">
      <c r="A30" s="4" t="inlineStr">
        <is>
          <t>Income tax benefit for release/reversal in valuation allowance</t>
        </is>
      </c>
      <c r="C30" s="5" t="n">
        <v>1560</v>
      </c>
    </row>
    <row r="31">
      <c r="A31" s="4" t="inlineStr">
        <is>
          <t>Foreign | Germany</t>
        </is>
      </c>
    </row>
    <row r="32">
      <c r="A32" s="3" t="inlineStr">
        <is>
          <t>Income Taxes [Line Items]</t>
        </is>
      </c>
    </row>
    <row r="33">
      <c r="A33" s="4" t="inlineStr">
        <is>
          <t>Provision for income taxes</t>
        </is>
      </c>
      <c r="C33" s="6" t="n">
        <v>529</v>
      </c>
    </row>
    <row r="34">
      <c r="A34" s="4" t="inlineStr">
        <is>
          <t>Foreign | Germany | Earliest Tax Year</t>
        </is>
      </c>
    </row>
    <row r="35">
      <c r="A35" s="3" t="inlineStr">
        <is>
          <t>Income Taxes [Line Items]</t>
        </is>
      </c>
    </row>
    <row r="36">
      <c r="A36" s="4" t="inlineStr">
        <is>
          <t>Income tax year audit</t>
        </is>
      </c>
      <c r="C36" s="4" t="inlineStr">
        <is>
          <t>2013</t>
        </is>
      </c>
    </row>
    <row r="37">
      <c r="A37" s="4" t="inlineStr">
        <is>
          <t>Foreign | Germany | Latest Tax Year</t>
        </is>
      </c>
    </row>
    <row r="38">
      <c r="A38" s="3" t="inlineStr">
        <is>
          <t>Income Taxes [Line Items]</t>
        </is>
      </c>
    </row>
    <row r="39">
      <c r="A39" s="4" t="inlineStr">
        <is>
          <t>Income tax year audit</t>
        </is>
      </c>
      <c r="C39" s="4" t="inlineStr">
        <is>
          <t>201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US Federal State and Foreign Taxes on Income (Detail)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U.S. federal</t>
        </is>
      </c>
      <c r="B4" s="6" t="n">
        <v>38</v>
      </c>
      <c r="C4" s="6" t="n">
        <v>-14052</v>
      </c>
      <c r="D4" s="6" t="n">
        <v>20900</v>
      </c>
    </row>
    <row r="5">
      <c r="A5" s="4" t="inlineStr">
        <is>
          <t>State</t>
        </is>
      </c>
      <c r="B5" s="5" t="n">
        <v>1055</v>
      </c>
      <c r="C5" s="5" t="n">
        <v>4421</v>
      </c>
      <c r="D5" s="5" t="n">
        <v>1873</v>
      </c>
    </row>
    <row r="6">
      <c r="A6" s="4" t="inlineStr">
        <is>
          <t>Foreign</t>
        </is>
      </c>
      <c r="B6" s="5" t="n">
        <v>24245</v>
      </c>
      <c r="C6" s="5" t="n">
        <v>28533</v>
      </c>
      <c r="D6" s="5" t="n">
        <v>18164</v>
      </c>
    </row>
    <row r="7">
      <c r="A7" s="4" t="inlineStr">
        <is>
          <t>Current Income Tax Expense (Benefit), Total</t>
        </is>
      </c>
      <c r="B7" s="5" t="n">
        <v>25338</v>
      </c>
      <c r="C7" s="5" t="n">
        <v>18902</v>
      </c>
      <c r="D7" s="5" t="n">
        <v>40937</v>
      </c>
    </row>
    <row r="8">
      <c r="A8" s="3" t="inlineStr">
        <is>
          <t>Deferred:</t>
        </is>
      </c>
    </row>
    <row r="9">
      <c r="A9" s="4" t="inlineStr">
        <is>
          <t>U.S. federal</t>
        </is>
      </c>
      <c r="B9" s="5" t="n">
        <v>-8510</v>
      </c>
      <c r="C9" s="5" t="n">
        <v>94</v>
      </c>
      <c r="D9" s="5" t="n">
        <v>-9137</v>
      </c>
    </row>
    <row r="10">
      <c r="A10" s="4" t="inlineStr">
        <is>
          <t>State</t>
        </is>
      </c>
      <c r="B10" s="5" t="n">
        <v>-9589</v>
      </c>
      <c r="C10" s="5" t="n">
        <v>-2835</v>
      </c>
      <c r="D10" s="5" t="n">
        <v>-2434</v>
      </c>
    </row>
    <row r="11">
      <c r="A11" s="4" t="inlineStr">
        <is>
          <t>Foreign</t>
        </is>
      </c>
      <c r="B11" s="5" t="n">
        <v>2534</v>
      </c>
      <c r="C11" s="5" t="n">
        <v>1301</v>
      </c>
      <c r="D11" s="5" t="n">
        <v>2147</v>
      </c>
    </row>
    <row r="12">
      <c r="A12" s="4" t="inlineStr">
        <is>
          <t>Deferred tax provision</t>
        </is>
      </c>
      <c r="B12" s="5" t="n">
        <v>-15565</v>
      </c>
      <c r="C12" s="5" t="n">
        <v>-1440</v>
      </c>
      <c r="D12" s="5" t="n">
        <v>-9424</v>
      </c>
    </row>
    <row r="13">
      <c r="A13" s="4" t="inlineStr">
        <is>
          <t>Total tax provision</t>
        </is>
      </c>
      <c r="B13" s="6" t="n">
        <v>9773</v>
      </c>
      <c r="C13" s="6" t="n">
        <v>17462</v>
      </c>
      <c r="D13" s="6" t="n">
        <v>315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Before Income Taxes (Detail)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Domestic</t>
        </is>
      </c>
      <c r="B4" s="6" t="n">
        <v>-27763</v>
      </c>
      <c r="C4" s="6" t="n">
        <v>-10467</v>
      </c>
      <c r="D4" s="6" t="n">
        <v>75932</v>
      </c>
    </row>
    <row r="5">
      <c r="A5" s="4" t="inlineStr">
        <is>
          <t>Foreign</t>
        </is>
      </c>
      <c r="B5" s="5" t="n">
        <v>104428</v>
      </c>
      <c r="C5" s="5" t="n">
        <v>102970</v>
      </c>
      <c r="D5" s="5" t="n">
        <v>75028</v>
      </c>
    </row>
    <row r="6">
      <c r="A6" s="4" t="inlineStr">
        <is>
          <t>Income before income taxes</t>
        </is>
      </c>
      <c r="B6" s="6" t="n">
        <v>76665</v>
      </c>
      <c r="C6" s="6" t="n">
        <v>92503</v>
      </c>
      <c r="D6" s="6" t="n">
        <v>1509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01, 2022</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Digital 360 and Personal Coaching + Digital. The Company’s “Workshops + (formerly known as “Studio + Digital”) “pay-as-you-go” members.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In the fourth quarter of fiscal 2020, the remaining 20% interest in Vigilantes do Peso Marketing Ltda. was transferred to the Company in a cashless exchange, resulting in the reclassification of the redeemable noncontrolling interest to equity. All intercompany accounts and transactions have been eliminated in consolidation. In fiscal 2020, the Company identified and recorded out-of-period adjustments related to income tax errors resulting from income tax receivables that should have been adjusted in prior fiscal years. The impact of correcting these errors, which were immaterial to prior period financial statements and corrected in the fourth quarter of fiscal 2020, increased provision for income taxes by $2,278 and decreased net income attributable to the Company by $2,27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U.S. Federal Statutory Tax Rate and Company's Consolidated Effective Tax Rate (Detail)</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income taxes (net of federal benefit)</t>
        </is>
      </c>
      <c r="B5" s="4" t="inlineStr">
        <is>
          <t>(1.80%)</t>
        </is>
      </c>
      <c r="C5" s="4" t="inlineStr">
        <is>
          <t>1.00%</t>
        </is>
      </c>
      <c r="D5" s="4" t="inlineStr">
        <is>
          <t>(0.30%)</t>
        </is>
      </c>
    </row>
    <row r="6">
      <c r="A6" s="4" t="inlineStr">
        <is>
          <t>Cessation of operations</t>
        </is>
      </c>
      <c r="B6" s="4" t="inlineStr">
        <is>
          <t>0.00%</t>
        </is>
      </c>
      <c r="C6" s="4" t="inlineStr">
        <is>
          <t>0.00%</t>
        </is>
      </c>
      <c r="D6" s="4" t="inlineStr">
        <is>
          <t>(0.50%)</t>
        </is>
      </c>
    </row>
    <row r="7">
      <c r="A7" s="4" t="inlineStr">
        <is>
          <t>Research and development credit</t>
        </is>
      </c>
      <c r="B7" s="4" t="inlineStr">
        <is>
          <t>(1.80%)</t>
        </is>
      </c>
      <c r="C7" s="4" t="inlineStr">
        <is>
          <t>(2.20%)</t>
        </is>
      </c>
      <c r="D7" s="4" t="inlineStr">
        <is>
          <t>(1.20%)</t>
        </is>
      </c>
    </row>
    <row r="8">
      <c r="A8" s="4" t="inlineStr">
        <is>
          <t>Tax windfall on share-based awards</t>
        </is>
      </c>
      <c r="B8" s="4" t="inlineStr">
        <is>
          <t>(4.60%)</t>
        </is>
      </c>
      <c r="C8" s="4" t="inlineStr">
        <is>
          <t>(4.30%)</t>
        </is>
      </c>
      <c r="D8" s="4" t="inlineStr">
        <is>
          <t>(0.10%)</t>
        </is>
      </c>
    </row>
    <row r="9">
      <c r="A9" s="4" t="inlineStr">
        <is>
          <t>Reserves for uncertain tax positions</t>
        </is>
      </c>
      <c r="B9" s="4" t="inlineStr">
        <is>
          <t>0.20%</t>
        </is>
      </c>
      <c r="C9" s="4" t="inlineStr">
        <is>
          <t>0.90%</t>
        </is>
      </c>
      <c r="D9" s="4" t="inlineStr">
        <is>
          <t>(0.90%)</t>
        </is>
      </c>
    </row>
    <row r="10">
      <c r="A10" s="4" t="inlineStr">
        <is>
          <t>Tax rate changes</t>
        </is>
      </c>
      <c r="B10" s="4" t="inlineStr">
        <is>
          <t>(8.20%)</t>
        </is>
      </c>
      <c r="C10" s="4" t="inlineStr">
        <is>
          <t>(1.20%)</t>
        </is>
      </c>
      <c r="D10" s="4" t="inlineStr">
        <is>
          <t>0.00%</t>
        </is>
      </c>
    </row>
    <row r="11">
      <c r="A11" s="4" t="inlineStr">
        <is>
          <t>Executive compensation limitation</t>
        </is>
      </c>
      <c r="B11" s="4" t="inlineStr">
        <is>
          <t>1.80%</t>
        </is>
      </c>
      <c r="C11" s="4" t="inlineStr">
        <is>
          <t>1.20%</t>
        </is>
      </c>
      <c r="D11" s="4" t="inlineStr">
        <is>
          <t>0.50%</t>
        </is>
      </c>
    </row>
    <row r="12">
      <c r="A12" s="4" t="inlineStr">
        <is>
          <t>GILTI</t>
        </is>
      </c>
      <c r="B12" s="4" t="inlineStr">
        <is>
          <t>0.00%</t>
        </is>
      </c>
      <c r="C12" s="4" t="inlineStr">
        <is>
          <t>(8.20%)</t>
        </is>
      </c>
      <c r="D12" s="4" t="inlineStr">
        <is>
          <t>2.30%</t>
        </is>
      </c>
    </row>
    <row r="13">
      <c r="A13" s="4" t="inlineStr">
        <is>
          <t>FDII</t>
        </is>
      </c>
      <c r="B13" s="4" t="inlineStr">
        <is>
          <t>0.00%</t>
        </is>
      </c>
      <c r="C13" s="4" t="inlineStr">
        <is>
          <t>(1.50%)</t>
        </is>
      </c>
      <c r="D13" s="4" t="inlineStr">
        <is>
          <t>(3.70%)</t>
        </is>
      </c>
    </row>
    <row r="14">
      <c r="A14" s="4" t="inlineStr">
        <is>
          <t>(Decrease) increase in valuation allowance due to net operating loss</t>
        </is>
      </c>
      <c r="B14" s="4" t="inlineStr">
        <is>
          <t>(2.00%)</t>
        </is>
      </c>
      <c r="C14" s="4" t="inlineStr">
        <is>
          <t>0.00%</t>
        </is>
      </c>
      <c r="D14" s="4" t="inlineStr">
        <is>
          <t>0.40%</t>
        </is>
      </c>
    </row>
    <row r="15">
      <c r="A15" s="4" t="inlineStr">
        <is>
          <t>Out-of-period adjustments</t>
        </is>
      </c>
      <c r="B15" s="4" t="inlineStr">
        <is>
          <t>0.00%</t>
        </is>
      </c>
      <c r="C15" s="4" t="inlineStr">
        <is>
          <t>2.50%</t>
        </is>
      </c>
      <c r="D15" s="4" t="inlineStr">
        <is>
          <t>0.00%</t>
        </is>
      </c>
    </row>
    <row r="16">
      <c r="A16" s="4" t="inlineStr">
        <is>
          <t>Tax return adjustments related to the 2017 Tax Act</t>
        </is>
      </c>
      <c r="B16" s="4" t="inlineStr">
        <is>
          <t>0.00%</t>
        </is>
      </c>
      <c r="C16" s="4" t="inlineStr">
        <is>
          <t>0.00%</t>
        </is>
      </c>
      <c r="D16" s="4" t="inlineStr">
        <is>
          <t>(0.70%)</t>
        </is>
      </c>
    </row>
    <row r="17">
      <c r="A17" s="4" t="inlineStr">
        <is>
          <t>Impact of foreign operations</t>
        </is>
      </c>
      <c r="B17" s="4" t="inlineStr">
        <is>
          <t>9.00%</t>
        </is>
      </c>
      <c r="C17" s="4" t="inlineStr">
        <is>
          <t>8.70%</t>
        </is>
      </c>
      <c r="D17" s="4" t="inlineStr">
        <is>
          <t>3.40%</t>
        </is>
      </c>
    </row>
    <row r="18">
      <c r="A18" s="4" t="inlineStr">
        <is>
          <t>Other</t>
        </is>
      </c>
      <c r="B18" s="4" t="inlineStr">
        <is>
          <t>(0.90%)</t>
        </is>
      </c>
      <c r="C18" s="4" t="inlineStr">
        <is>
          <t>1.00%</t>
        </is>
      </c>
      <c r="D18" s="4" t="inlineStr">
        <is>
          <t>0.70%</t>
        </is>
      </c>
    </row>
    <row r="19">
      <c r="A19" s="4" t="inlineStr">
        <is>
          <t>Total effective tax rate</t>
        </is>
      </c>
      <c r="B19" s="4" t="inlineStr">
        <is>
          <t>12.70%</t>
        </is>
      </c>
      <c r="C19" s="4" t="inlineStr">
        <is>
          <t>18.90%</t>
        </is>
      </c>
      <c r="D19" s="4" t="inlineStr">
        <is>
          <t>20.9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Jan. 01, 2022</t>
        </is>
      </c>
      <c r="C1" s="2" t="inlineStr">
        <is>
          <t>Jan. 02, 2021</t>
        </is>
      </c>
    </row>
    <row r="2">
      <c r="A2" s="3" t="inlineStr">
        <is>
          <t>Income Tax Disclosure [Abstract]</t>
        </is>
      </c>
    </row>
    <row r="3">
      <c r="A3" s="4" t="inlineStr">
        <is>
          <t>Interest expense disallowance</t>
        </is>
      </c>
      <c r="B3" s="6" t="n">
        <v>44598</v>
      </c>
      <c r="C3" s="6" t="n">
        <v>32971</v>
      </c>
    </row>
    <row r="4">
      <c r="A4" s="4" t="inlineStr">
        <is>
          <t>Operating lease liabilities</t>
        </is>
      </c>
      <c r="B4" s="5" t="n">
        <v>22901</v>
      </c>
      <c r="C4" s="5" t="n">
        <v>31108</v>
      </c>
    </row>
    <row r="5">
      <c r="A5" s="4" t="inlineStr">
        <is>
          <t>Operating loss carryforwards</t>
        </is>
      </c>
      <c r="B5" s="5" t="n">
        <v>14172</v>
      </c>
      <c r="C5" s="5" t="n">
        <v>8780</v>
      </c>
    </row>
    <row r="6">
      <c r="A6" s="4" t="inlineStr">
        <is>
          <t>Provision for estimated expenses</t>
        </is>
      </c>
      <c r="B6" s="5" t="n">
        <v>2128</v>
      </c>
      <c r="C6" s="5" t="n">
        <v>1643</v>
      </c>
    </row>
    <row r="7">
      <c r="A7" s="4" t="inlineStr">
        <is>
          <t>Salaries and wages</t>
        </is>
      </c>
      <c r="B7" s="5" t="n">
        <v>2710</v>
      </c>
      <c r="C7" s="5" t="n">
        <v>3875</v>
      </c>
    </row>
    <row r="8">
      <c r="A8" s="4" t="inlineStr">
        <is>
          <t>Share-based compensation</t>
        </is>
      </c>
      <c r="B8" s="5" t="n">
        <v>15707</v>
      </c>
      <c r="C8" s="5" t="n">
        <v>14747</v>
      </c>
    </row>
    <row r="9">
      <c r="A9" s="4" t="inlineStr">
        <is>
          <t>Other comprehensive income</t>
        </is>
      </c>
      <c r="B9" s="5" t="n">
        <v>6306</v>
      </c>
      <c r="C9" s="5" t="n">
        <v>8525</v>
      </c>
    </row>
    <row r="10">
      <c r="A10" s="4" t="inlineStr">
        <is>
          <t>Other</t>
        </is>
      </c>
      <c r="B10" s="5" t="n">
        <v>5927</v>
      </c>
      <c r="C10" s="5" t="n">
        <v>6320</v>
      </c>
    </row>
    <row r="11">
      <c r="A11" s="4" t="inlineStr">
        <is>
          <t>Less: valuation allowance</t>
        </is>
      </c>
      <c r="B11" s="5" t="n">
        <v>-10083</v>
      </c>
      <c r="C11" s="5" t="n">
        <v>-7190</v>
      </c>
    </row>
    <row r="12">
      <c r="A12" s="4" t="inlineStr">
        <is>
          <t>Total deferred tax assets</t>
        </is>
      </c>
      <c r="B12" s="5" t="n">
        <v>104366</v>
      </c>
      <c r="C12" s="5" t="n">
        <v>100779</v>
      </c>
    </row>
    <row r="13">
      <c r="A13" s="4" t="inlineStr">
        <is>
          <t>Goodwill and intangible assets</t>
        </is>
      </c>
      <c r="B13" s="5" t="n">
        <v>-224548</v>
      </c>
      <c r="C13" s="5" t="n">
        <v>-227198</v>
      </c>
    </row>
    <row r="14">
      <c r="A14" s="4" t="inlineStr">
        <is>
          <t>Operating lease assets</t>
        </is>
      </c>
      <c r="B14" s="5" t="n">
        <v>-20794</v>
      </c>
      <c r="C14" s="5" t="n">
        <v>-28378</v>
      </c>
    </row>
    <row r="15">
      <c r="A15" s="4" t="inlineStr">
        <is>
          <t>Depreciation</t>
        </is>
      </c>
      <c r="B15" s="5" t="n">
        <v>-4044</v>
      </c>
      <c r="C15" s="5" t="n">
        <v>-3912</v>
      </c>
    </row>
    <row r="16">
      <c r="A16" s="4" t="inlineStr">
        <is>
          <t>Prepaid expenses</t>
        </is>
      </c>
      <c r="B16" s="5" t="n">
        <v>-1433</v>
      </c>
      <c r="C16" s="5" t="n">
        <v>-1379</v>
      </c>
    </row>
    <row r="17">
      <c r="A17" s="4" t="inlineStr">
        <is>
          <t>Total deferred tax liabilities</t>
        </is>
      </c>
      <c r="B17" s="5" t="n">
        <v>-250819</v>
      </c>
      <c r="C17" s="5" t="n">
        <v>-260867</v>
      </c>
    </row>
    <row r="18">
      <c r="A18" s="4" t="inlineStr">
        <is>
          <t>Net deferred tax liabilities</t>
        </is>
      </c>
      <c r="B18" s="6" t="n">
        <v>-146453</v>
      </c>
      <c r="C18" s="6" t="n">
        <v>-1600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Balance at beginning of year</t>
        </is>
      </c>
      <c r="B4" s="6" t="n">
        <v>851</v>
      </c>
      <c r="C4" s="6" t="n">
        <v>206</v>
      </c>
      <c r="D4" s="6" t="n">
        <v>3665</v>
      </c>
    </row>
    <row r="5">
      <c r="A5" s="4" t="inlineStr">
        <is>
          <t>Increases related to tax positions taken in current year</t>
        </is>
      </c>
      <c r="B5" s="5" t="n">
        <v>196</v>
      </c>
    </row>
    <row r="6">
      <c r="A6" s="4" t="inlineStr">
        <is>
          <t>Increases related to tax positions taken in prior years</t>
        </is>
      </c>
      <c r="B6" s="5" t="n">
        <v>260</v>
      </c>
      <c r="C6" s="5" t="n">
        <v>605</v>
      </c>
      <c r="D6" s="5" t="n">
        <v>264</v>
      </c>
    </row>
    <row r="7">
      <c r="A7" s="4" t="inlineStr">
        <is>
          <t>Reductions related to tax positions taken in prior years</t>
        </is>
      </c>
      <c r="B7" s="5" t="n">
        <v>-199</v>
      </c>
      <c r="D7" s="5" t="n">
        <v>-2731</v>
      </c>
    </row>
    <row r="8">
      <c r="A8" s="4" t="inlineStr">
        <is>
          <t>Reductions related to settlements with tax authorities</t>
        </is>
      </c>
      <c r="D8" s="5" t="n">
        <v>-992</v>
      </c>
    </row>
    <row r="9">
      <c r="A9" s="4" t="inlineStr">
        <is>
          <t>Effects of foreign currency translation</t>
        </is>
      </c>
      <c r="B9" s="5" t="n">
        <v>-53</v>
      </c>
      <c r="C9" s="5" t="n">
        <v>40</v>
      </c>
    </row>
    <row r="10">
      <c r="A10" s="4" t="inlineStr">
        <is>
          <t>Balance at end of year</t>
        </is>
      </c>
      <c r="B10" s="6" t="n">
        <v>1055</v>
      </c>
      <c r="C10" s="6" t="n">
        <v>851</v>
      </c>
      <c r="D10" s="6" t="n">
        <v>2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Jan. 01, 2022</t>
        </is>
      </c>
      <c r="C2" s="2" t="inlineStr">
        <is>
          <t>Jan. 02, 2021</t>
        </is>
      </c>
      <c r="D2" s="2" t="inlineStr">
        <is>
          <t>Dec. 28, 2019</t>
        </is>
      </c>
    </row>
    <row r="3">
      <c r="A3" s="4" t="inlineStr">
        <is>
          <t>Profit Sharing Plan</t>
        </is>
      </c>
    </row>
    <row r="4">
      <c r="A4" s="3" t="inlineStr">
        <is>
          <t>Defined Contribution Plan Disclosure [Line Items]</t>
        </is>
      </c>
    </row>
    <row r="5">
      <c r="A5" s="4" t="inlineStr">
        <is>
          <t>Employee benefit plans, contribution cost</t>
        </is>
      </c>
      <c r="B5" s="6" t="n">
        <v>1342</v>
      </c>
      <c r="C5" s="6" t="n">
        <v>914</v>
      </c>
      <c r="D5" s="6" t="n">
        <v>1313</v>
      </c>
    </row>
    <row r="6">
      <c r="A6" s="4" t="inlineStr">
        <is>
          <t>Profit Sharing Plan | Management</t>
        </is>
      </c>
    </row>
    <row r="7">
      <c r="A7" s="3" t="inlineStr">
        <is>
          <t>Defined Contribution Plan Disclosure [Line Items]</t>
        </is>
      </c>
    </row>
    <row r="8">
      <c r="A8" s="4" t="inlineStr">
        <is>
          <t>Employee benefit plans, contribution cost</t>
        </is>
      </c>
      <c r="B8" s="6" t="n">
        <v>3975</v>
      </c>
      <c r="C8" s="6" t="n">
        <v>1761</v>
      </c>
      <c r="D8" s="6" t="n">
        <v>3691</v>
      </c>
    </row>
    <row r="9">
      <c r="A9" s="4" t="inlineStr">
        <is>
          <t>EPSP annualized interest rate, added percentage above prime rate</t>
        </is>
      </c>
      <c r="B9" s="4" t="inlineStr">
        <is>
          <t>2.00%</t>
        </is>
      </c>
    </row>
    <row r="10">
      <c r="A10" s="4" t="inlineStr">
        <is>
          <t>Maximum | Profit Sharing Plan | Management</t>
        </is>
      </c>
    </row>
    <row r="11">
      <c r="A11" s="3" t="inlineStr">
        <is>
          <t>Defined Contribution Plan Disclosure [Line Items]</t>
        </is>
      </c>
    </row>
    <row r="12">
      <c r="A12" s="4" t="inlineStr">
        <is>
          <t>EPSP annualized interest rate cap</t>
        </is>
      </c>
      <c r="B12" s="4" t="inlineStr">
        <is>
          <t>15.00%</t>
        </is>
      </c>
    </row>
    <row r="13">
      <c r="A13" s="4" t="inlineStr">
        <is>
          <t>Savings Plan</t>
        </is>
      </c>
    </row>
    <row r="14">
      <c r="A14" s="3" t="inlineStr">
        <is>
          <t>Defined Contribution Plan Disclosure [Line Items]</t>
        </is>
      </c>
    </row>
    <row r="15">
      <c r="A15" s="4" t="inlineStr">
        <is>
          <t>Employee benefit plans, employer contribution percentage</t>
        </is>
      </c>
      <c r="B15" s="4" t="inlineStr">
        <is>
          <t>6.00%</t>
        </is>
      </c>
      <c r="C15" s="4" t="inlineStr">
        <is>
          <t>6.00%</t>
        </is>
      </c>
      <c r="D15" s="4" t="inlineStr">
        <is>
          <t>6.00%</t>
        </is>
      </c>
    </row>
    <row r="16">
      <c r="A16" s="4" t="inlineStr">
        <is>
          <t>Employee benefit plans, contribution cost</t>
        </is>
      </c>
      <c r="B16" s="6" t="n">
        <v>3136</v>
      </c>
      <c r="C16" s="6" t="n">
        <v>1655</v>
      </c>
      <c r="D16" s="6" t="n">
        <v>2901</v>
      </c>
    </row>
    <row r="17">
      <c r="A17" s="4" t="inlineStr">
        <is>
          <t>Savings Plan | Maximum</t>
        </is>
      </c>
    </row>
    <row r="18">
      <c r="A18" s="3" t="inlineStr">
        <is>
          <t>Defined Contribution Plan Disclosure [Line Items]</t>
        </is>
      </c>
    </row>
    <row r="19">
      <c r="A19" s="4" t="inlineStr">
        <is>
          <t>Employee benefit plans, employer matching contribution percentage</t>
        </is>
      </c>
      <c r="B19" s="4" t="inlineStr">
        <is>
          <t>50.00%</t>
        </is>
      </c>
      <c r="C19" s="4" t="inlineStr">
        <is>
          <t>50.00%</t>
        </is>
      </c>
      <c r="D19" s="4" t="inlineStr">
        <is>
          <t>5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sh Flow Information - Schedule of Cash Flow, Supplemental Disclosures (Detail) - USD ($) $ in Thousands</t>
        </is>
      </c>
      <c r="C1" s="2" t="inlineStr">
        <is>
          <t>12 Months Ended</t>
        </is>
      </c>
    </row>
    <row r="2">
      <c r="C2" s="2" t="inlineStr">
        <is>
          <t>Jan. 01, 2022</t>
        </is>
      </c>
      <c r="D2" s="2" t="inlineStr">
        <is>
          <t>Jan. 02, 2021</t>
        </is>
      </c>
      <c r="E2" s="2" t="inlineStr">
        <is>
          <t>Dec. 28, 2019</t>
        </is>
      </c>
    </row>
    <row r="3">
      <c r="A3" s="3" t="inlineStr">
        <is>
          <t>Net cash paid during the year for:</t>
        </is>
      </c>
    </row>
    <row r="4">
      <c r="A4" s="4" t="inlineStr">
        <is>
          <t>Interest expense</t>
        </is>
      </c>
      <c r="C4" s="6" t="n">
        <v>79374</v>
      </c>
      <c r="D4" s="6" t="n">
        <v>137163</v>
      </c>
      <c r="E4" s="6" t="n">
        <v>130081</v>
      </c>
    </row>
    <row r="5">
      <c r="A5" s="4" t="inlineStr">
        <is>
          <t>Income taxes</t>
        </is>
      </c>
      <c r="B5" s="4" t="inlineStr">
        <is>
          <t>[1]</t>
        </is>
      </c>
      <c r="C5" s="5" t="n">
        <v>41377</v>
      </c>
      <c r="D5" s="5" t="n">
        <v>24609</v>
      </c>
      <c r="E5" s="5" t="n">
        <v>34268</v>
      </c>
    </row>
    <row r="6">
      <c r="A6" s="3" t="inlineStr">
        <is>
          <t>Noncash investing and financing activities were as follows:</t>
        </is>
      </c>
    </row>
    <row r="7">
      <c r="A7" s="4" t="inlineStr">
        <is>
          <t>Fair value of net assets acquired in connection with acquisitions</t>
        </is>
      </c>
      <c r="C7" s="5" t="n">
        <v>20032</v>
      </c>
      <c r="D7" s="5" t="n">
        <v>9677</v>
      </c>
      <c r="E7" s="5" t="n">
        <v>118</v>
      </c>
    </row>
    <row r="8">
      <c r="A8" s="4" t="inlineStr">
        <is>
          <t>Capital expenditures and Capitalized software included in accounts payable and accrued expenses</t>
        </is>
      </c>
      <c r="C8" s="6" t="n">
        <v>1835</v>
      </c>
      <c r="D8" s="6" t="n">
        <v>3497</v>
      </c>
      <c r="E8" s="6" t="n">
        <v>3844</v>
      </c>
    </row>
    <row r="9"/>
    <row r="10">
      <c r="A10" s="4" t="inlineStr">
        <is>
          <t>[1]</t>
        </is>
      </c>
      <c r="B10" s="4" t="inlineStr">
        <is>
          <t>Fiscal 2021, fiscal 2020 and fiscal 2019 include tax refunds received of $1,077, $6,936 and $13,309, respectively.</t>
        </is>
      </c>
    </row>
  </sheetData>
  <mergeCells count="4">
    <mergeCell ref="A1:B2"/>
    <mergeCell ref="C1:E1"/>
    <mergeCell ref="A9:D9"/>
    <mergeCell ref="B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Supplemental Disclosures (Parenthetical) (Detail) - USD ($) $ in Thousands</t>
        </is>
      </c>
      <c r="B1" s="2" t="inlineStr">
        <is>
          <t>12 Months Ended</t>
        </is>
      </c>
    </row>
    <row r="2">
      <c r="B2" s="2" t="inlineStr">
        <is>
          <t>Jan. 01, 2022</t>
        </is>
      </c>
      <c r="C2" s="2" t="inlineStr">
        <is>
          <t>Jan. 02, 2021</t>
        </is>
      </c>
      <c r="D2" s="2" t="inlineStr">
        <is>
          <t>Dec. 28, 2019</t>
        </is>
      </c>
    </row>
    <row r="3">
      <c r="A3" s="3" t="inlineStr">
        <is>
          <t>Supplemental Cash Flow Elements [Abstract]</t>
        </is>
      </c>
    </row>
    <row r="4">
      <c r="A4" s="4" t="inlineStr">
        <is>
          <t>Tax refunds received</t>
        </is>
      </c>
      <c r="B4" s="6" t="n">
        <v>1077</v>
      </c>
      <c r="C4" s="6" t="n">
        <v>6936</v>
      </c>
      <c r="D4" s="6" t="n">
        <v>133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 - USD ($) $ in Thousands</t>
        </is>
      </c>
      <c r="B1" s="2" t="inlineStr">
        <is>
          <t>Feb. 16, 2022</t>
        </is>
      </c>
      <c r="C1" s="2" t="inlineStr">
        <is>
          <t>Jan. 01, 2022</t>
        </is>
      </c>
    </row>
    <row r="2">
      <c r="A2" s="3" t="inlineStr">
        <is>
          <t>Loss Contingencies [Line Items]</t>
        </is>
      </c>
    </row>
    <row r="3">
      <c r="A3" s="4" t="inlineStr">
        <is>
          <t>Minimum commitments under non-cancelable purchase obligations</t>
        </is>
      </c>
      <c r="C3" s="6" t="n">
        <v>18861</v>
      </c>
    </row>
    <row r="4">
      <c r="A4" s="4" t="inlineStr">
        <is>
          <t>Minimum commitments under non-cancelable purchase obligations, due in 2022</t>
        </is>
      </c>
      <c r="C4" s="5" t="n">
        <v>9378</v>
      </c>
    </row>
    <row r="5">
      <c r="A5" s="4" t="inlineStr">
        <is>
          <t>Minimum commitments under non-cancelable purchase obligations, due in 2023</t>
        </is>
      </c>
      <c r="C5" s="5" t="n">
        <v>7544</v>
      </c>
    </row>
    <row r="6">
      <c r="A6" s="4" t="inlineStr">
        <is>
          <t>Minimum commitments under non-cancelable purchase obligations, due in 2024</t>
        </is>
      </c>
      <c r="C6" s="6" t="n">
        <v>1939</v>
      </c>
    </row>
    <row r="7">
      <c r="A7" s="4" t="inlineStr">
        <is>
          <t>Subsequent Event</t>
        </is>
      </c>
    </row>
    <row r="8">
      <c r="A8" s="3" t="inlineStr">
        <is>
          <t>Loss Contingencies [Line Items]</t>
        </is>
      </c>
    </row>
    <row r="9">
      <c r="A9" s="4" t="inlineStr">
        <is>
          <t>Loss contingency to pay civil penalty</t>
        </is>
      </c>
      <c r="B9" s="6" t="n">
        <v>1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and Geographic Data - Additional Information (Detail)</t>
        </is>
      </c>
      <c r="B1" s="2" t="inlineStr">
        <is>
          <t>12 Months Ended</t>
        </is>
      </c>
    </row>
    <row r="2">
      <c r="B2" s="2" t="inlineStr">
        <is>
          <t>Jan. 0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Data - Information About Reportable Segments (Detail) - USD ($) $ in Thousands</t>
        </is>
      </c>
      <c r="B1" s="2" t="inlineStr">
        <is>
          <t>3 Months Ended</t>
        </is>
      </c>
      <c r="C1" s="2" t="inlineStr">
        <is>
          <t>12 Months Ended</t>
        </is>
      </c>
    </row>
    <row r="2">
      <c r="B2" s="2" t="inlineStr">
        <is>
          <t>Jul. 03, 2021</t>
        </is>
      </c>
      <c r="C2" s="2" t="inlineStr">
        <is>
          <t>Jan. 01, 2022</t>
        </is>
      </c>
      <c r="D2" s="2" t="inlineStr">
        <is>
          <t>Jan. 02, 2021</t>
        </is>
      </c>
      <c r="E2" s="2" t="inlineStr">
        <is>
          <t>Dec. 28, 2019</t>
        </is>
      </c>
    </row>
    <row r="3">
      <c r="A3" s="3" t="inlineStr">
        <is>
          <t>Segment Reporting Information [Line Items]</t>
        </is>
      </c>
    </row>
    <row r="4">
      <c r="A4" s="4" t="inlineStr">
        <is>
          <t>Net revenue</t>
        </is>
      </c>
      <c r="C4" s="6" t="n">
        <v>1212463</v>
      </c>
      <c r="D4" s="6" t="n">
        <v>1378124</v>
      </c>
      <c r="E4" s="6" t="n">
        <v>1413337</v>
      </c>
    </row>
    <row r="5">
      <c r="A5" s="4" t="inlineStr">
        <is>
          <t>Operating income</t>
        </is>
      </c>
      <c r="C5" s="5" t="n">
        <v>196284</v>
      </c>
      <c r="D5" s="5" t="n">
        <v>216162</v>
      </c>
      <c r="E5" s="5" t="n">
        <v>287985</v>
      </c>
    </row>
    <row r="6">
      <c r="A6" s="4" t="inlineStr">
        <is>
          <t>Interest expense</t>
        </is>
      </c>
      <c r="C6" s="5" t="n">
        <v>87909</v>
      </c>
      <c r="D6" s="5" t="n">
        <v>123310</v>
      </c>
      <c r="E6" s="5" t="n">
        <v>135267</v>
      </c>
    </row>
    <row r="7">
      <c r="A7" s="4" t="inlineStr">
        <is>
          <t>Other expense, net</t>
        </is>
      </c>
      <c r="C7" s="5" t="n">
        <v>1358</v>
      </c>
      <c r="D7" s="5" t="n">
        <v>349</v>
      </c>
      <c r="E7" s="5" t="n">
        <v>1758</v>
      </c>
    </row>
    <row r="8">
      <c r="A8" s="4" t="inlineStr">
        <is>
          <t>Early extinguishment of debt</t>
        </is>
      </c>
      <c r="B8" s="6" t="n">
        <v>29169</v>
      </c>
      <c r="C8" s="5" t="n">
        <v>30352</v>
      </c>
    </row>
    <row r="9">
      <c r="A9" s="4" t="inlineStr">
        <is>
          <t>Provision for income taxes</t>
        </is>
      </c>
      <c r="C9" s="5" t="n">
        <v>9773</v>
      </c>
      <c r="D9" s="5" t="n">
        <v>17462</v>
      </c>
      <c r="E9" s="5" t="n">
        <v>31513</v>
      </c>
    </row>
    <row r="10">
      <c r="A10" s="4" t="inlineStr">
        <is>
          <t>Net income</t>
        </is>
      </c>
      <c r="C10" s="5" t="n">
        <v>66892</v>
      </c>
      <c r="D10" s="5" t="n">
        <v>75041</v>
      </c>
      <c r="E10" s="5" t="n">
        <v>119447</v>
      </c>
    </row>
    <row r="11">
      <c r="A11" s="4" t="inlineStr">
        <is>
          <t>Net loss attributable to the noncontrolling interest</t>
        </is>
      </c>
      <c r="D11" s="5" t="n">
        <v>38</v>
      </c>
      <c r="E11" s="5" t="n">
        <v>169</v>
      </c>
    </row>
    <row r="12">
      <c r="A12" s="4" t="inlineStr">
        <is>
          <t>Net income attributable to WW International, Inc.</t>
        </is>
      </c>
      <c r="C12" s="5" t="n">
        <v>66892</v>
      </c>
      <c r="D12" s="5" t="n">
        <v>75079</v>
      </c>
      <c r="E12" s="5" t="n">
        <v>119616</v>
      </c>
    </row>
    <row r="13">
      <c r="A13" s="4" t="inlineStr">
        <is>
          <t>Depreciation and amortization</t>
        </is>
      </c>
      <c r="C13" s="5" t="n">
        <v>54686</v>
      </c>
      <c r="D13" s="5" t="n">
        <v>59522</v>
      </c>
      <c r="E13" s="5" t="n">
        <v>54335</v>
      </c>
    </row>
    <row r="14">
      <c r="A14" s="4" t="inlineStr">
        <is>
          <t>Operating Segments</t>
        </is>
      </c>
    </row>
    <row r="15">
      <c r="A15" s="3" t="inlineStr">
        <is>
          <t>Segment Reporting Information [Line Items]</t>
        </is>
      </c>
    </row>
    <row r="16">
      <c r="A16" s="4" t="inlineStr">
        <is>
          <t>Operating income</t>
        </is>
      </c>
      <c r="C16" s="5" t="n">
        <v>348879</v>
      </c>
      <c r="D16" s="5" t="n">
        <v>407460</v>
      </c>
      <c r="E16" s="5" t="n">
        <v>391055</v>
      </c>
    </row>
    <row r="17">
      <c r="A17" s="4" t="inlineStr">
        <is>
          <t>Depreciation and amortization</t>
        </is>
      </c>
      <c r="C17" s="5" t="n">
        <v>41941</v>
      </c>
      <c r="D17" s="5" t="n">
        <v>42742</v>
      </c>
      <c r="E17" s="5" t="n">
        <v>39597</v>
      </c>
    </row>
    <row r="18">
      <c r="A18" s="4" t="inlineStr">
        <is>
          <t>General corporate expenses</t>
        </is>
      </c>
    </row>
    <row r="19">
      <c r="A19" s="3" t="inlineStr">
        <is>
          <t>Segment Reporting Information [Line Items]</t>
        </is>
      </c>
    </row>
    <row r="20">
      <c r="A20" s="4" t="inlineStr">
        <is>
          <t>General corporate expenses</t>
        </is>
      </c>
      <c r="C20" s="5" t="n">
        <v>152595</v>
      </c>
      <c r="D20" s="5" t="n">
        <v>191298</v>
      </c>
      <c r="E20" s="5" t="n">
        <v>103070</v>
      </c>
    </row>
    <row r="21">
      <c r="A21" s="4" t="inlineStr">
        <is>
          <t>Depreciation and amortization</t>
        </is>
      </c>
      <c r="C21" s="5" t="n">
        <v>12745</v>
      </c>
      <c r="D21" s="5" t="n">
        <v>16780</v>
      </c>
      <c r="E21" s="5" t="n">
        <v>14738</v>
      </c>
    </row>
    <row r="22">
      <c r="A22" s="4" t="inlineStr">
        <is>
          <t>North America</t>
        </is>
      </c>
    </row>
    <row r="23">
      <c r="A23" s="3" t="inlineStr">
        <is>
          <t>Segment Reporting Information [Line Items]</t>
        </is>
      </c>
    </row>
    <row r="24">
      <c r="A24" s="4" t="inlineStr">
        <is>
          <t>Net revenue</t>
        </is>
      </c>
      <c r="C24" s="5" t="n">
        <v>814797</v>
      </c>
      <c r="D24" s="5" t="n">
        <v>942100</v>
      </c>
      <c r="E24" s="5" t="n">
        <v>979302</v>
      </c>
    </row>
    <row r="25">
      <c r="A25" s="4" t="inlineStr">
        <is>
          <t>North America | Operating Segments</t>
        </is>
      </c>
    </row>
    <row r="26">
      <c r="A26" s="3" t="inlineStr">
        <is>
          <t>Segment Reporting Information [Line Items]</t>
        </is>
      </c>
    </row>
    <row r="27">
      <c r="A27" s="4" t="inlineStr">
        <is>
          <t>Net revenue</t>
        </is>
      </c>
      <c r="C27" s="5" t="n">
        <v>814797</v>
      </c>
      <c r="D27" s="5" t="n">
        <v>942100</v>
      </c>
      <c r="E27" s="5" t="n">
        <v>979302</v>
      </c>
    </row>
    <row r="28">
      <c r="A28" s="4" t="inlineStr">
        <is>
          <t>Operating income</t>
        </is>
      </c>
      <c r="C28" s="5" t="n">
        <v>217901</v>
      </c>
      <c r="D28" s="5" t="n">
        <v>269580</v>
      </c>
      <c r="E28" s="5" t="n">
        <v>281937</v>
      </c>
    </row>
    <row r="29">
      <c r="A29" s="4" t="inlineStr">
        <is>
          <t>Depreciation and amortization</t>
        </is>
      </c>
      <c r="C29" s="5" t="n">
        <v>39270</v>
      </c>
      <c r="D29" s="5" t="n">
        <v>39740</v>
      </c>
      <c r="E29" s="5" t="n">
        <v>36643</v>
      </c>
    </row>
    <row r="30">
      <c r="A30" s="4" t="inlineStr">
        <is>
          <t>Continental Europe</t>
        </is>
      </c>
    </row>
    <row r="31">
      <c r="A31" s="3" t="inlineStr">
        <is>
          <t>Segment Reporting Information [Line Items]</t>
        </is>
      </c>
    </row>
    <row r="32">
      <c r="A32" s="4" t="inlineStr">
        <is>
          <t>Net revenue</t>
        </is>
      </c>
      <c r="C32" s="5" t="n">
        <v>297910</v>
      </c>
      <c r="D32" s="5" t="n">
        <v>313380</v>
      </c>
      <c r="E32" s="5" t="n">
        <v>293233</v>
      </c>
    </row>
    <row r="33">
      <c r="A33" s="4" t="inlineStr">
        <is>
          <t>Continental Europe | Operating Segments</t>
        </is>
      </c>
    </row>
    <row r="34">
      <c r="A34" s="3" t="inlineStr">
        <is>
          <t>Segment Reporting Information [Line Items]</t>
        </is>
      </c>
    </row>
    <row r="35">
      <c r="A35" s="4" t="inlineStr">
        <is>
          <t>Net revenue</t>
        </is>
      </c>
      <c r="C35" s="5" t="n">
        <v>297910</v>
      </c>
      <c r="D35" s="5" t="n">
        <v>313380</v>
      </c>
      <c r="E35" s="5" t="n">
        <v>293233</v>
      </c>
    </row>
    <row r="36">
      <c r="A36" s="4" t="inlineStr">
        <is>
          <t>Operating income</t>
        </is>
      </c>
      <c r="C36" s="5" t="n">
        <v>117390</v>
      </c>
      <c r="D36" s="5" t="n">
        <v>124891</v>
      </c>
      <c r="E36" s="5" t="n">
        <v>95201</v>
      </c>
    </row>
    <row r="37">
      <c r="A37" s="4" t="inlineStr">
        <is>
          <t>Depreciation and amortization</t>
        </is>
      </c>
      <c r="C37" s="5" t="n">
        <v>1468</v>
      </c>
      <c r="D37" s="5" t="n">
        <v>1615</v>
      </c>
      <c r="E37" s="5" t="n">
        <v>1709</v>
      </c>
    </row>
    <row r="38">
      <c r="A38" s="4" t="inlineStr">
        <is>
          <t>United Kingdom</t>
        </is>
      </c>
    </row>
    <row r="39">
      <c r="A39" s="3" t="inlineStr">
        <is>
          <t>Segment Reporting Information [Line Items]</t>
        </is>
      </c>
    </row>
    <row r="40">
      <c r="A40" s="4" t="inlineStr">
        <is>
          <t>Net revenue</t>
        </is>
      </c>
      <c r="C40" s="5" t="n">
        <v>65820</v>
      </c>
      <c r="D40" s="5" t="n">
        <v>84387</v>
      </c>
      <c r="E40" s="5" t="n">
        <v>94557</v>
      </c>
    </row>
    <row r="41">
      <c r="A41" s="4" t="inlineStr">
        <is>
          <t>United Kingdom | Operating Segments</t>
        </is>
      </c>
    </row>
    <row r="42">
      <c r="A42" s="3" t="inlineStr">
        <is>
          <t>Segment Reporting Information [Line Items]</t>
        </is>
      </c>
    </row>
    <row r="43">
      <c r="A43" s="4" t="inlineStr">
        <is>
          <t>Net revenue</t>
        </is>
      </c>
      <c r="C43" s="5" t="n">
        <v>65820</v>
      </c>
      <c r="D43" s="5" t="n">
        <v>84387</v>
      </c>
      <c r="E43" s="5" t="n">
        <v>94557</v>
      </c>
    </row>
    <row r="44">
      <c r="A44" s="4" t="inlineStr">
        <is>
          <t>Operating income</t>
        </is>
      </c>
      <c r="C44" s="5" t="n">
        <v>8134</v>
      </c>
      <c r="D44" s="5" t="n">
        <v>10648</v>
      </c>
      <c r="E44" s="5" t="n">
        <v>9543</v>
      </c>
    </row>
    <row r="45">
      <c r="A45" s="4" t="inlineStr">
        <is>
          <t>Depreciation and amortization</t>
        </is>
      </c>
      <c r="C45" s="5" t="n">
        <v>799</v>
      </c>
      <c r="D45" s="5" t="n">
        <v>1017</v>
      </c>
      <c r="E45" s="5" t="n">
        <v>802</v>
      </c>
    </row>
    <row r="46">
      <c r="A46" s="4" t="inlineStr">
        <is>
          <t>Other</t>
        </is>
      </c>
    </row>
    <row r="47">
      <c r="A47" s="3" t="inlineStr">
        <is>
          <t>Segment Reporting Information [Line Items]</t>
        </is>
      </c>
    </row>
    <row r="48">
      <c r="A48" s="4" t="inlineStr">
        <is>
          <t>Net revenue</t>
        </is>
      </c>
      <c r="C48" s="5" t="n">
        <v>33936</v>
      </c>
      <c r="D48" s="5" t="n">
        <v>38257</v>
      </c>
      <c r="E48" s="5" t="n">
        <v>46245</v>
      </c>
    </row>
    <row r="49">
      <c r="A49" s="4" t="inlineStr">
        <is>
          <t>Other | Operating Segments</t>
        </is>
      </c>
    </row>
    <row r="50">
      <c r="A50" s="3" t="inlineStr">
        <is>
          <t>Segment Reporting Information [Line Items]</t>
        </is>
      </c>
    </row>
    <row r="51">
      <c r="A51" s="4" t="inlineStr">
        <is>
          <t>Net revenue</t>
        </is>
      </c>
      <c r="C51" s="5" t="n">
        <v>33936</v>
      </c>
      <c r="D51" s="5" t="n">
        <v>38257</v>
      </c>
      <c r="E51" s="5" t="n">
        <v>46245</v>
      </c>
    </row>
    <row r="52">
      <c r="A52" s="4" t="inlineStr">
        <is>
          <t>Operating income</t>
        </is>
      </c>
      <c r="C52" s="5" t="n">
        <v>5454</v>
      </c>
      <c r="D52" s="5" t="n">
        <v>2341</v>
      </c>
      <c r="E52" s="5" t="n">
        <v>4374</v>
      </c>
    </row>
    <row r="53">
      <c r="A53" s="4" t="inlineStr">
        <is>
          <t>Depreciation and amortization</t>
        </is>
      </c>
      <c r="C53" s="6" t="n">
        <v>404</v>
      </c>
      <c r="D53" s="6" t="n">
        <v>370</v>
      </c>
      <c r="E53" s="6" t="n">
        <v>44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Segment and Geographic Data - Sources of Revenue and Other Information by Geographic Area (Detail) - USD ($) $ in Thousands</t>
        </is>
      </c>
      <c r="C1" s="2" t="inlineStr">
        <is>
          <t>12 Months Ended</t>
        </is>
      </c>
    </row>
    <row r="2">
      <c r="C2" s="2" t="inlineStr">
        <is>
          <t>Jan. 01, 2022</t>
        </is>
      </c>
      <c r="D2" s="2" t="inlineStr">
        <is>
          <t>Jan. 02, 2021</t>
        </is>
      </c>
      <c r="E2" s="2" t="inlineStr">
        <is>
          <t>Dec. 28, 2019</t>
        </is>
      </c>
    </row>
    <row r="3">
      <c r="A3" s="3" t="inlineStr">
        <is>
          <t>Revenues From External Customers And Long Lived Assets [Line Items]</t>
        </is>
      </c>
    </row>
    <row r="4">
      <c r="A4" s="4" t="inlineStr">
        <is>
          <t>Net revenue</t>
        </is>
      </c>
      <c r="C4" s="6" t="n">
        <v>1212463</v>
      </c>
      <c r="D4" s="6" t="n">
        <v>1378124</v>
      </c>
      <c r="E4" s="6" t="n">
        <v>1413337</v>
      </c>
    </row>
    <row r="5">
      <c r="A5" s="4" t="inlineStr">
        <is>
          <t>Long-lived assets</t>
        </is>
      </c>
      <c r="B5" s="4" t="inlineStr">
        <is>
          <t>[1]</t>
        </is>
      </c>
      <c r="C5" s="5" t="n">
        <v>37219</v>
      </c>
      <c r="D5" s="5" t="n">
        <v>51935</v>
      </c>
    </row>
    <row r="6">
      <c r="A6" s="4" t="inlineStr">
        <is>
          <t>Operating lease assets</t>
        </is>
      </c>
      <c r="C6" s="5" t="n">
        <v>89902</v>
      </c>
      <c r="D6" s="5" t="n">
        <v>119102</v>
      </c>
    </row>
    <row r="7">
      <c r="A7" s="4" t="inlineStr">
        <is>
          <t>United States</t>
        </is>
      </c>
    </row>
    <row r="8">
      <c r="A8" s="3" t="inlineStr">
        <is>
          <t>Revenues From External Customers And Long Lived Assets [Line Items]</t>
        </is>
      </c>
    </row>
    <row r="9">
      <c r="A9" s="4" t="inlineStr">
        <is>
          <t>Net revenue</t>
        </is>
      </c>
      <c r="C9" s="5" t="n">
        <v>759737</v>
      </c>
      <c r="D9" s="5" t="n">
        <v>880945</v>
      </c>
      <c r="E9" s="5" t="n">
        <v>913930</v>
      </c>
    </row>
    <row r="10">
      <c r="A10" s="4" t="inlineStr">
        <is>
          <t>Long-lived assets</t>
        </is>
      </c>
      <c r="B10" s="4" t="inlineStr">
        <is>
          <t>[1]</t>
        </is>
      </c>
      <c r="C10" s="5" t="n">
        <v>31566</v>
      </c>
      <c r="D10" s="5" t="n">
        <v>43651</v>
      </c>
    </row>
    <row r="11">
      <c r="A11" s="4" t="inlineStr">
        <is>
          <t>Operating lease assets</t>
        </is>
      </c>
      <c r="C11" s="5" t="n">
        <v>80609</v>
      </c>
      <c r="D11" s="5" t="n">
        <v>107023</v>
      </c>
    </row>
    <row r="12">
      <c r="A12" s="4" t="inlineStr">
        <is>
          <t>Canada</t>
        </is>
      </c>
    </row>
    <row r="13">
      <c r="A13" s="3" t="inlineStr">
        <is>
          <t>Revenues From External Customers And Long Lived Assets [Line Items]</t>
        </is>
      </c>
    </row>
    <row r="14">
      <c r="A14" s="4" t="inlineStr">
        <is>
          <t>Net revenue</t>
        </is>
      </c>
      <c r="C14" s="5" t="n">
        <v>55060</v>
      </c>
      <c r="D14" s="5" t="n">
        <v>61155</v>
      </c>
      <c r="E14" s="5" t="n">
        <v>65372</v>
      </c>
    </row>
    <row r="15">
      <c r="A15" s="4" t="inlineStr">
        <is>
          <t>Long-lived assets</t>
        </is>
      </c>
      <c r="B15" s="4" t="inlineStr">
        <is>
          <t>[1]</t>
        </is>
      </c>
      <c r="C15" s="5" t="n">
        <v>3198</v>
      </c>
      <c r="D15" s="5" t="n">
        <v>4508</v>
      </c>
    </row>
    <row r="16">
      <c r="A16" s="4" t="inlineStr">
        <is>
          <t>Operating lease assets</t>
        </is>
      </c>
      <c r="C16" s="5" t="n">
        <v>5079</v>
      </c>
      <c r="D16" s="5" t="n">
        <v>6136</v>
      </c>
    </row>
    <row r="17">
      <c r="A17" s="4" t="inlineStr">
        <is>
          <t>Continental Europe</t>
        </is>
      </c>
    </row>
    <row r="18">
      <c r="A18" s="3" t="inlineStr">
        <is>
          <t>Revenues From External Customers And Long Lived Assets [Line Items]</t>
        </is>
      </c>
    </row>
    <row r="19">
      <c r="A19" s="4" t="inlineStr">
        <is>
          <t>Net revenue</t>
        </is>
      </c>
      <c r="C19" s="5" t="n">
        <v>297910</v>
      </c>
      <c r="D19" s="5" t="n">
        <v>313380</v>
      </c>
      <c r="E19" s="5" t="n">
        <v>293233</v>
      </c>
    </row>
    <row r="20">
      <c r="A20" s="4" t="inlineStr">
        <is>
          <t>Long-lived assets</t>
        </is>
      </c>
      <c r="B20" s="4" t="inlineStr">
        <is>
          <t>[1]</t>
        </is>
      </c>
      <c r="C20" s="5" t="n">
        <v>1111</v>
      </c>
      <c r="D20" s="5" t="n">
        <v>1471</v>
      </c>
    </row>
    <row r="21">
      <c r="A21" s="4" t="inlineStr">
        <is>
          <t>Operating lease assets</t>
        </is>
      </c>
      <c r="C21" s="5" t="n">
        <v>2216</v>
      </c>
      <c r="D21" s="5" t="n">
        <v>3038</v>
      </c>
    </row>
    <row r="22">
      <c r="A22" s="4" t="inlineStr">
        <is>
          <t>United Kingdom</t>
        </is>
      </c>
    </row>
    <row r="23">
      <c r="A23" s="3" t="inlineStr">
        <is>
          <t>Revenues From External Customers And Long Lived Assets [Line Items]</t>
        </is>
      </c>
    </row>
    <row r="24">
      <c r="A24" s="4" t="inlineStr">
        <is>
          <t>Net revenue</t>
        </is>
      </c>
      <c r="C24" s="5" t="n">
        <v>65820</v>
      </c>
      <c r="D24" s="5" t="n">
        <v>84387</v>
      </c>
      <c r="E24" s="5" t="n">
        <v>94557</v>
      </c>
    </row>
    <row r="25">
      <c r="A25" s="4" t="inlineStr">
        <is>
          <t>Long-lived assets</t>
        </is>
      </c>
      <c r="B25" s="4" t="inlineStr">
        <is>
          <t>[1]</t>
        </is>
      </c>
      <c r="C25" s="5" t="n">
        <v>1002</v>
      </c>
      <c r="D25" s="5" t="n">
        <v>1751</v>
      </c>
    </row>
    <row r="26">
      <c r="A26" s="4" t="inlineStr">
        <is>
          <t>Operating lease assets</t>
        </is>
      </c>
      <c r="C26" s="5" t="n">
        <v>1732</v>
      </c>
      <c r="D26" s="5" t="n">
        <v>2217</v>
      </c>
    </row>
    <row r="27">
      <c r="A27" s="4" t="inlineStr">
        <is>
          <t>Other</t>
        </is>
      </c>
    </row>
    <row r="28">
      <c r="A28" s="3" t="inlineStr">
        <is>
          <t>Revenues From External Customers And Long Lived Assets [Line Items]</t>
        </is>
      </c>
    </row>
    <row r="29">
      <c r="A29" s="4" t="inlineStr">
        <is>
          <t>Net revenue</t>
        </is>
      </c>
      <c r="C29" s="5" t="n">
        <v>33936</v>
      </c>
      <c r="D29" s="5" t="n">
        <v>38257</v>
      </c>
      <c r="E29" s="5" t="n">
        <v>46245</v>
      </c>
    </row>
    <row r="30">
      <c r="A30" s="4" t="inlineStr">
        <is>
          <t>Long-lived assets</t>
        </is>
      </c>
      <c r="B30" s="4" t="inlineStr">
        <is>
          <t>[1]</t>
        </is>
      </c>
      <c r="C30" s="5" t="n">
        <v>342</v>
      </c>
      <c r="D30" s="5" t="n">
        <v>554</v>
      </c>
    </row>
    <row r="31">
      <c r="A31" s="4" t="inlineStr">
        <is>
          <t>Operating lease assets</t>
        </is>
      </c>
      <c r="C31" s="5" t="n">
        <v>266</v>
      </c>
      <c r="D31" s="5" t="n">
        <v>688</v>
      </c>
    </row>
    <row r="32">
      <c r="A32" s="4" t="inlineStr">
        <is>
          <t>Digital Subscription Revenues</t>
        </is>
      </c>
    </row>
    <row r="33">
      <c r="A33" s="3" t="inlineStr">
        <is>
          <t>Revenues From External Customers And Long Lived Assets [Line Items]</t>
        </is>
      </c>
    </row>
    <row r="34">
      <c r="A34" s="4" t="inlineStr">
        <is>
          <t>Net revenue</t>
        </is>
      </c>
      <c r="C34" s="5" t="n">
        <v>788173</v>
      </c>
      <c r="D34" s="5" t="n">
        <v>743060</v>
      </c>
      <c r="E34" s="5" t="n">
        <v>609996</v>
      </c>
    </row>
    <row r="35">
      <c r="A35" s="4" t="inlineStr">
        <is>
          <t>Workshops + Digital Fees</t>
        </is>
      </c>
    </row>
    <row r="36">
      <c r="A36" s="3" t="inlineStr">
        <is>
          <t>Revenues From External Customers And Long Lived Assets [Line Items]</t>
        </is>
      </c>
    </row>
    <row r="37">
      <c r="A37" s="4" t="inlineStr">
        <is>
          <t>Net revenue</t>
        </is>
      </c>
      <c r="C37" s="5" t="n">
        <v>274866</v>
      </c>
      <c r="D37" s="5" t="n">
        <v>443429</v>
      </c>
      <c r="E37" s="5" t="n">
        <v>597270</v>
      </c>
    </row>
    <row r="38">
      <c r="A38" s="4" t="inlineStr">
        <is>
          <t>In-Studio Product Sales</t>
        </is>
      </c>
    </row>
    <row r="39">
      <c r="A39" s="3" t="inlineStr">
        <is>
          <t>Revenues From External Customers And Long Lived Assets [Line Items]</t>
        </is>
      </c>
    </row>
    <row r="40">
      <c r="A40" s="4" t="inlineStr">
        <is>
          <t>Net revenue</t>
        </is>
      </c>
      <c r="C40" s="5" t="n">
        <v>21908</v>
      </c>
      <c r="D40" s="5" t="n">
        <v>40352</v>
      </c>
      <c r="E40" s="5" t="n">
        <v>118493</v>
      </c>
    </row>
    <row r="41">
      <c r="A41" s="4" t="inlineStr">
        <is>
          <t>E-commerce, Licensing, Franchise Royalties and Other</t>
        </is>
      </c>
    </row>
    <row r="42">
      <c r="A42" s="3" t="inlineStr">
        <is>
          <t>Revenues From External Customers And Long Lived Assets [Line Items]</t>
        </is>
      </c>
    </row>
    <row r="43">
      <c r="A43" s="4" t="inlineStr">
        <is>
          <t>Net revenue</t>
        </is>
      </c>
      <c r="C43" s="6" t="n">
        <v>127516</v>
      </c>
      <c r="D43" s="6" t="n">
        <v>151283</v>
      </c>
      <c r="E43" s="6" t="n">
        <v>87578</v>
      </c>
    </row>
    <row r="44"/>
    <row r="45">
      <c r="A45" s="4" t="inlineStr">
        <is>
          <t>[1]</t>
        </is>
      </c>
      <c r="B45" s="4" t="inlineStr">
        <is>
          <t>Amounts include finance lease assets</t>
        </is>
      </c>
    </row>
  </sheetData>
  <mergeCells count="4">
    <mergeCell ref="A1:B2"/>
    <mergeCell ref="C1:E1"/>
    <mergeCell ref="A44:D44"/>
    <mergeCell ref="B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2.
Fiscal Year The Company’s fiscal year ends on the Saturday closest to December 31 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For example, the global outbreak of the coronavirus ( COVID-19) has had and will continue to have an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 Accordingly, the full extent of the magnitude and duration of the negative impact to the Company’s business from the COVID-19 pandemic cannot be predicted with certainty. The Company considered the impact of COVID-19 on the assumptions and estimates used when preparing this Annual Report on Form 10-K and the accompanying consolidated financial statements. These assumptions and estimates may change as new events occur and additional information is obtained, and such future changes may have an adverse impact on the Company's results of operations, financial position and liquidity. Translation of Foreign Currencies For all foreign operations, the functional currency is the local currency. Assets and liabilities of these operations are translated into U.S. dollars using the exchange rate in effect at the end of each reporting period. Income statement account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21, fiscal 2020 and fiscal 2019, the Company recorded impairment charges of $5, $62 and $307, respectively, related to internal-use computer software that was not expected to provide substantive service potential. In fiscal 2021, fiscal 2020 and fiscal 2019, the Company recorded impairment charges of $516, $1,310 and $0, respectively, related to property, plant and equipment that were expected to be disposed of before the end of their estimated useful lives. Franchise Rights Acquired Finite-lived franchise rights acquired are amortized over the remaining contractual period, which is generally less than one year. Indefinite-lived franchise rights acquired are tested on an annual basis for impairment.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Workshops In its hypothetical start-up approach analysis for fiscal 2021, the Company assumed that the year of maturity was reached after 7 years. Subsequent to the year of maturity, the Company estimated future cash flows for the Workshops Workshop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 for purposes of assessing annual impairment to be the country for all reporting units. The net book values of goodwill in the United States, Canada and other countries as of the January 1, 2022 balance sheet date were $105,121, $42,409 and $9,844, respectively, totaling $157,374. The net book values of goodwill in the United States, Canada and other countries as of the January 2, 2021 balance sheet date were $102,968, $42,103 and $10,546, respectively, totaling $155,617. For all of the Company’s reporting units tested as of May 9, 2021,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 The Company reviews indefinite-lived intangible assets, including franchise rights acquired with indefinite lives, and goodwill for potential impairment on at least an annual basis or more often if events so require. The Company performed fair value impairment testing as of May 9, 2021 and May 3, 2020, each the first day of fiscal May, on its indefinite-lived intangible assets and goodwill. In performing its annual impairment analysis as of May 9, 2021 and May 3, 2020, the Company determined that the carrying amounts of its franchise rights acquired with indefinite lives units of account and goodwill reporting units did not exceed their respective fair values and, therefore, no impairment existed. When determining fair value, the Company utilizes various assumptions, including projections of future cash flows, growth rates and discount rates. A change in these underlying assumptions could cause a change in the results of the impairment assessmen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Based on the results of the Company’s May 9, 2021 annual franchise rights acquired impairment analysis performed for all of its units of account, all units, except for New Zealand, had an estimated fair value at least 45% higher than the respective unit’s carrying amount. Collectively, these units of account represent 99.4% of the Company’s total franchise rights acquired as of the January 1, 2022 balance sheet date. Based on the results of the Company’s annual franchise rights acquired impairment test performed for its New Zealand unit of account, which holds 0.6% of the Company’s franchise rights acquired as of the January 1, 2022 balance sheet date, the estimated fair value of this unit of account exceeded its carrying value by approximately 10%. Accordingly, a change in the underlying assumptions for New Zealand may change the results of the impairment assessment and, as such, could result in an impairment of the franchise rights acquired related to New Zealand, for which the net book value was $4,840 Based on the results of the Company’s May 9, 2021 annual goodwill impairment test performed for all of its reporting units, there was significant headroom in the goodwill impairment analysis for those units, with the difference between the carrying value and the fair value exceeding 100%. Canada Indefinite-Lived Franchise Rights Acquired Interim Impairment Test The Company’s Canada unit of account had a net book value of $60,117, 7.7% of its franchise rights acquired as of the January 1, 2022 balance sheet date. Given the lower headroom in the May 9, 2021 annual franchise rights acquired impairment test for this unit relative to the other units of account and the decline in business performance through fiscal 2021 (which may continue into fiscal 2022), the Company performed an interim impairment analysis as of January 1, 2022. In this test, the estimated fair value of this unit of account exceeded its carrying value by approximately 3%. Therefore, the Company did not record an impairment for the Canada unit of account. Brazil Goodwill Impairment With respect to its Brazil reporting unit, during the first quarter of fiscal 2020, the Company made a strategic decision to shift to an exclusively Digital business in that country. The Company determined that this decision, together with the negative impact of COVID-19, the ongoing challenging economic environment in Brazil and its reduced expectations regarding the reporting unit’s future operating cash flows, required the Company to perform an interim goodwill impairment analysis. In performing this discounted cash flow analysis, the Company determined that the carrying amount of this reporting unit exceeded its fair value and as a result recorded an impairment charge of $3,665, which comprised the remaining balance of goodwill for this reporting unit. As it related to its goodwill impairment analysis for Brazil, the Company estimated future debt-free cash flows in contemplation of its growth strategies for that market. In developing these projections, the Company considered the growth strategies under the current market conditions in Brazil. The Company then discounted the estimated future cash flows utilizing a discount rate which was calculated using the weighted-average cost of capital, which included the cost of equity and the cost of debt. Other Intangible Assets Other finite-lived intangible assets are amortized using the straight-line method over their estimated useful lives of 3 to 20 years.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products and by conducting workshops, for which it charges a fee, predominantly through commitment plans, as well as prepayment plans or the “pay-as-you-go” arrangement. The Company also earns revenue by selling consumer products online through its e-commerce platforms, at its studios, and through its trusted partners; collecting royalties related to licensing agreements; collecting royalties from franchisees; and publishing.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including Digital 360 and Personal Coaching + Digital,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formerly known as “Studio + Digital Fees”) Workshops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January 1, 2022, January 2, 2021 and December 28, 2019 were $252,754, $248,473 and $235,826,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is included in interest expense on its consolidated statements of net income. Deferred Financing Costs Deferred financing costs consist of fees paid by the Company as part of the establishment, exchange and/or modification of the Company’s long-term debt. Amortization expense for the fiscal years ended January 1, 2022, January 2, 2021 and December 28, 2019 was $6,136, $8,845 and $9,3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Fair Value Measurements - Additional Information (Detail) - USD ($)</t>
        </is>
      </c>
      <c r="B1" s="2" t="inlineStr">
        <is>
          <t>Jan. 01, 2022</t>
        </is>
      </c>
      <c r="C1" s="2" t="inlineStr">
        <is>
          <t>Apr. 13, 2021</t>
        </is>
      </c>
      <c r="D1" s="2" t="inlineStr">
        <is>
          <t>Jan. 02, 2021</t>
        </is>
      </c>
    </row>
    <row r="2">
      <c r="A2" s="3" t="inlineStr">
        <is>
          <t>Fair Value Balance Sheet Grouping Financial Statement Captions [Line Items]</t>
        </is>
      </c>
    </row>
    <row r="3">
      <c r="A3" s="4" t="inlineStr">
        <is>
          <t>Debt outstanding amount</t>
        </is>
      </c>
      <c r="B3" s="6" t="n">
        <v>1418104000</v>
      </c>
      <c r="D3" s="6" t="n">
        <v>1485800000</v>
      </c>
    </row>
    <row r="4">
      <c r="A4" s="4" t="inlineStr">
        <is>
          <t>Fair value of long-term debt</t>
        </is>
      </c>
      <c r="B4" s="5" t="n">
        <v>1389306000</v>
      </c>
      <c r="D4" s="5" t="n">
        <v>1501148000</v>
      </c>
    </row>
    <row r="5">
      <c r="A5" s="4" t="inlineStr">
        <is>
          <t>Fair value assets, transfer between level 1 to level 2</t>
        </is>
      </c>
      <c r="B5" s="5" t="n">
        <v>0</v>
      </c>
      <c r="D5" s="5" t="n">
        <v>0</v>
      </c>
    </row>
    <row r="6">
      <c r="A6" s="4" t="inlineStr">
        <is>
          <t>Fair value liabilities, transfer between level 1 to level 2</t>
        </is>
      </c>
      <c r="B6" s="5" t="n">
        <v>0</v>
      </c>
      <c r="D6" s="5" t="n">
        <v>0</v>
      </c>
    </row>
    <row r="7">
      <c r="A7" s="4" t="inlineStr">
        <is>
          <t>Fair value assets, transfer between level 2 to level 1</t>
        </is>
      </c>
      <c r="B7" s="5" t="n">
        <v>0</v>
      </c>
      <c r="D7" s="5" t="n">
        <v>0</v>
      </c>
    </row>
    <row r="8">
      <c r="A8" s="4" t="inlineStr">
        <is>
          <t>Fair value liabilities, transfer between level 2 to level 1</t>
        </is>
      </c>
      <c r="B8" s="5" t="n">
        <v>0</v>
      </c>
      <c r="D8" s="5" t="n">
        <v>0</v>
      </c>
    </row>
    <row r="9">
      <c r="A9" s="4" t="inlineStr">
        <is>
          <t>Revolving Credit Facility</t>
        </is>
      </c>
    </row>
    <row r="10">
      <c r="A10" s="3" t="inlineStr">
        <is>
          <t>Fair Value Balance Sheet Grouping Financial Statement Captions [Line Items]</t>
        </is>
      </c>
    </row>
    <row r="11">
      <c r="A11" s="4" t="inlineStr">
        <is>
          <t>Carrying value of long-term debt</t>
        </is>
      </c>
      <c r="B11" s="5" t="n">
        <v>0</v>
      </c>
      <c r="D11" s="5" t="n">
        <v>0</v>
      </c>
    </row>
    <row r="12">
      <c r="A12" s="4" t="inlineStr">
        <is>
          <t>Debt outstanding amount</t>
        </is>
      </c>
      <c r="B12" s="6" t="n">
        <v>0</v>
      </c>
      <c r="C12" s="6" t="n">
        <v>175000000</v>
      </c>
      <c r="D1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Jan. 01, 2022</t>
        </is>
      </c>
      <c r="C1" s="2" t="inlineStr">
        <is>
          <t>Jan. 02, 2021</t>
        </is>
      </c>
    </row>
    <row r="2">
      <c r="A2" s="3" t="inlineStr">
        <is>
          <t>Fair Value, Assets and Liabilities Measured on Recurring and Nonrecurring Basis</t>
        </is>
      </c>
    </row>
    <row r="3">
      <c r="A3" s="4" t="inlineStr">
        <is>
          <t>Interest rate swap liability</t>
        </is>
      </c>
      <c r="B3" s="6" t="n">
        <v>14670</v>
      </c>
      <c r="C3" s="6" t="n">
        <v>28283</v>
      </c>
    </row>
    <row r="4">
      <c r="A4" s="4" t="inlineStr">
        <is>
          <t>Fair Value Measurements Using Significant Other Observable Inputs (Level 2)</t>
        </is>
      </c>
    </row>
    <row r="5">
      <c r="A5" s="3" t="inlineStr">
        <is>
          <t>Fair Value, Assets and Liabilities Measured on Recurring and Nonrecurring Basis</t>
        </is>
      </c>
    </row>
    <row r="6">
      <c r="A6" s="4" t="inlineStr">
        <is>
          <t>Interest rate swap liability</t>
        </is>
      </c>
      <c r="B6" s="6" t="n">
        <v>14670</v>
      </c>
      <c r="C6" s="6" t="n">
        <v>282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5" customWidth="1" min="7" max="7"/>
    <col width="16" customWidth="1" min="8" max="8"/>
    <col width="16" customWidth="1" min="9" max="9"/>
    <col width="14" customWidth="1" min="10" max="10"/>
    <col width="14" customWidth="1" min="11" max="11"/>
  </cols>
  <sheetData>
    <row r="1">
      <c r="A1" s="1" t="inlineStr">
        <is>
          <t>Derivative Instruments and Hedging - Additional Information (Detail) - USD ($)</t>
        </is>
      </c>
      <c r="B1" s="2" t="inlineStr">
        <is>
          <t>Mar. 31, 2021</t>
        </is>
      </c>
      <c r="C1" s="2" t="inlineStr">
        <is>
          <t>Apr. 02, 2020</t>
        </is>
      </c>
      <c r="D1" s="2" t="inlineStr">
        <is>
          <t>Jun. 07, 2019</t>
        </is>
      </c>
      <c r="E1" s="2" t="inlineStr">
        <is>
          <t>Apr. 01, 2019</t>
        </is>
      </c>
      <c r="F1" s="2" t="inlineStr">
        <is>
          <t>Jun. 11, 2018</t>
        </is>
      </c>
      <c r="G1" s="2" t="inlineStr">
        <is>
          <t>Apr. 03, 2017</t>
        </is>
      </c>
      <c r="H1" s="2" t="inlineStr">
        <is>
          <t>Mar. 31, 2014</t>
        </is>
      </c>
      <c r="I1" s="2" t="inlineStr">
        <is>
          <t>Jul. 26, 2013</t>
        </is>
      </c>
      <c r="J1" s="2" t="inlineStr">
        <is>
          <t>Jan. 01, 2022</t>
        </is>
      </c>
      <c r="K1" s="2" t="inlineStr">
        <is>
          <t>Jan. 02, 2021</t>
        </is>
      </c>
    </row>
    <row r="2">
      <c r="A2" s="3" t="inlineStr">
        <is>
          <t>Derivative</t>
        </is>
      </c>
    </row>
    <row r="3">
      <c r="A3" s="4" t="inlineStr">
        <is>
          <t>Maximum length of time hedging forecasted</t>
        </is>
      </c>
      <c r="J3" s="4" t="inlineStr">
        <is>
          <t>3 years</t>
        </is>
      </c>
    </row>
    <row r="4">
      <c r="A4" s="4" t="inlineStr">
        <is>
          <t>Derivative loss included in accumulated other comprehensive income (loss) that are expected to be reclassified into earnings within the next 12 months, net of tax</t>
        </is>
      </c>
      <c r="J4" s="6" t="n">
        <v>4566000</v>
      </c>
    </row>
    <row r="5">
      <c r="A5" s="4" t="inlineStr">
        <is>
          <t>Derivative loss included in accumulated other comprehensive income (loss) that are expected to be reclassified into earnings within the next 12 months, before tax</t>
        </is>
      </c>
      <c r="J5" s="5" t="n">
        <v>6103000</v>
      </c>
    </row>
    <row r="6">
      <c r="A6" s="4" t="inlineStr">
        <is>
          <t>Interest Rate Swap</t>
        </is>
      </c>
    </row>
    <row r="7">
      <c r="A7" s="3" t="inlineStr">
        <is>
          <t>Derivative</t>
        </is>
      </c>
    </row>
    <row r="8">
      <c r="A8" s="4" t="inlineStr">
        <is>
          <t>Forward-starting interest rate swap, effective date</t>
        </is>
      </c>
      <c r="D8" s="4" t="inlineStr">
        <is>
          <t>Apr. 2,
		2020</t>
        </is>
      </c>
      <c r="F8" s="4" t="inlineStr">
        <is>
          <t>Apr. 2,
		2020</t>
        </is>
      </c>
      <c r="I8" s="4" t="inlineStr">
        <is>
          <t>Mar. 31,
		2014</t>
        </is>
      </c>
    </row>
    <row r="9">
      <c r="A9" s="4" t="inlineStr">
        <is>
          <t>Forward starting interest rate swap, termination date</t>
        </is>
      </c>
      <c r="D9" s="4" t="inlineStr">
        <is>
          <t>Mar. 31,
		2024</t>
        </is>
      </c>
      <c r="F9" s="4" t="inlineStr">
        <is>
          <t>Mar. 31,
		2024</t>
        </is>
      </c>
      <c r="I9" s="4" t="inlineStr">
        <is>
          <t>Apr. 2,
		2020</t>
        </is>
      </c>
    </row>
    <row r="10">
      <c r="A10" s="4" t="inlineStr">
        <is>
          <t>Derivative interest rate swap percentage</t>
        </is>
      </c>
      <c r="D10" s="4" t="inlineStr">
        <is>
          <t>1.901%</t>
        </is>
      </c>
      <c r="F10" s="4" t="inlineStr">
        <is>
          <t>3.1005%</t>
        </is>
      </c>
      <c r="I10" s="4" t="inlineStr">
        <is>
          <t>2.41%</t>
        </is>
      </c>
    </row>
    <row r="11">
      <c r="A11" s="4" t="inlineStr">
        <is>
          <t>Cumulative losses for qualifying hedges reported as a component of accumulated other comprehensive loss net of tax</t>
        </is>
      </c>
      <c r="J11" s="5" t="n">
        <v>10843000</v>
      </c>
      <c r="K11" s="6" t="n">
        <v>20979000</v>
      </c>
    </row>
    <row r="12">
      <c r="A12" s="4" t="inlineStr">
        <is>
          <t>Cumulative losses for qualifying hedges reported as a component of accumulated other comprehensive loss before tax</t>
        </is>
      </c>
      <c r="J12" s="5" t="n">
        <v>14622000</v>
      </c>
      <c r="K12" s="5" t="n">
        <v>28161000</v>
      </c>
    </row>
    <row r="13">
      <c r="A13" s="4" t="inlineStr">
        <is>
          <t>Interest Rate Swap | Cash Flow Hedging</t>
        </is>
      </c>
    </row>
    <row r="14">
      <c r="A14" s="3" t="inlineStr">
        <is>
          <t>Derivative</t>
        </is>
      </c>
    </row>
    <row r="15">
      <c r="A15" s="4" t="inlineStr">
        <is>
          <t>Notional amount</t>
        </is>
      </c>
      <c r="D15" s="6" t="n">
        <v>250000000</v>
      </c>
      <c r="F15" s="6" t="n">
        <v>500000000</v>
      </c>
      <c r="I15" s="6" t="n">
        <v>1500000000</v>
      </c>
      <c r="J15" s="5" t="n">
        <v>500000000</v>
      </c>
      <c r="K15" s="5" t="n">
        <v>750000000</v>
      </c>
    </row>
    <row r="16">
      <c r="A16" s="4" t="inlineStr">
        <is>
          <t>Interest Rate Swap | Cash Flow Hedging | March 31, 2014</t>
        </is>
      </c>
    </row>
    <row r="17">
      <c r="A17" s="3" t="inlineStr">
        <is>
          <t>Derivative</t>
        </is>
      </c>
    </row>
    <row r="18">
      <c r="A18" s="4" t="inlineStr">
        <is>
          <t>Notional amount</t>
        </is>
      </c>
      <c r="H18" s="6" t="n">
        <v>1500000000</v>
      </c>
    </row>
    <row r="19">
      <c r="A19" s="4" t="inlineStr">
        <is>
          <t>Forward-starting interest rate swap, effective date</t>
        </is>
      </c>
      <c r="H19" s="4" t="inlineStr">
        <is>
          <t>Mar. 31,
		2014</t>
        </is>
      </c>
    </row>
    <row r="20">
      <c r="A20" s="4" t="inlineStr">
        <is>
          <t>Interest Rate Swap | Cash Flow Hedging | April 3, 2017</t>
        </is>
      </c>
    </row>
    <row r="21">
      <c r="A21" s="3" t="inlineStr">
        <is>
          <t>Derivative</t>
        </is>
      </c>
    </row>
    <row r="22">
      <c r="A22" s="4" t="inlineStr">
        <is>
          <t>Notional amount</t>
        </is>
      </c>
      <c r="G22" s="6" t="n">
        <v>1250000000</v>
      </c>
    </row>
    <row r="23">
      <c r="A23" s="4" t="inlineStr">
        <is>
          <t>Forward-starting interest rate swap, effective date</t>
        </is>
      </c>
      <c r="G23" s="4" t="inlineStr">
        <is>
          <t>Apr. 3,
		2017</t>
        </is>
      </c>
    </row>
    <row r="24">
      <c r="A24" s="4" t="inlineStr">
        <is>
          <t>Interest Rate Swap | Cash Flow Hedging | April 1, 2019</t>
        </is>
      </c>
    </row>
    <row r="25">
      <c r="A25" s="3" t="inlineStr">
        <is>
          <t>Derivative</t>
        </is>
      </c>
    </row>
    <row r="26">
      <c r="A26" s="4" t="inlineStr">
        <is>
          <t>Notional amount</t>
        </is>
      </c>
      <c r="E26" s="6" t="n">
        <v>1000000000</v>
      </c>
    </row>
    <row r="27">
      <c r="A27" s="4" t="inlineStr">
        <is>
          <t>Forward-starting interest rate swap, effective date</t>
        </is>
      </c>
      <c r="E27" s="4" t="inlineStr">
        <is>
          <t>Apr. 1,
		2019</t>
        </is>
      </c>
    </row>
    <row r="28">
      <c r="A28" s="4" t="inlineStr">
        <is>
          <t>Interest Rate Swap | Cash Flow Hedging | April 2, 2020</t>
        </is>
      </c>
    </row>
    <row r="29">
      <c r="A29" s="3" t="inlineStr">
        <is>
          <t>Derivative</t>
        </is>
      </c>
    </row>
    <row r="30">
      <c r="A30" s="4" t="inlineStr">
        <is>
          <t>Notional amount</t>
        </is>
      </c>
      <c r="C30" s="6" t="n">
        <v>500000000</v>
      </c>
    </row>
    <row r="31">
      <c r="A31" s="4" t="inlineStr">
        <is>
          <t>Forward-starting interest rate swap, effective date</t>
        </is>
      </c>
      <c r="C31" s="4" t="inlineStr">
        <is>
          <t>Apr. 2,
		2020</t>
        </is>
      </c>
    </row>
    <row r="32">
      <c r="A32" s="4" t="inlineStr">
        <is>
          <t>Interest Rate Swap | Cash Flow Hedging | March 31, 2021</t>
        </is>
      </c>
    </row>
    <row r="33">
      <c r="A33" s="3" t="inlineStr">
        <is>
          <t>Derivative</t>
        </is>
      </c>
    </row>
    <row r="34">
      <c r="A34" s="4" t="inlineStr">
        <is>
          <t>Notional amount</t>
        </is>
      </c>
      <c r="B34" s="6" t="n">
        <v>250000000</v>
      </c>
    </row>
    <row r="35">
      <c r="A35" s="4" t="inlineStr">
        <is>
          <t>Forward-starting interest rate swap, effective date</t>
        </is>
      </c>
      <c r="B35" s="4" t="inlineStr">
        <is>
          <t>Mar. 31,
		2021</t>
        </is>
      </c>
    </row>
    <row r="36">
      <c r="A36" s="4" t="inlineStr">
        <is>
          <t>Current Swap | Derivative Payable</t>
        </is>
      </c>
    </row>
    <row r="37">
      <c r="A37" s="3" t="inlineStr">
        <is>
          <t>Derivative</t>
        </is>
      </c>
    </row>
    <row r="38">
      <c r="A38" s="4" t="inlineStr">
        <is>
          <t>Interest rate swap liability</t>
        </is>
      </c>
      <c r="J38" s="6" t="n">
        <v>14670000</v>
      </c>
      <c r="K38" s="6" t="n">
        <v>2828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Accumulated Other Comprehensive Loss - Changes in Accumulated Other Comprehensive Loss by Component (Detail) - USD ($) $ in Thousands</t>
        </is>
      </c>
      <c r="C1" s="2" t="inlineStr">
        <is>
          <t>12 Months Ended</t>
        </is>
      </c>
    </row>
    <row r="2">
      <c r="C2" s="2" t="inlineStr">
        <is>
          <t>Jan. 01, 2022</t>
        </is>
      </c>
      <c r="D2" s="2" t="inlineStr">
        <is>
          <t>Jan. 02, 2021</t>
        </is>
      </c>
      <c r="E2" s="2" t="inlineStr">
        <is>
          <t>Dec. 28, 2019</t>
        </is>
      </c>
    </row>
    <row r="3">
      <c r="A3" s="3" t="inlineStr">
        <is>
          <t>Accumulated Other Comprehensive Income Loss [Line Items]</t>
        </is>
      </c>
    </row>
    <row r="4">
      <c r="A4" s="4" t="inlineStr">
        <is>
          <t>Beginning Balance</t>
        </is>
      </c>
      <c r="C4" s="6" t="n">
        <v>-548211</v>
      </c>
      <c r="D4" s="6" t="n">
        <v>-685543</v>
      </c>
      <c r="E4" s="6" t="n">
        <v>-808943</v>
      </c>
    </row>
    <row r="5">
      <c r="A5" s="4" t="inlineStr">
        <is>
          <t>Other comprehensive income (loss) before reclassifications, net of tax</t>
        </is>
      </c>
      <c r="B5" s="4" t="inlineStr">
        <is>
          <t>[1]</t>
        </is>
      </c>
      <c r="C5" s="5" t="n">
        <v>-1139</v>
      </c>
      <c r="D5" s="5" t="n">
        <v>-7035</v>
      </c>
      <c r="E5" s="5" t="n">
        <v>-11015</v>
      </c>
    </row>
    <row r="6">
      <c r="A6" s="4" t="inlineStr">
        <is>
          <t>Amounts reclassified from accumulated other comprehensive loss, net of tax</t>
        </is>
      </c>
      <c r="B6" s="4" t="inlineStr">
        <is>
          <t>[1],[2]</t>
        </is>
      </c>
      <c r="C6" s="5" t="n">
        <v>7684</v>
      </c>
      <c r="D6" s="5" t="n">
        <v>9140</v>
      </c>
      <c r="E6" s="5" t="n">
        <v>-602</v>
      </c>
    </row>
    <row r="7">
      <c r="A7" s="4" t="inlineStr">
        <is>
          <t>Net current period other comprehensive (loss) income including noncontrolling interest</t>
        </is>
      </c>
      <c r="B7" s="4" t="inlineStr">
        <is>
          <t>[1]</t>
        </is>
      </c>
      <c r="C7" s="5" t="n">
        <v>6545</v>
      </c>
      <c r="D7" s="5" t="n">
        <v>2105</v>
      </c>
      <c r="E7" s="5" t="n">
        <v>-11617</v>
      </c>
    </row>
    <row r="8">
      <c r="A8" s="4" t="inlineStr">
        <is>
          <t>Less: Net current period other comprehensiveloss attributable to the noncontrolling interest</t>
        </is>
      </c>
      <c r="B8" s="4" t="inlineStr">
        <is>
          <t>[1]</t>
        </is>
      </c>
      <c r="D8" s="5" t="n">
        <v>98</v>
      </c>
      <c r="E8" s="5" t="n">
        <v>22</v>
      </c>
    </row>
    <row r="9">
      <c r="A9" s="4" t="inlineStr">
        <is>
          <t>Ending balance</t>
        </is>
      </c>
      <c r="C9" s="5" t="n">
        <v>-456404</v>
      </c>
      <c r="D9" s="5" t="n">
        <v>-548211</v>
      </c>
      <c r="E9" s="5" t="n">
        <v>-685543</v>
      </c>
    </row>
    <row r="10">
      <c r="A10" s="4" t="inlineStr">
        <is>
          <t>Loss on Qualifying Hedges</t>
        </is>
      </c>
    </row>
    <row r="11">
      <c r="A11" s="3" t="inlineStr">
        <is>
          <t>Accumulated Other Comprehensive Income Loss [Line Items]</t>
        </is>
      </c>
    </row>
    <row r="12">
      <c r="A12" s="4" t="inlineStr">
        <is>
          <t>Beginning Balance</t>
        </is>
      </c>
      <c r="B12" s="4" t="inlineStr">
        <is>
          <t>[1]</t>
        </is>
      </c>
      <c r="C12" s="5" t="n">
        <v>-20979</v>
      </c>
      <c r="D12" s="5" t="n">
        <v>-15529</v>
      </c>
      <c r="E12" s="5" t="n">
        <v>-1175</v>
      </c>
    </row>
    <row r="13">
      <c r="A13" s="4" t="inlineStr">
        <is>
          <t>Other comprehensive income (loss) before reclassifications, net of tax</t>
        </is>
      </c>
      <c r="B13" s="4" t="inlineStr">
        <is>
          <t>[1]</t>
        </is>
      </c>
      <c r="C13" s="5" t="n">
        <v>2452</v>
      </c>
      <c r="D13" s="5" t="n">
        <v>-14590</v>
      </c>
      <c r="E13" s="5" t="n">
        <v>-13752</v>
      </c>
    </row>
    <row r="14">
      <c r="A14" s="4" t="inlineStr">
        <is>
          <t>Amounts reclassified from accumulated other comprehensive loss, net of tax</t>
        </is>
      </c>
      <c r="B14" s="4" t="inlineStr">
        <is>
          <t>[1],[2]</t>
        </is>
      </c>
      <c r="C14" s="5" t="n">
        <v>7684</v>
      </c>
      <c r="D14" s="5" t="n">
        <v>9140</v>
      </c>
      <c r="E14" s="5" t="n">
        <v>-602</v>
      </c>
    </row>
    <row r="15">
      <c r="A15" s="4" t="inlineStr">
        <is>
          <t>Net current period other comprehensive (loss) income including noncontrolling interest</t>
        </is>
      </c>
      <c r="B15" s="4" t="inlineStr">
        <is>
          <t>[1]</t>
        </is>
      </c>
      <c r="C15" s="5" t="n">
        <v>10136</v>
      </c>
      <c r="D15" s="5" t="n">
        <v>-5450</v>
      </c>
      <c r="E15" s="5" t="n">
        <v>-14354</v>
      </c>
    </row>
    <row r="16">
      <c r="A16" s="4" t="inlineStr">
        <is>
          <t>Ending balance</t>
        </is>
      </c>
      <c r="B16" s="4" t="inlineStr">
        <is>
          <t>[1]</t>
        </is>
      </c>
      <c r="C16" s="5" t="n">
        <v>-10843</v>
      </c>
      <c r="D16" s="5" t="n">
        <v>-20979</v>
      </c>
      <c r="E16" s="5" t="n">
        <v>-15529</v>
      </c>
    </row>
    <row r="17">
      <c r="A17" s="4" t="inlineStr">
        <is>
          <t>Loss on Foreign Currency Translation</t>
        </is>
      </c>
    </row>
    <row r="18">
      <c r="A18" s="3" t="inlineStr">
        <is>
          <t>Accumulated Other Comprehensive Income Loss [Line Items]</t>
        </is>
      </c>
    </row>
    <row r="19">
      <c r="A19" s="4" t="inlineStr">
        <is>
          <t>Beginning Balance</t>
        </is>
      </c>
      <c r="B19" s="4" t="inlineStr">
        <is>
          <t>[1]</t>
        </is>
      </c>
      <c r="C19" s="5" t="n">
        <v>-4170</v>
      </c>
      <c r="D19" s="5" t="n">
        <v>-11823</v>
      </c>
      <c r="E19" s="5" t="n">
        <v>-14582</v>
      </c>
    </row>
    <row r="20">
      <c r="A20" s="4" t="inlineStr">
        <is>
          <t>Other comprehensive income (loss) before reclassifications, net of tax</t>
        </is>
      </c>
      <c r="B20" s="4" t="inlineStr">
        <is>
          <t>[1]</t>
        </is>
      </c>
      <c r="C20" s="5" t="n">
        <v>-3591</v>
      </c>
      <c r="D20" s="5" t="n">
        <v>7555</v>
      </c>
      <c r="E20" s="5" t="n">
        <v>2737</v>
      </c>
    </row>
    <row r="21">
      <c r="A21" s="4" t="inlineStr">
        <is>
          <t>Net current period other comprehensive (loss) income including noncontrolling interest</t>
        </is>
      </c>
      <c r="B21" s="4" t="inlineStr">
        <is>
          <t>[1]</t>
        </is>
      </c>
      <c r="C21" s="5" t="n">
        <v>-3591</v>
      </c>
      <c r="D21" s="5" t="n">
        <v>7555</v>
      </c>
      <c r="E21" s="5" t="n">
        <v>2737</v>
      </c>
    </row>
    <row r="22">
      <c r="A22" s="4" t="inlineStr">
        <is>
          <t>Less: Net current period other comprehensiveloss attributable to the noncontrolling interest</t>
        </is>
      </c>
      <c r="B22" s="4" t="inlineStr">
        <is>
          <t>[1]</t>
        </is>
      </c>
      <c r="D22" s="5" t="n">
        <v>98</v>
      </c>
      <c r="E22" s="5" t="n">
        <v>22</v>
      </c>
    </row>
    <row r="23">
      <c r="A23" s="4" t="inlineStr">
        <is>
          <t>Ending balance</t>
        </is>
      </c>
      <c r="B23" s="4" t="inlineStr">
        <is>
          <t>[1]</t>
        </is>
      </c>
      <c r="C23" s="5" t="n">
        <v>-7761</v>
      </c>
      <c r="D23" s="5" t="n">
        <v>-4170</v>
      </c>
      <c r="E23" s="5" t="n">
        <v>-11823</v>
      </c>
    </row>
    <row r="24">
      <c r="A24" s="4" t="inlineStr">
        <is>
          <t>Accumulated Other Comprehensive Loss</t>
        </is>
      </c>
    </row>
    <row r="25">
      <c r="A25" s="3" t="inlineStr">
        <is>
          <t>Accumulated Other Comprehensive Income Loss [Line Items]</t>
        </is>
      </c>
    </row>
    <row r="26">
      <c r="A26" s="4" t="inlineStr">
        <is>
          <t>Beginning Balance</t>
        </is>
      </c>
      <c r="B26" s="4" t="inlineStr">
        <is>
          <t>[1]</t>
        </is>
      </c>
      <c r="C26" s="5" t="n">
        <v>-25149</v>
      </c>
      <c r="D26" s="5" t="n">
        <v>-27352</v>
      </c>
      <c r="E26" s="5" t="n">
        <v>-15757</v>
      </c>
    </row>
    <row r="27">
      <c r="A27" s="4" t="inlineStr">
        <is>
          <t>Amounts reclassified from accumulated other comprehensive loss, net of tax</t>
        </is>
      </c>
      <c r="B27" s="4" t="inlineStr">
        <is>
          <t>[1],[2]</t>
        </is>
      </c>
      <c r="C27" s="5" t="n">
        <v>7684</v>
      </c>
      <c r="D27" s="5" t="n">
        <v>9140</v>
      </c>
      <c r="E27" s="5" t="n">
        <v>-602</v>
      </c>
    </row>
    <row r="28">
      <c r="A28" s="4" t="inlineStr">
        <is>
          <t>Ending balance</t>
        </is>
      </c>
      <c r="B28" s="4" t="inlineStr">
        <is>
          <t>[1]</t>
        </is>
      </c>
      <c r="C28" s="6" t="n">
        <v>-18604</v>
      </c>
      <c r="D28" s="6" t="n">
        <v>-25149</v>
      </c>
      <c r="E28" s="6" t="n">
        <v>-27352</v>
      </c>
    </row>
    <row r="29"/>
    <row r="30">
      <c r="A30" s="4" t="inlineStr">
        <is>
          <t>[1]</t>
        </is>
      </c>
      <c r="B30" s="4" t="inlineStr">
        <is>
          <t>Amounts in parentheses indicate debits</t>
        </is>
      </c>
    </row>
    <row r="31">
      <c r="A31" s="4" t="inlineStr">
        <is>
          <t>[2]</t>
        </is>
      </c>
      <c r="B31" s="4" t="inlineStr">
        <is>
          <t>See separate table below for details about these reclassifications</t>
        </is>
      </c>
    </row>
  </sheetData>
  <mergeCells count="5">
    <mergeCell ref="A1:B2"/>
    <mergeCell ref="C1:E1"/>
    <mergeCell ref="A29:D29"/>
    <mergeCell ref="B30:D30"/>
    <mergeCell ref="B31:D3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Accumulated Other Comprehensive Loss - Reclassifications out of Accumulated Other Comprehensive Loss (Detail) - Reclassification out of Accumulated Other Comprehensive Income - USD ($) $ in Thousands</t>
        </is>
      </c>
      <c r="C1" s="2" t="inlineStr">
        <is>
          <t>12 Months Ended</t>
        </is>
      </c>
    </row>
    <row r="2">
      <c r="C2" s="2" t="inlineStr">
        <is>
          <t>Jan. 01, 2022</t>
        </is>
      </c>
      <c r="D2" s="2" t="inlineStr">
        <is>
          <t>Jan. 02, 2021</t>
        </is>
      </c>
      <c r="E2" s="2" t="inlineStr">
        <is>
          <t>Dec. 28, 2019</t>
        </is>
      </c>
    </row>
    <row r="3">
      <c r="A3" s="4" t="inlineStr">
        <is>
          <t>Interest Expense | Interest Rate Contract</t>
        </is>
      </c>
    </row>
    <row r="4">
      <c r="A4" s="3" t="inlineStr">
        <is>
          <t>Reclassification Adjustment Out Of Accumulated Other Comprehensive Income [Line Items]</t>
        </is>
      </c>
    </row>
    <row r="5">
      <c r="A5" s="4" t="inlineStr">
        <is>
          <t>(Loss) Gain on Qualifying Hedges</t>
        </is>
      </c>
      <c r="B5" s="4" t="inlineStr">
        <is>
          <t>[1]</t>
        </is>
      </c>
      <c r="C5" s="6" t="n">
        <v>-10271</v>
      </c>
      <c r="D5" s="6" t="n">
        <v>-12218</v>
      </c>
      <c r="E5" s="6" t="n">
        <v>807</v>
      </c>
    </row>
    <row r="6">
      <c r="A6" s="4" t="inlineStr">
        <is>
          <t>Income Before Income Taxes</t>
        </is>
      </c>
    </row>
    <row r="7">
      <c r="A7" s="3" t="inlineStr">
        <is>
          <t>Reclassification Adjustment Out Of Accumulated Other Comprehensive Income [Line Items]</t>
        </is>
      </c>
    </row>
    <row r="8">
      <c r="A8" s="4" t="inlineStr">
        <is>
          <t>(Loss) Gain on Qualifying Hedges</t>
        </is>
      </c>
      <c r="B8" s="4" t="inlineStr">
        <is>
          <t>[1]</t>
        </is>
      </c>
      <c r="C8" s="5" t="n">
        <v>-10271</v>
      </c>
      <c r="D8" s="5" t="n">
        <v>-12218</v>
      </c>
      <c r="E8" s="5" t="n">
        <v>807</v>
      </c>
    </row>
    <row r="9">
      <c r="A9" s="4" t="inlineStr">
        <is>
          <t>Provision for Income Taxes</t>
        </is>
      </c>
    </row>
    <row r="10">
      <c r="A10" s="3" t="inlineStr">
        <is>
          <t>Reclassification Adjustment Out Of Accumulated Other Comprehensive Income [Line Items]</t>
        </is>
      </c>
    </row>
    <row r="11">
      <c r="A11" s="4" t="inlineStr">
        <is>
          <t>(Loss) Gain on Qualifying Hedges</t>
        </is>
      </c>
      <c r="B11" s="4" t="inlineStr">
        <is>
          <t>[1]</t>
        </is>
      </c>
      <c r="C11" s="5" t="n">
        <v>2587</v>
      </c>
      <c r="D11" s="5" t="n">
        <v>3078</v>
      </c>
      <c r="E11" s="5" t="n">
        <v>-205</v>
      </c>
    </row>
    <row r="12">
      <c r="A12" s="4" t="inlineStr">
        <is>
          <t>Net Income</t>
        </is>
      </c>
    </row>
    <row r="13">
      <c r="A13" s="3" t="inlineStr">
        <is>
          <t>Reclassification Adjustment Out Of Accumulated Other Comprehensive Income [Line Items]</t>
        </is>
      </c>
    </row>
    <row r="14">
      <c r="A14" s="4" t="inlineStr">
        <is>
          <t>(Loss) Gain on Qualifying Hedges</t>
        </is>
      </c>
      <c r="B14" s="4" t="inlineStr">
        <is>
          <t>[1]</t>
        </is>
      </c>
      <c r="C14" s="6" t="n">
        <v>-7684</v>
      </c>
      <c r="D14" s="6" t="n">
        <v>-9140</v>
      </c>
      <c r="E14" s="6" t="n">
        <v>602</v>
      </c>
    </row>
    <row r="15"/>
    <row r="16">
      <c r="A16" s="4" t="inlineStr">
        <is>
          <t>[1]</t>
        </is>
      </c>
      <c r="B16" s="4" t="inlineStr">
        <is>
          <t>Amounts in parentheses indicate debits to profit/loss</t>
        </is>
      </c>
    </row>
  </sheetData>
  <mergeCells count="4">
    <mergeCell ref="A1:B2"/>
    <mergeCell ref="C1:E1"/>
    <mergeCell ref="A15:D15"/>
    <mergeCell ref="B16:D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 Additional Information (Detail) - USD ($) $ in Thousands</t>
        </is>
      </c>
      <c r="B1" s="2" t="inlineStr">
        <is>
          <t>Dec. 15, 2019</t>
        </is>
      </c>
      <c r="C1" s="2" t="inlineStr">
        <is>
          <t>Oct. 18, 2015</t>
        </is>
      </c>
      <c r="D1" s="2" t="inlineStr">
        <is>
          <t>Jun. 27, 2020</t>
        </is>
      </c>
      <c r="E1" s="2" t="inlineStr">
        <is>
          <t>Jan. 01, 2022</t>
        </is>
      </c>
      <c r="F1" s="2" t="inlineStr">
        <is>
          <t>Jan. 02, 2021</t>
        </is>
      </c>
      <c r="G1" s="2" t="inlineStr">
        <is>
          <t>Dec. 28, 2019</t>
        </is>
      </c>
    </row>
    <row r="2">
      <c r="A2" s="3" t="inlineStr">
        <is>
          <t>Related Party Transaction [Line Items]</t>
        </is>
      </c>
    </row>
    <row r="3">
      <c r="A3" s="4" t="inlineStr">
        <is>
          <t>Initial agreement term</t>
        </is>
      </c>
      <c r="C3" s="4" t="inlineStr">
        <is>
          <t>5 years</t>
        </is>
      </c>
    </row>
    <row r="4">
      <c r="A4" s="4" t="inlineStr">
        <is>
          <t>Fully vested option to purchase shares of common stock</t>
        </is>
      </c>
      <c r="E4" s="5" t="n">
        <v>354000</v>
      </c>
      <c r="F4" s="5" t="n">
        <v>0</v>
      </c>
    </row>
    <row r="5">
      <c r="A5" s="4" t="inlineStr">
        <is>
          <t>Dividend yield</t>
        </is>
      </c>
      <c r="E5" s="4" t="inlineStr">
        <is>
          <t>0.00%</t>
        </is>
      </c>
      <c r="F5" s="4" t="inlineStr">
        <is>
          <t>0.00%</t>
        </is>
      </c>
    </row>
    <row r="6">
      <c r="A6" s="4" t="inlineStr">
        <is>
          <t>Stock options exercised</t>
        </is>
      </c>
      <c r="E6" s="5" t="n">
        <v>606000</v>
      </c>
    </row>
    <row r="7">
      <c r="A7" s="4" t="inlineStr">
        <is>
          <t>Ms. Winfrey</t>
        </is>
      </c>
    </row>
    <row r="8">
      <c r="A8" s="3" t="inlineStr">
        <is>
          <t>Related Party Transaction [Line Items]</t>
        </is>
      </c>
    </row>
    <row r="9">
      <c r="A9" s="4" t="inlineStr">
        <is>
          <t>Fully vested option to purchase shares of common stock</t>
        </is>
      </c>
      <c r="B9" s="5" t="n">
        <v>3276000</v>
      </c>
    </row>
    <row r="10">
      <c r="A10" s="4" t="inlineStr">
        <is>
          <t>Dividend yield</t>
        </is>
      </c>
      <c r="D10" s="4" t="inlineStr">
        <is>
          <t>0.00%</t>
        </is>
      </c>
    </row>
    <row r="11">
      <c r="A11" s="4" t="inlineStr">
        <is>
          <t>Volatility rate</t>
        </is>
      </c>
      <c r="D11" s="4" t="inlineStr">
        <is>
          <t>63.68%</t>
        </is>
      </c>
    </row>
    <row r="12">
      <c r="A12" s="4" t="inlineStr">
        <is>
          <t>Risk-free interest rate</t>
        </is>
      </c>
      <c r="D12" s="4" t="inlineStr">
        <is>
          <t>0.41%</t>
        </is>
      </c>
    </row>
    <row r="13">
      <c r="A13" s="4" t="inlineStr">
        <is>
          <t>Accounts payable to related parties</t>
        </is>
      </c>
      <c r="E13" s="6" t="n">
        <v>120</v>
      </c>
      <c r="F13" s="6" t="n">
        <v>76</v>
      </c>
    </row>
    <row r="14">
      <c r="A14" s="4" t="inlineStr">
        <is>
          <t>Number of shares purchased from related party</t>
        </is>
      </c>
      <c r="E14" s="5" t="n">
        <v>1542000</v>
      </c>
      <c r="F14" s="5" t="n">
        <v>2782000</v>
      </c>
    </row>
    <row r="15">
      <c r="A15" s="4" t="inlineStr">
        <is>
          <t>Stock options exercised</t>
        </is>
      </c>
      <c r="E15" s="5" t="n">
        <v>581000</v>
      </c>
      <c r="F15" s="5" t="n">
        <v>1118000</v>
      </c>
    </row>
    <row r="16">
      <c r="A16" s="4" t="inlineStr">
        <is>
          <t>Ms. Winfrey | Selling, General and Administrative Expenses</t>
        </is>
      </c>
    </row>
    <row r="17">
      <c r="A17" s="3" t="inlineStr">
        <is>
          <t>Related Party Transaction [Line Items]</t>
        </is>
      </c>
    </row>
    <row r="18">
      <c r="A18" s="4" t="inlineStr">
        <is>
          <t>Compensation expense</t>
        </is>
      </c>
      <c r="D18" s="6" t="n">
        <v>32686</v>
      </c>
    </row>
    <row r="19">
      <c r="A19" s="4" t="inlineStr">
        <is>
          <t>Ms. Winfrey and her related entities</t>
        </is>
      </c>
    </row>
    <row r="20">
      <c r="A20" s="3" t="inlineStr">
        <is>
          <t>Related Party Transaction [Line Items]</t>
        </is>
      </c>
    </row>
    <row r="21">
      <c r="A21" s="4" t="inlineStr">
        <is>
          <t>Related Party Transaction, service provided by related party</t>
        </is>
      </c>
      <c r="E21" s="6" t="n">
        <v>918</v>
      </c>
      <c r="F21" s="6" t="n">
        <v>2228</v>
      </c>
      <c r="G21" s="6" t="n">
        <v>2791</v>
      </c>
    </row>
    <row r="22">
      <c r="A22" s="4" t="inlineStr">
        <is>
          <t>Related Party, advertising expenses</t>
        </is>
      </c>
      <c r="G22" s="6" t="n">
        <v>330</v>
      </c>
    </row>
    <row r="23">
      <c r="A23" s="4" t="inlineStr">
        <is>
          <t>Related Party Transaction, actual costs reimbursed</t>
        </is>
      </c>
      <c r="F23" s="6" t="n">
        <v>16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Additional Information (Detail) - USD ($) $ in Thousands</t>
        </is>
      </c>
      <c r="B1" s="2" t="inlineStr">
        <is>
          <t>12 Months Ended</t>
        </is>
      </c>
    </row>
    <row r="2">
      <c r="B2" s="2" t="inlineStr">
        <is>
          <t>Jan. 01, 2022</t>
        </is>
      </c>
      <c r="C2" s="2" t="inlineStr">
        <is>
          <t>Jan. 02, 2021</t>
        </is>
      </c>
      <c r="D2" s="2" t="inlineStr">
        <is>
          <t>Dec. 28, 2019</t>
        </is>
      </c>
    </row>
    <row r="3">
      <c r="A3" s="4" t="inlineStr">
        <is>
          <t>2021 Plan</t>
        </is>
      </c>
    </row>
    <row r="4">
      <c r="A4" s="3" t="inlineStr">
        <is>
          <t>Restructuring Cost And Reserve [Line Items]</t>
        </is>
      </c>
    </row>
    <row r="5">
      <c r="A5" s="4" t="inlineStr">
        <is>
          <t>Restructuring expenses</t>
        </is>
      </c>
      <c r="B5" s="6" t="n">
        <v>21534</v>
      </c>
    </row>
    <row r="6">
      <c r="A6" s="4" t="inlineStr">
        <is>
          <t>Restructuring expenses after tax</t>
        </is>
      </c>
      <c r="B6" s="5" t="n">
        <v>16109</v>
      </c>
    </row>
    <row r="7">
      <c r="A7" s="4" t="inlineStr">
        <is>
          <t>2021 Plan | Cost of Revenues</t>
        </is>
      </c>
    </row>
    <row r="8">
      <c r="A8" s="3" t="inlineStr">
        <is>
          <t>Restructuring Cost And Reserve [Line Items]</t>
        </is>
      </c>
    </row>
    <row r="9">
      <c r="A9" s="4" t="inlineStr">
        <is>
          <t>Restructuring expenses</t>
        </is>
      </c>
      <c r="B9" s="5" t="n">
        <v>16727</v>
      </c>
    </row>
    <row r="10">
      <c r="A10" s="4" t="inlineStr">
        <is>
          <t>2021 Plan | Selling, General and Administrative Expenses</t>
        </is>
      </c>
    </row>
    <row r="11">
      <c r="A11" s="3" t="inlineStr">
        <is>
          <t>Restructuring Cost And Reserve [Line Items]</t>
        </is>
      </c>
    </row>
    <row r="12">
      <c r="A12" s="4" t="inlineStr">
        <is>
          <t>Restructuring expenses</t>
        </is>
      </c>
      <c r="B12" s="5" t="n">
        <v>4807</v>
      </c>
    </row>
    <row r="13">
      <c r="A13" s="4" t="inlineStr">
        <is>
          <t>2021 Plan | Lease Termination Costs</t>
        </is>
      </c>
    </row>
    <row r="14">
      <c r="A14" s="3" t="inlineStr">
        <is>
          <t>Restructuring Cost And Reserve [Line Items]</t>
        </is>
      </c>
    </row>
    <row r="15">
      <c r="A15" s="4" t="inlineStr">
        <is>
          <t>Restructuring expenses</t>
        </is>
      </c>
      <c r="B15" s="5" t="n">
        <v>12688</v>
      </c>
    </row>
    <row r="16">
      <c r="A16" s="4" t="inlineStr">
        <is>
          <t>Payments</t>
        </is>
      </c>
      <c r="B16" s="5" t="n">
        <v>7640</v>
      </c>
    </row>
    <row r="17">
      <c r="A17" s="4" t="inlineStr">
        <is>
          <t>Provision estimates</t>
        </is>
      </c>
      <c r="B17" s="5" t="n">
        <v>-3</v>
      </c>
    </row>
    <row r="18">
      <c r="A18" s="4" t="inlineStr">
        <is>
          <t>Restructuring liability</t>
        </is>
      </c>
      <c r="B18" s="5" t="n">
        <v>1361</v>
      </c>
    </row>
    <row r="19">
      <c r="A19" s="4" t="inlineStr">
        <is>
          <t>2021 Plan | Employee Severance</t>
        </is>
      </c>
    </row>
    <row r="20">
      <c r="A20" s="3" t="inlineStr">
        <is>
          <t>Restructuring Cost And Reserve [Line Items]</t>
        </is>
      </c>
    </row>
    <row r="21">
      <c r="A21" s="4" t="inlineStr">
        <is>
          <t>Restructuring expenses</t>
        </is>
      </c>
      <c r="B21" s="5" t="n">
        <v>8846</v>
      </c>
    </row>
    <row r="22">
      <c r="A22" s="4" t="inlineStr">
        <is>
          <t>Payments</t>
        </is>
      </c>
      <c r="B22" s="5" t="n">
        <v>4802</v>
      </c>
    </row>
    <row r="23">
      <c r="A23" s="4" t="inlineStr">
        <is>
          <t>Restructuring liability</t>
        </is>
      </c>
      <c r="B23" s="5" t="n">
        <v>4044</v>
      </c>
    </row>
    <row r="24">
      <c r="A24" s="4" t="inlineStr">
        <is>
          <t>2020 Plan</t>
        </is>
      </c>
    </row>
    <row r="25">
      <c r="A25" s="3" t="inlineStr">
        <is>
          <t>Restructuring Cost And Reserve [Line Items]</t>
        </is>
      </c>
    </row>
    <row r="26">
      <c r="A26" s="4" t="inlineStr">
        <is>
          <t>Restructuring expenses</t>
        </is>
      </c>
      <c r="C26" s="6" t="n">
        <v>33092</v>
      </c>
    </row>
    <row r="27">
      <c r="A27" s="4" t="inlineStr">
        <is>
          <t>Restructuring expenses after tax</t>
        </is>
      </c>
      <c r="C27" s="5" t="n">
        <v>24756</v>
      </c>
    </row>
    <row r="28">
      <c r="A28" s="4" t="inlineStr">
        <is>
          <t>2020 Plan | Cost of Revenues</t>
        </is>
      </c>
    </row>
    <row r="29">
      <c r="A29" s="3" t="inlineStr">
        <is>
          <t>Restructuring Cost And Reserve [Line Items]</t>
        </is>
      </c>
    </row>
    <row r="30">
      <c r="A30" s="4" t="inlineStr">
        <is>
          <t>Restructuring expenses</t>
        </is>
      </c>
      <c r="C30" s="5" t="n">
        <v>23300</v>
      </c>
    </row>
    <row r="31">
      <c r="A31" s="4" t="inlineStr">
        <is>
          <t>2020 Plan | Selling, General and Administrative Expenses</t>
        </is>
      </c>
    </row>
    <row r="32">
      <c r="A32" s="3" t="inlineStr">
        <is>
          <t>Restructuring Cost And Reserve [Line Items]</t>
        </is>
      </c>
    </row>
    <row r="33">
      <c r="A33" s="4" t="inlineStr">
        <is>
          <t>Restructuring expenses</t>
        </is>
      </c>
      <c r="C33" s="5" t="n">
        <v>9792</v>
      </c>
    </row>
    <row r="34">
      <c r="A34" s="4" t="inlineStr">
        <is>
          <t>2020 Plan | Lease Termination Costs</t>
        </is>
      </c>
    </row>
    <row r="35">
      <c r="A35" s="3" t="inlineStr">
        <is>
          <t>Restructuring Cost And Reserve [Line Items]</t>
        </is>
      </c>
    </row>
    <row r="36">
      <c r="A36" s="4" t="inlineStr">
        <is>
          <t>Restructuring expenses</t>
        </is>
      </c>
      <c r="C36" s="5" t="n">
        <v>7989</v>
      </c>
    </row>
    <row r="37">
      <c r="A37" s="4" t="inlineStr">
        <is>
          <t>Payments</t>
        </is>
      </c>
      <c r="B37" s="5" t="n">
        <v>4649</v>
      </c>
      <c r="C37" s="5" t="n">
        <v>645</v>
      </c>
    </row>
    <row r="38">
      <c r="A38" s="4" t="inlineStr">
        <is>
          <t>Provision estimates</t>
        </is>
      </c>
      <c r="B38" s="5" t="n">
        <v>-470</v>
      </c>
    </row>
    <row r="39">
      <c r="A39" s="4" t="inlineStr">
        <is>
          <t>Restructuring liability</t>
        </is>
      </c>
      <c r="B39" s="5" t="n">
        <v>202</v>
      </c>
    </row>
    <row r="40">
      <c r="A40" s="4" t="inlineStr">
        <is>
          <t>2020 Plan | Employee Severance</t>
        </is>
      </c>
    </row>
    <row r="41">
      <c r="A41" s="3" t="inlineStr">
        <is>
          <t>Restructuring Cost And Reserve [Line Items]</t>
        </is>
      </c>
    </row>
    <row r="42">
      <c r="A42" s="4" t="inlineStr">
        <is>
          <t>Restructuring expenses</t>
        </is>
      </c>
      <c r="C42" s="5" t="n">
        <v>25103</v>
      </c>
    </row>
    <row r="43">
      <c r="A43" s="4" t="inlineStr">
        <is>
          <t>Payments</t>
        </is>
      </c>
      <c r="B43" s="5" t="n">
        <v>6773</v>
      </c>
      <c r="C43" s="5" t="n">
        <v>15434</v>
      </c>
    </row>
    <row r="44">
      <c r="A44" s="4" t="inlineStr">
        <is>
          <t>Provision estimates</t>
        </is>
      </c>
      <c r="B44" s="5" t="n">
        <v>-1136</v>
      </c>
      <c r="C44" s="5" t="n">
        <v>180</v>
      </c>
    </row>
    <row r="45">
      <c r="A45" s="4" t="inlineStr">
        <is>
          <t>Restructuring liability</t>
        </is>
      </c>
      <c r="B45" s="6" t="n">
        <v>1940</v>
      </c>
    </row>
    <row r="46">
      <c r="A46" s="4" t="inlineStr">
        <is>
          <t>2019 Organizational Realignment</t>
        </is>
      </c>
    </row>
    <row r="47">
      <c r="A47" s="3" t="inlineStr">
        <is>
          <t>Restructuring Cost And Reserve [Line Items]</t>
        </is>
      </c>
    </row>
    <row r="48">
      <c r="A48" s="4" t="inlineStr">
        <is>
          <t>Restructuring liability</t>
        </is>
      </c>
      <c r="C48" s="5" t="n">
        <v>0</v>
      </c>
    </row>
    <row r="49">
      <c r="A49" s="4" t="inlineStr">
        <is>
          <t>2019 Organizational Realignment | Cost of Revenues</t>
        </is>
      </c>
    </row>
    <row r="50">
      <c r="A50" s="3" t="inlineStr">
        <is>
          <t>Restructuring Cost And Reserve [Line Items]</t>
        </is>
      </c>
    </row>
    <row r="51">
      <c r="A51" s="4" t="inlineStr">
        <is>
          <t>Restructuring expenses</t>
        </is>
      </c>
      <c r="D51" s="6" t="n">
        <v>1425</v>
      </c>
    </row>
    <row r="52">
      <c r="A52" s="4" t="inlineStr">
        <is>
          <t>2019 Organizational Realignment | Selling, General and Administrative Expenses</t>
        </is>
      </c>
    </row>
    <row r="53">
      <c r="A53" s="3" t="inlineStr">
        <is>
          <t>Restructuring Cost And Reserve [Line Items]</t>
        </is>
      </c>
    </row>
    <row r="54">
      <c r="A54" s="4" t="inlineStr">
        <is>
          <t>Restructuring expenses</t>
        </is>
      </c>
      <c r="D54" s="5" t="n">
        <v>4906</v>
      </c>
    </row>
    <row r="55">
      <c r="A55" s="4" t="inlineStr">
        <is>
          <t>2019 Organizational Realignment | Employee Severance</t>
        </is>
      </c>
    </row>
    <row r="56">
      <c r="A56" s="3" t="inlineStr">
        <is>
          <t>Restructuring Cost And Reserve [Line Items]</t>
        </is>
      </c>
    </row>
    <row r="57">
      <c r="A57" s="4" t="inlineStr">
        <is>
          <t>Restructuring expenses</t>
        </is>
      </c>
      <c r="D57" s="5" t="n">
        <v>6331</v>
      </c>
    </row>
    <row r="58">
      <c r="A58" s="4" t="inlineStr">
        <is>
          <t>Restructuring expenses after tax</t>
        </is>
      </c>
      <c r="D58" s="5" t="n">
        <v>4727</v>
      </c>
    </row>
    <row r="59">
      <c r="A59" s="4" t="inlineStr">
        <is>
          <t>Payments</t>
        </is>
      </c>
      <c r="C59" s="5" t="n">
        <v>1052</v>
      </c>
      <c r="D59" s="5" t="n">
        <v>5077</v>
      </c>
    </row>
    <row r="60">
      <c r="A60" s="4" t="inlineStr">
        <is>
          <t>Provision estimates</t>
        </is>
      </c>
      <c r="C60" s="6" t="n">
        <v>-119</v>
      </c>
      <c r="D60" s="6" t="n">
        <v>-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Components of Restructuring Expenses (Detail) - USD ($) $ in Thousands</t>
        </is>
      </c>
      <c r="B1" s="2" t="inlineStr">
        <is>
          <t>12 Months Ended</t>
        </is>
      </c>
    </row>
    <row r="2">
      <c r="B2" s="2" t="inlineStr">
        <is>
          <t>Jan. 01, 2022</t>
        </is>
      </c>
      <c r="C2" s="2" t="inlineStr">
        <is>
          <t>Jan. 02, 2021</t>
        </is>
      </c>
    </row>
    <row r="3">
      <c r="A3" s="4" t="inlineStr">
        <is>
          <t>2021 Plan</t>
        </is>
      </c>
    </row>
    <row r="4">
      <c r="A4" s="3" t="inlineStr">
        <is>
          <t>Restructuring Cost And Reserve [Line Items]</t>
        </is>
      </c>
    </row>
    <row r="5">
      <c r="A5" s="4" t="inlineStr">
        <is>
          <t>Total restructuring expenses</t>
        </is>
      </c>
      <c r="B5" s="6" t="n">
        <v>21534</v>
      </c>
    </row>
    <row r="6">
      <c r="A6" s="4" t="inlineStr">
        <is>
          <t>2020 Plan</t>
        </is>
      </c>
    </row>
    <row r="7">
      <c r="A7" s="3" t="inlineStr">
        <is>
          <t>Restructuring Cost And Reserve [Line Items]</t>
        </is>
      </c>
    </row>
    <row r="8">
      <c r="A8" s="4" t="inlineStr">
        <is>
          <t>Total restructuring expenses</t>
        </is>
      </c>
      <c r="C8" s="6" t="n">
        <v>33092</v>
      </c>
    </row>
    <row r="9">
      <c r="A9" s="4" t="inlineStr">
        <is>
          <t>Lease Termination Costs | 2021 Plan</t>
        </is>
      </c>
    </row>
    <row r="10">
      <c r="A10" s="3" t="inlineStr">
        <is>
          <t>Restructuring Cost And Reserve [Line Items]</t>
        </is>
      </c>
    </row>
    <row r="11">
      <c r="A11" s="4" t="inlineStr">
        <is>
          <t>Total restructuring expenses</t>
        </is>
      </c>
      <c r="B11" s="5" t="n">
        <v>12688</v>
      </c>
    </row>
    <row r="12">
      <c r="A12" s="4" t="inlineStr">
        <is>
          <t>Lease Termination Costs | 2020 Plan</t>
        </is>
      </c>
    </row>
    <row r="13">
      <c r="A13" s="3" t="inlineStr">
        <is>
          <t>Restructuring Cost And Reserve [Line Items]</t>
        </is>
      </c>
    </row>
    <row r="14">
      <c r="A14" s="4" t="inlineStr">
        <is>
          <t>Total restructuring expenses</t>
        </is>
      </c>
      <c r="C14" s="5" t="n">
        <v>7989</v>
      </c>
    </row>
    <row r="15">
      <c r="A15" s="4" t="inlineStr">
        <is>
          <t>Employee Severance | 2021 Plan</t>
        </is>
      </c>
    </row>
    <row r="16">
      <c r="A16" s="3" t="inlineStr">
        <is>
          <t>Restructuring Cost And Reserve [Line Items]</t>
        </is>
      </c>
    </row>
    <row r="17">
      <c r="A17" s="4" t="inlineStr">
        <is>
          <t>Total restructuring expenses</t>
        </is>
      </c>
      <c r="B17" s="6" t="n">
        <v>8846</v>
      </c>
    </row>
    <row r="18">
      <c r="A18" s="4" t="inlineStr">
        <is>
          <t>Employee Severance | 2020 Plan</t>
        </is>
      </c>
    </row>
    <row r="19">
      <c r="A19" s="3" t="inlineStr">
        <is>
          <t>Restructuring Cost And Reserve [Line Items]</t>
        </is>
      </c>
    </row>
    <row r="20">
      <c r="A20" s="4" t="inlineStr">
        <is>
          <t>Total restructuring expenses</t>
        </is>
      </c>
      <c r="C20" s="6" t="n">
        <v>251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Expenses (Detail) - USD ($) $ in Thousands</t>
        </is>
      </c>
      <c r="B1" s="2" t="inlineStr">
        <is>
          <t>12 Months Ended</t>
        </is>
      </c>
    </row>
    <row r="2">
      <c r="B2" s="2" t="inlineStr">
        <is>
          <t>Jan. 01, 2022</t>
        </is>
      </c>
      <c r="C2" s="2" t="inlineStr">
        <is>
          <t>Jan. 02, 2021</t>
        </is>
      </c>
    </row>
    <row r="3">
      <c r="A3" s="4" t="inlineStr">
        <is>
          <t>2021 Plan</t>
        </is>
      </c>
    </row>
    <row r="4">
      <c r="A4" s="3" t="inlineStr">
        <is>
          <t>Restructuring Cost And Reserve [Line Items]</t>
        </is>
      </c>
    </row>
    <row r="5">
      <c r="A5" s="4" t="inlineStr">
        <is>
          <t>Total restructuring expenses</t>
        </is>
      </c>
      <c r="B5" s="6" t="n">
        <v>21534</v>
      </c>
    </row>
    <row r="6">
      <c r="A6" s="4" t="inlineStr">
        <is>
          <t>2020 Plan</t>
        </is>
      </c>
    </row>
    <row r="7">
      <c r="A7" s="3" t="inlineStr">
        <is>
          <t>Restructuring Cost And Reserve [Line Items]</t>
        </is>
      </c>
    </row>
    <row r="8">
      <c r="A8" s="4" t="inlineStr">
        <is>
          <t>Total restructuring expenses</t>
        </is>
      </c>
      <c r="C8" s="6" t="n">
        <v>33092</v>
      </c>
    </row>
    <row r="9">
      <c r="A9" s="4" t="inlineStr">
        <is>
          <t>Cost of Revenues | 2021 Plan</t>
        </is>
      </c>
    </row>
    <row r="10">
      <c r="A10" s="3" t="inlineStr">
        <is>
          <t>Restructuring Cost And Reserve [Line Items]</t>
        </is>
      </c>
    </row>
    <row r="11">
      <c r="A11" s="4" t="inlineStr">
        <is>
          <t>Total restructuring expenses</t>
        </is>
      </c>
      <c r="B11" s="5" t="n">
        <v>16727</v>
      </c>
    </row>
    <row r="12">
      <c r="A12" s="4" t="inlineStr">
        <is>
          <t>Cost of Revenues | 2020 Plan</t>
        </is>
      </c>
    </row>
    <row r="13">
      <c r="A13" s="3" t="inlineStr">
        <is>
          <t>Restructuring Cost And Reserve [Line Items]</t>
        </is>
      </c>
    </row>
    <row r="14">
      <c r="A14" s="4" t="inlineStr">
        <is>
          <t>Total restructuring expenses</t>
        </is>
      </c>
      <c r="C14" s="5" t="n">
        <v>23300</v>
      </c>
    </row>
    <row r="15">
      <c r="A15" s="4" t="inlineStr">
        <is>
          <t>Selling, General and Administrative Expenses | 2021 Plan</t>
        </is>
      </c>
    </row>
    <row r="16">
      <c r="A16" s="3" t="inlineStr">
        <is>
          <t>Restructuring Cost And Reserve [Line Items]</t>
        </is>
      </c>
    </row>
    <row r="17">
      <c r="A17" s="4" t="inlineStr">
        <is>
          <t>Total restructuring expenses</t>
        </is>
      </c>
      <c r="B17" s="6" t="n">
        <v>4807</v>
      </c>
    </row>
    <row r="18">
      <c r="A18" s="4" t="inlineStr">
        <is>
          <t>Selling, General and Administrative Expenses | 2020 Plan</t>
        </is>
      </c>
    </row>
    <row r="19">
      <c r="A19" s="3" t="inlineStr">
        <is>
          <t>Restructuring Cost And Reserve [Line Items]</t>
        </is>
      </c>
    </row>
    <row r="20">
      <c r="A20" s="4" t="inlineStr">
        <is>
          <t>Total restructuring expenses</t>
        </is>
      </c>
      <c r="C20" s="6" t="n">
        <v>97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Jan. 01, 2022</t>
        </is>
      </c>
      <c r="D2" s="2" t="inlineStr">
        <is>
          <t>Jan. 02, 2021</t>
        </is>
      </c>
      <c r="E2" s="2" t="inlineStr">
        <is>
          <t>Dec. 28, 2019</t>
        </is>
      </c>
    </row>
    <row r="3">
      <c r="A3" s="4" t="inlineStr">
        <is>
          <t>Allowance for credit losses</t>
        </is>
      </c>
    </row>
    <row r="4">
      <c r="A4" s="3" t="inlineStr">
        <is>
          <t>Valuation And Qualifying Accounts Disclosure [Line Items]</t>
        </is>
      </c>
    </row>
    <row r="5">
      <c r="A5" s="4" t="inlineStr">
        <is>
          <t>Balance at Beginning of Period</t>
        </is>
      </c>
      <c r="C5" s="6" t="n">
        <v>2298</v>
      </c>
      <c r="D5" s="6" t="n">
        <v>1813</v>
      </c>
      <c r="E5" s="6" t="n">
        <v>1743</v>
      </c>
    </row>
    <row r="6">
      <c r="A6" s="4" t="inlineStr">
        <is>
          <t>Additions charged to Costs and Expenses</t>
        </is>
      </c>
      <c r="C6" s="5" t="n">
        <v>-214</v>
      </c>
      <c r="D6" s="5" t="n">
        <v>411</v>
      </c>
      <c r="E6" s="5" t="n">
        <v>-123</v>
      </c>
    </row>
    <row r="7">
      <c r="A7" s="4" t="inlineStr">
        <is>
          <t>Deductions</t>
        </is>
      </c>
      <c r="B7" s="4" t="inlineStr">
        <is>
          <t>[1]</t>
        </is>
      </c>
      <c r="C7" s="5" t="n">
        <v>-358</v>
      </c>
      <c r="D7" s="5" t="n">
        <v>74</v>
      </c>
      <c r="E7" s="5" t="n">
        <v>193</v>
      </c>
    </row>
    <row r="8">
      <c r="A8" s="4" t="inlineStr">
        <is>
          <t>Balance at End of Period</t>
        </is>
      </c>
      <c r="C8" s="5" t="n">
        <v>1726</v>
      </c>
      <c r="D8" s="5" t="n">
        <v>2298</v>
      </c>
      <c r="E8" s="5" t="n">
        <v>1813</v>
      </c>
    </row>
    <row r="9">
      <c r="A9" s="4" t="inlineStr">
        <is>
          <t>Inventory and other reserves</t>
        </is>
      </c>
    </row>
    <row r="10">
      <c r="A10" s="3" t="inlineStr">
        <is>
          <t>Valuation And Qualifying Accounts Disclosure [Line Items]</t>
        </is>
      </c>
    </row>
    <row r="11">
      <c r="A11" s="4" t="inlineStr">
        <is>
          <t>Balance at Beginning of Period</t>
        </is>
      </c>
      <c r="C11" s="5" t="n">
        <v>10239</v>
      </c>
      <c r="D11" s="5" t="n">
        <v>4685</v>
      </c>
      <c r="E11" s="5" t="n">
        <v>3843</v>
      </c>
    </row>
    <row r="12">
      <c r="A12" s="4" t="inlineStr">
        <is>
          <t>Additions charged to Costs and Expenses</t>
        </is>
      </c>
      <c r="C12" s="5" t="n">
        <v>7657</v>
      </c>
      <c r="D12" s="5" t="n">
        <v>16425</v>
      </c>
      <c r="E12" s="5" t="n">
        <v>8710</v>
      </c>
    </row>
    <row r="13">
      <c r="A13" s="4" t="inlineStr">
        <is>
          <t>Deductions</t>
        </is>
      </c>
      <c r="B13" s="4" t="inlineStr">
        <is>
          <t>[1]</t>
        </is>
      </c>
      <c r="C13" s="5" t="n">
        <v>-10755</v>
      </c>
      <c r="D13" s="5" t="n">
        <v>-10871</v>
      </c>
      <c r="E13" s="5" t="n">
        <v>-7868</v>
      </c>
    </row>
    <row r="14">
      <c r="A14" s="4" t="inlineStr">
        <is>
          <t>Balance at End of Period</t>
        </is>
      </c>
      <c r="C14" s="5" t="n">
        <v>7141</v>
      </c>
      <c r="D14" s="5" t="n">
        <v>10239</v>
      </c>
      <c r="E14" s="5" t="n">
        <v>4685</v>
      </c>
    </row>
    <row r="15">
      <c r="A15" s="4" t="inlineStr">
        <is>
          <t>Tax valuation allowance</t>
        </is>
      </c>
    </row>
    <row r="16">
      <c r="A16" s="3" t="inlineStr">
        <is>
          <t>Valuation And Qualifying Accounts Disclosure [Line Items]</t>
        </is>
      </c>
    </row>
    <row r="17">
      <c r="A17" s="4" t="inlineStr">
        <is>
          <t>Balance at Beginning of Period</t>
        </is>
      </c>
      <c r="C17" s="5" t="n">
        <v>7190</v>
      </c>
      <c r="D17" s="5" t="n">
        <v>6760</v>
      </c>
      <c r="E17" s="5" t="n">
        <v>6191</v>
      </c>
    </row>
    <row r="18">
      <c r="A18" s="4" t="inlineStr">
        <is>
          <t>Additions charged to Costs and Expenses</t>
        </is>
      </c>
      <c r="C18" s="5" t="n">
        <v>1266</v>
      </c>
      <c r="D18" s="5" t="n">
        <v>792</v>
      </c>
      <c r="E18" s="5" t="n">
        <v>709</v>
      </c>
    </row>
    <row r="19">
      <c r="A19" s="4" t="inlineStr">
        <is>
          <t>Additions charged to Other Accounts</t>
        </is>
      </c>
      <c r="C19" s="5" t="n">
        <v>4437</v>
      </c>
      <c r="D19" s="5" t="n">
        <v>141</v>
      </c>
      <c r="E19" s="5" t="n">
        <v>-40</v>
      </c>
    </row>
    <row r="20">
      <c r="A20" s="4" t="inlineStr">
        <is>
          <t>Deductions</t>
        </is>
      </c>
      <c r="B20" s="4" t="inlineStr">
        <is>
          <t>[1]</t>
        </is>
      </c>
      <c r="C20" s="5" t="n">
        <v>-2810</v>
      </c>
      <c r="D20" s="5" t="n">
        <v>-503</v>
      </c>
      <c r="E20" s="5" t="n">
        <v>-100</v>
      </c>
    </row>
    <row r="21">
      <c r="A21" s="4" t="inlineStr">
        <is>
          <t>Balance at End of Period</t>
        </is>
      </c>
      <c r="C21" s="6" t="n">
        <v>10083</v>
      </c>
      <c r="D21" s="6" t="n">
        <v>7190</v>
      </c>
      <c r="E21" s="6" t="n">
        <v>6760</v>
      </c>
    </row>
    <row r="22"/>
    <row r="23">
      <c r="A23" s="4" t="inlineStr">
        <is>
          <t>[1]</t>
        </is>
      </c>
      <c r="B23" s="4" t="inlineStr">
        <is>
          <t>Primarily represents the utilization of established reserves, net of recoveries, where applicable.</t>
        </is>
      </c>
    </row>
  </sheetData>
  <mergeCells count="4">
    <mergeCell ref="A1:B2"/>
    <mergeCell ref="C1:E1"/>
    <mergeCell ref="A22:D22"/>
    <mergeCell ref="B23:D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3:16Z</dcterms:created>
  <dcterms:modified xmlns:dcterms="http://purl.org/dc/terms/" xmlns:xsi="http://www.w3.org/2001/XMLSchema-instance" xsi:type="dcterms:W3CDTF">2022-03-01T21:43:16Z</dcterms:modified>
</cp:coreProperties>
</file>